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OPERATING SEGMENT REPORTING" sheetId="9" state="visible" r:id="rId9"/>
    <sheet xmlns:r="http://schemas.openxmlformats.org/officeDocument/2006/relationships" name="OTHER INCOME" sheetId="10" state="visible" r:id="rId10"/>
    <sheet xmlns:r="http://schemas.openxmlformats.org/officeDocument/2006/relationships" name="INVESTMENTS" sheetId="11" state="visible" r:id="rId11"/>
    <sheet xmlns:r="http://schemas.openxmlformats.org/officeDocument/2006/relationships" name="RECEIVABLES AND OTHER CURRENT A" sheetId="12" state="visible" r:id="rId12"/>
    <sheet xmlns:r="http://schemas.openxmlformats.org/officeDocument/2006/relationships" name="INVENTORIES" sheetId="13" state="visible" r:id="rId13"/>
    <sheet xmlns:r="http://schemas.openxmlformats.org/officeDocument/2006/relationships" name="MINERAL PROPERTY INTERESTS AND " sheetId="14" state="visible" r:id="rId14"/>
    <sheet xmlns:r="http://schemas.openxmlformats.org/officeDocument/2006/relationships" name="INVESTMENT IN MSC - SAN JOSE MI" sheetId="15" state="visible" r:id="rId15"/>
    <sheet xmlns:r="http://schemas.openxmlformats.org/officeDocument/2006/relationships" name="LEASE LIABILITIES" sheetId="16" state="visible" r:id="rId16"/>
    <sheet xmlns:r="http://schemas.openxmlformats.org/officeDocument/2006/relationships" name="LONG-TERM DEBT" sheetId="17" state="visible" r:id="rId17"/>
    <sheet xmlns:r="http://schemas.openxmlformats.org/officeDocument/2006/relationships" name="RECLAMATION AND REMEDIATION LIA" sheetId="18" state="visible" r:id="rId18"/>
    <sheet xmlns:r="http://schemas.openxmlformats.org/officeDocument/2006/relationships" name="SHAREHOLDERS' EQUITY"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FAIR VALUE ACCOUNTING" sheetId="22" state="visible" r:id="rId22"/>
    <sheet xmlns:r="http://schemas.openxmlformats.org/officeDocument/2006/relationships" name="COMMITMENTS AND CONTINGENCIES" sheetId="23" state="visible" r:id="rId23"/>
    <sheet xmlns:r="http://schemas.openxmlformats.org/officeDocument/2006/relationships" name="CASH, CASH EQUIVALENTS AND REST" sheetId="24" state="visible" r:id="rId24"/>
    <sheet xmlns:r="http://schemas.openxmlformats.org/officeDocument/2006/relationships" name="INCOME AND MINING TAXES" sheetId="25" state="visible" r:id="rId25"/>
    <sheet xmlns:r="http://schemas.openxmlformats.org/officeDocument/2006/relationships" name="NON-CONTROLLING INTERESTS" sheetId="26" state="visible" r:id="rId26"/>
    <sheet xmlns:r="http://schemas.openxmlformats.org/officeDocument/2006/relationships" name="UNAUDITED SUPPLEMENTARY QUARTER" sheetId="27" state="visible" r:id="rId27"/>
    <sheet xmlns:r="http://schemas.openxmlformats.org/officeDocument/2006/relationships" name="COMPARATIVE FIGUR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PERATING SEGMENT REPORTING (Ta" sheetId="31" state="visible" r:id="rId31"/>
    <sheet xmlns:r="http://schemas.openxmlformats.org/officeDocument/2006/relationships" name="OTHER INCOME (Tables)" sheetId="32" state="visible" r:id="rId32"/>
    <sheet xmlns:r="http://schemas.openxmlformats.org/officeDocument/2006/relationships" name="INVESTMENTS (Tables)" sheetId="33" state="visible" r:id="rId33"/>
    <sheet xmlns:r="http://schemas.openxmlformats.org/officeDocument/2006/relationships" name="RECEIVABLES AND OTHER CURRENT_2" sheetId="34" state="visible" r:id="rId34"/>
    <sheet xmlns:r="http://schemas.openxmlformats.org/officeDocument/2006/relationships" name="INVENTORIES (Tables)" sheetId="35" state="visible" r:id="rId35"/>
    <sheet xmlns:r="http://schemas.openxmlformats.org/officeDocument/2006/relationships" name="MINERAL PROPERTY INTERESTS AN_2" sheetId="36" state="visible" r:id="rId36"/>
    <sheet xmlns:r="http://schemas.openxmlformats.org/officeDocument/2006/relationships" name="INVESTMENT IN MSC - SAN JOSE _2" sheetId="37" state="visible" r:id="rId37"/>
    <sheet xmlns:r="http://schemas.openxmlformats.org/officeDocument/2006/relationships" name="LEASE LIABILITIES (Tables)" sheetId="38" state="visible" r:id="rId38"/>
    <sheet xmlns:r="http://schemas.openxmlformats.org/officeDocument/2006/relationships" name="LONG-TERM DEBT (Tables)" sheetId="39" state="visible" r:id="rId39"/>
    <sheet xmlns:r="http://schemas.openxmlformats.org/officeDocument/2006/relationships" name="RECLAMATION AND REMEDIATION L_2" sheetId="40" state="visible" r:id="rId40"/>
    <sheet xmlns:r="http://schemas.openxmlformats.org/officeDocument/2006/relationships" name="SHAREHOLDERS' EQUITY (Tables)" sheetId="41" state="visible" r:id="rId41"/>
    <sheet xmlns:r="http://schemas.openxmlformats.org/officeDocument/2006/relationships" name="NET LOSS PER SHARE (Tables)" sheetId="42" state="visible" r:id="rId42"/>
    <sheet xmlns:r="http://schemas.openxmlformats.org/officeDocument/2006/relationships" name="RELATED PARTY TRANSACTIONS (Tab" sheetId="43" state="visible" r:id="rId43"/>
    <sheet xmlns:r="http://schemas.openxmlformats.org/officeDocument/2006/relationships" name="FAIR VALUE ACCOUNTING (Tables)" sheetId="44" state="visible" r:id="rId44"/>
    <sheet xmlns:r="http://schemas.openxmlformats.org/officeDocument/2006/relationships" name="COMMITMENTS AND CONTINGENCIES (" sheetId="45" state="visible" r:id="rId45"/>
    <sheet xmlns:r="http://schemas.openxmlformats.org/officeDocument/2006/relationships" name="CASH, CASH EQUIVALENTS AND RE_2" sheetId="46" state="visible" r:id="rId46"/>
    <sheet xmlns:r="http://schemas.openxmlformats.org/officeDocument/2006/relationships" name="INCOME AND MINING TAXES (Tables" sheetId="47" state="visible" r:id="rId47"/>
    <sheet xmlns:r="http://schemas.openxmlformats.org/officeDocument/2006/relationships" name="UNAUDITED SUPPLEMENTARY QUART_2" sheetId="48" state="visible" r:id="rId48"/>
    <sheet xmlns:r="http://schemas.openxmlformats.org/officeDocument/2006/relationships" name="NATURE OF OPERATIONS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OPERATING SEGMENT REPORTING - S" sheetId="52" state="visible" r:id="rId52"/>
    <sheet xmlns:r="http://schemas.openxmlformats.org/officeDocument/2006/relationships" name="OPERATING SEGMENT REPORTING - G" sheetId="53" state="visible" r:id="rId53"/>
    <sheet xmlns:r="http://schemas.openxmlformats.org/officeDocument/2006/relationships" name="OPERATING SEGMENT REPORTING - M" sheetId="54" state="visible" r:id="rId54"/>
    <sheet xmlns:r="http://schemas.openxmlformats.org/officeDocument/2006/relationships" name="OTHER INCOME - Summary of Other" sheetId="55" state="visible" r:id="rId55"/>
    <sheet xmlns:r="http://schemas.openxmlformats.org/officeDocument/2006/relationships" name="INVESTMENTS - Activity in Inves" sheetId="56" state="visible" r:id="rId56"/>
    <sheet xmlns:r="http://schemas.openxmlformats.org/officeDocument/2006/relationships" name="INVESTMENTS (Details)" sheetId="57" state="visible" r:id="rId57"/>
    <sheet xmlns:r="http://schemas.openxmlformats.org/officeDocument/2006/relationships" name="RECEIVABLES, PREPAIDS AND OTHER" sheetId="58" state="visible" r:id="rId58"/>
    <sheet xmlns:r="http://schemas.openxmlformats.org/officeDocument/2006/relationships" name="INVENTORIES (Details)" sheetId="59" state="visible" r:id="rId59"/>
    <sheet xmlns:r="http://schemas.openxmlformats.org/officeDocument/2006/relationships" name="MINERAL PROPERTY INTERESTS AN_3" sheetId="60" state="visible" r:id="rId60"/>
    <sheet xmlns:r="http://schemas.openxmlformats.org/officeDocument/2006/relationships" name="MINERAL PROPERTY INTERESTS AN_4" sheetId="61" state="visible" r:id="rId61"/>
    <sheet xmlns:r="http://schemas.openxmlformats.org/officeDocument/2006/relationships" name="MINERAL PROPERTY INTERESTS AN_5" sheetId="62" state="visible" r:id="rId62"/>
    <sheet xmlns:r="http://schemas.openxmlformats.org/officeDocument/2006/relationships" name="INVESTMENT IN MSC - SAN JOSE _3" sheetId="63" state="visible" r:id="rId63"/>
    <sheet xmlns:r="http://schemas.openxmlformats.org/officeDocument/2006/relationships" name="INVESTMENT IN MSC - SAN JOSE _4" sheetId="64" state="visible" r:id="rId64"/>
    <sheet xmlns:r="http://schemas.openxmlformats.org/officeDocument/2006/relationships" name="INVESTMENT IN MSC - SAN JOSE _5" sheetId="65" state="visible" r:id="rId65"/>
    <sheet xmlns:r="http://schemas.openxmlformats.org/officeDocument/2006/relationships" name="LEASE LIABILITIES (Details)" sheetId="66" state="visible" r:id="rId66"/>
    <sheet xmlns:r="http://schemas.openxmlformats.org/officeDocument/2006/relationships" name="LEASE LIABILITIES - Weighted Av" sheetId="67" state="visible" r:id="rId67"/>
    <sheet xmlns:r="http://schemas.openxmlformats.org/officeDocument/2006/relationships" name="LEASE LIABILITIES - Lease Cost " sheetId="68" state="visible" r:id="rId68"/>
    <sheet xmlns:r="http://schemas.openxmlformats.org/officeDocument/2006/relationships" name="LEASE LIABILITIES - Maturity (D" sheetId="69" state="visible" r:id="rId69"/>
    <sheet xmlns:r="http://schemas.openxmlformats.org/officeDocument/2006/relationships" name="LONG-TERM DEBT (Details)" sheetId="70" state="visible" r:id="rId70"/>
    <sheet xmlns:r="http://schemas.openxmlformats.org/officeDocument/2006/relationships" name="LONG-TERM DEBT - Rollforward (D" sheetId="71" state="visible" r:id="rId71"/>
    <sheet xmlns:r="http://schemas.openxmlformats.org/officeDocument/2006/relationships" name="RECLAMATION AND REMEDIATION L_3" sheetId="72" state="visible" r:id="rId72"/>
    <sheet xmlns:r="http://schemas.openxmlformats.org/officeDocument/2006/relationships" name="RECLAMATION AND REMEDIATION L_4" sheetId="73" state="visible" r:id="rId73"/>
    <sheet xmlns:r="http://schemas.openxmlformats.org/officeDocument/2006/relationships" name="SHAREHOLDERS' EQUITY - Share Co" sheetId="74" state="visible" r:id="rId74"/>
    <sheet xmlns:r="http://schemas.openxmlformats.org/officeDocument/2006/relationships" name="SHAREHOLDERS' EQUITY (Details)" sheetId="75" state="visible" r:id="rId75"/>
    <sheet xmlns:r="http://schemas.openxmlformats.org/officeDocument/2006/relationships" name="SHAREHOLDERS' EQUITY - Black-Sc" sheetId="76" state="visible" r:id="rId76"/>
    <sheet xmlns:r="http://schemas.openxmlformats.org/officeDocument/2006/relationships" name="SHAREHOLDERS' EQUITY - Stock Op" sheetId="77" state="visible" r:id="rId77"/>
    <sheet xmlns:r="http://schemas.openxmlformats.org/officeDocument/2006/relationships" name="SHAREHOLDERS' EQUITY - Summary " sheetId="78" state="visible" r:id="rId78"/>
    <sheet xmlns:r="http://schemas.openxmlformats.org/officeDocument/2006/relationships" name="SHAREHOLDERS' EQUITY - Non-vest" sheetId="79" state="visible" r:id="rId79"/>
    <sheet xmlns:r="http://schemas.openxmlformats.org/officeDocument/2006/relationships" name="NET LOSS PER SHARE - Reconcilia" sheetId="80" state="visible" r:id="rId80"/>
    <sheet xmlns:r="http://schemas.openxmlformats.org/officeDocument/2006/relationships" name="RELATED PARTY TRANSACTIONS - Ex" sheetId="81" state="visible" r:id="rId81"/>
    <sheet xmlns:r="http://schemas.openxmlformats.org/officeDocument/2006/relationships" name="RELATED PARTY TRANSACTIONS (Det" sheetId="82" state="visible" r:id="rId82"/>
    <sheet xmlns:r="http://schemas.openxmlformats.org/officeDocument/2006/relationships" name="FAIR VALUE ACCOUNTING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COMMITMENTS AND CONTINGENCIES_4" sheetId="87" state="visible" r:id="rId87"/>
    <sheet xmlns:r="http://schemas.openxmlformats.org/officeDocument/2006/relationships" name="COMMITMENTS AND CONTINGENCIES_5" sheetId="88" state="visible" r:id="rId88"/>
    <sheet xmlns:r="http://schemas.openxmlformats.org/officeDocument/2006/relationships" name="CASH, CASH EQUIVALENTS AND RE_3" sheetId="89" state="visible" r:id="rId89"/>
    <sheet xmlns:r="http://schemas.openxmlformats.org/officeDocument/2006/relationships" name="INCOME AND MINING TAXES - Defer" sheetId="90" state="visible" r:id="rId90"/>
    <sheet xmlns:r="http://schemas.openxmlformats.org/officeDocument/2006/relationships" name="INCOME AND MINING TAXES - Recon" sheetId="91" state="visible" r:id="rId91"/>
    <sheet xmlns:r="http://schemas.openxmlformats.org/officeDocument/2006/relationships" name="INCOME AND MINING TAXES - Tax E" sheetId="92" state="visible" r:id="rId92"/>
    <sheet xmlns:r="http://schemas.openxmlformats.org/officeDocument/2006/relationships" name="INCOME AND MINING TAXES - Chang" sheetId="93" state="visible" r:id="rId93"/>
    <sheet xmlns:r="http://schemas.openxmlformats.org/officeDocument/2006/relationships" name="INCOME AND MINING TAXES - Non O" sheetId="94" state="visible" r:id="rId94"/>
    <sheet xmlns:r="http://schemas.openxmlformats.org/officeDocument/2006/relationships" name="NON-CONTROLLING INTERESTS (Deta" sheetId="95" state="visible" r:id="rId95"/>
    <sheet xmlns:r="http://schemas.openxmlformats.org/officeDocument/2006/relationships" name="UNAUDITED SUPPLEMENTARY QUART_3"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3,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3190</t>
        </is>
      </c>
      <c r="C8" s="4" t="inlineStr">
        <is>
          <t xml:space="preserve"> </t>
        </is>
      </c>
      <c r="D8" s="4" t="inlineStr">
        <is>
          <t xml:space="preserve"> </t>
        </is>
      </c>
    </row>
    <row r="9">
      <c r="A9" s="4" t="inlineStr">
        <is>
          <t>Entity Registrant Name</t>
        </is>
      </c>
      <c r="B9" s="4" t="inlineStr">
        <is>
          <t>MCEWEN MINING INC.</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796160</t>
        </is>
      </c>
      <c r="C11" s="4" t="inlineStr">
        <is>
          <t xml:space="preserve"> </t>
        </is>
      </c>
      <c r="D11" s="4" t="inlineStr">
        <is>
          <t xml:space="preserve"> </t>
        </is>
      </c>
    </row>
    <row r="12">
      <c r="A12" s="4" t="inlineStr">
        <is>
          <t>Entity Address, Address Line One</t>
        </is>
      </c>
      <c r="B12" s="4" t="inlineStr">
        <is>
          <t>150 King Street West</t>
        </is>
      </c>
      <c r="C12" s="4" t="inlineStr">
        <is>
          <t xml:space="preserve"> </t>
        </is>
      </c>
      <c r="D12" s="4" t="inlineStr">
        <is>
          <t xml:space="preserve"> </t>
        </is>
      </c>
    </row>
    <row r="13">
      <c r="A13" s="4" t="inlineStr">
        <is>
          <t>Entity Address, Address Line Two</t>
        </is>
      </c>
      <c r="B13" s="4" t="inlineStr">
        <is>
          <t>Suite 2800</t>
        </is>
      </c>
      <c r="C13" s="4" t="inlineStr">
        <is>
          <t xml:space="preserve"> </t>
        </is>
      </c>
      <c r="D13" s="4" t="inlineStr">
        <is>
          <t xml:space="preserve"> </t>
        </is>
      </c>
    </row>
    <row r="14">
      <c r="A14" s="4" t="inlineStr">
        <is>
          <t>Entity Address, City or Town</t>
        </is>
      </c>
      <c r="B14" s="4" t="inlineStr">
        <is>
          <t>Toront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Country</t>
        </is>
      </c>
      <c r="B16" s="4" t="inlineStr">
        <is>
          <t>CA</t>
        </is>
      </c>
      <c r="C16" s="4" t="inlineStr">
        <is>
          <t xml:space="preserve"> </t>
        </is>
      </c>
      <c r="D16" s="4" t="inlineStr">
        <is>
          <t xml:space="preserve"> </t>
        </is>
      </c>
    </row>
    <row r="17">
      <c r="A17" s="4" t="inlineStr">
        <is>
          <t>Entity Address, Postal Zip Code</t>
        </is>
      </c>
      <c r="B17" s="4" t="inlineStr">
        <is>
          <t>M5H 1J9</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441-069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MUX</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2281488</v>
      </c>
    </row>
    <row r="33">
      <c r="A33" s="4" t="inlineStr">
        <is>
          <t>Entity Common Stock, Shares Outstanding</t>
        </is>
      </c>
      <c r="B33" s="4" t="inlineStr">
        <is>
          <t xml:space="preserve"> </t>
        </is>
      </c>
      <c r="C33" s="6" t="n">
        <v>47427584</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31420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1263</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Toronto, Can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2</t>
        </is>
      </c>
    </row>
    <row r="3">
      <c r="A3" s="3" t="inlineStr">
        <is>
          <t>OTHER INCOME</t>
        </is>
      </c>
      <c r="B3" s="4" t="inlineStr">
        <is>
          <t xml:space="preserve"> </t>
        </is>
      </c>
    </row>
    <row r="4">
      <c r="A4" s="4" t="inlineStr">
        <is>
          <t>OTHER INCOME</t>
        </is>
      </c>
      <c r="B4" s="4" t="inlineStr">
        <is>
          <t>NOTE 4 OTHER INCOME The following is a summary of other income (expense) for the years ended December 31, 2022, 2021 and 2020: ​ ​ ​ ​ ​ ​ ​ ​ ​ ​ ​ Year ended December 31, ​ 2022 2021 ​ 2020 COVID-19 relief $ — ​ $ 3,541 ​ $ 6,420 Unrealized and realized gain (loss) on investments (Note 5) ​ (511) ​ ​ 28 ​ ​ (619) Foreign currency gain on Blue Chip Swap ​ 19,772 ​ ​ — ​ ​ — Foreign currency gain, other ​ 4,030 ​ ​ 513 ​ ​ 1,078 Other income (loss), net ​ (353) ​ ​ 2,199 ​ ​ 14 Total other income $ 22,938 ​ $ 6,281 ​ $ 6,893 ​ During the year ended December 31, 2022, 2021 and 2020, the Company recognized $nil, $3.5 million and $6.4 million, respectively, of other income through COVID-19 relief from the Canadian government via the Canadian Emergency Wage Subsidy and Canada Emergency Rent Subsidy programs. ​ Foreign currency gain on Blue Chip Swap represents the realized foreign exchange gain from the transfer of marketable securities to facilitate intragroup funding transfers between the US parent and its Argentine subsidiary (“Blue Chip Swap”). The Blue Chip Swap transaction is the fund transfer vehicle provided by a financial institution, which utilizes the existing loan structure between the Company’s Canadian, Cayman Islands, and Argentina subsidiaries. The Company does not acquire marketable securities or engage in these transactions for speculative purposes. ​ For the year ended December 31, 2022, the Company completed eleven Blue Chip Swap transactions to transfer funds from its Canadian USD bank account to Argentina. These funds were used for the continued development of the Los Azules Copper project. For the year ended December 31, 2022, the Company realized a net gain of $18.8 million. The net gain for the year ended December 31, 2022 was comprised of a foreign currency gain of $19.8 million and a realized loss on investments of $1.0 million, including the impact of fees and commissions. No similar transactions occurred in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5 INVESTMENTS The Company’s investment portfolio consisted of marketable equity securities and warrants of certain publicly-traded companies. The following is a summary of the activity in investments for the years ended December 31, 2022 and 2021: ​ ​ ​ ​ ​ ​ ​ ​ ​ ​ ​ ​ ​ ​ ​ ​ ​ ​ ​ ​ ​ ​ As at ​ Additions/ ​ ​ ​ Disposals/ ​ Unrealized ​ Fair value ​ ​ December 31, ​ transfers during ​ Net gain (loss) on ​ transfers during ​ loss on ​ December 31, ​ 2021 period securities sold year securities held 2022 Marketable equity securities ​ $ 1,644 ​ $ — ​ $ — ​ $ — ​ $ (511) ​ $ 1,133 Warrants ​ 162 ​ — ​ — ​ — ​ — ​ 162 Investments ​ $ 1,806 ​ $ — ​ $ — ​ $ — ​ $ (511) ​ $ 1,295 ​ ​ ​ ​ ​ ​ ​ ​ ​ ​ ​ ​ ​ ​ ​ ​ ​ ​ ​ ​ ​ ​ As at ​ Additions/ ​ ​ ​ Disposals/ ​ Unrealized ​ Fair value ​ ​ December 31, ​ transfers during ​ Net gain (loss) on ​ transfers during ​ gain on ​ December 31, ​ 2020 period securities sold ​ year ​ securities held ​ 2021 Marketable equity securities ​ $ — ​ $ 1,616 ​ $ — ​ $ — ​ $ 28 ​ $ 1,644 Warrants ​ — ​ ​ 162 ​ ​ — ​ ​ — ​ ​ — ​ ​ 162 Investments ​ $ — ​ $ 1,778 ​ $ — ​ $ — ​ $ 28 ​ $ 1,806 ​ On June 23, 2021, the Company closed the sale of two projects in Nevada, Limousine Butte and Cedar Wash, with Nevgold Corp. (“Nevgold”, formerly Silver Mountain Mines Inc.). In addition to $0.5 million of cash received as part of the consideration, the Company received 4,963,455 common shares and 2,481,727 warrants of Nevgold. The warrants have an exercise price of $0.60 per share and are exercisable until June 23, 2023. The common shares trade on the TSX Venture Exchange. During the years ended December 31, 2022, 2021 and 2020, the Company sold marketable equity securities for proceeds of $nil, $nil and $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IVABLES AND OTHER CURRENT ASSETS</t>
        </is>
      </c>
      <c r="B1" s="2" t="inlineStr">
        <is>
          <t>12 Months Ended</t>
        </is>
      </c>
    </row>
    <row r="2">
      <c r="B2" s="2" t="inlineStr">
        <is>
          <t>Dec. 31, 2022</t>
        </is>
      </c>
    </row>
    <row r="3">
      <c r="A3" s="3" t="inlineStr">
        <is>
          <t>RECEIVABLES AND OTHER CURRENT ASSETS</t>
        </is>
      </c>
      <c r="B3" s="4" t="inlineStr">
        <is>
          <t xml:space="preserve"> </t>
        </is>
      </c>
    </row>
    <row r="4">
      <c r="A4" s="4" t="inlineStr">
        <is>
          <t>RECEIVABLES AND OTHER CURRENT ASSETS</t>
        </is>
      </c>
      <c r="B4" s="4" t="inlineStr">
        <is>
          <t xml:space="preserve">NOTE 6 RECEIVABLES AND OTHER CURRENT ASSETS Receivables and other current assets as at December 31, 2022 and 2021 consisted of the following: ​ ​ ​ ​ ​ ​ ​ ​ ​ December 31, 2022 December 31, 2021 Government sales tax receivable ​ ​ 2,868 ​ $ 3,708 Prepaids and other assets ​ ​ 5,972 ​ ​ 6,883 Receivables and other current assets ​ $ 8,840 ​ $ 10,591 ​ ​ Included in government sales tax receivable for the year ended December 31, 2022 is $0.9 million HST receivable from the company’s operations at the Fox Complex (December 31, 2021 - $2.2 million). The timing of receipt of these funds is uncertain due to ongoing review conducted by local tax authorities. ​ Government Sales Taxes Receivable: ​ In Mexico, Argentina, and Canada, value added taxes are assessed on purchases of materials and services and sales of products. Businesses are generally entitled to recover the taxes they have paid related to purchases of materials and services, either as a refund or as a credit against future taxes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7 INVENTORIES Inventories at December 31, 2022 and 2021 consist of the following: ​ ​ ​ ​ ​ ​ ​ ​ ​ December 31, 2022 December 31, 2021 Material on leach pads ​ $ 7,571 ​ $ 4,660 In-process inventory ​ 3,674 ​ 3,049 Stockpiles ​ 15,392 ​ 5,105 Precious metals ​ 2,119 ​ 1,819 Materials and supplies ​ 5,411 ​ 3,702 ​ ​ $ 34,167 ​ $ 18,335 Less long-term portion ​ ​ (2,432) ​ ​ (2,543) ​ ​ ​ 31,735 ​ ​ 15,792 ​ During the year ended December 31, 2022, inventory at the Fox Complex, El Gallo mine and Gold Bar Mine were written down to their estimated net realizable value by $2.4 million, $4.6 million and $nil respectively. During the year ended December 31, 2021, the inventory at the Fox Complex, El Gallo mine and Gold Bar Mine were written down to their net realizable value by $2.1 million, $3.3 million, and $1.4 million respectively. Of these write-downs, a total of $6.4 million was included in production costs applicable to sales (December 31, 2021 - $6.0 million) and $0.6 million was included in depreciation and depletion (December 31, 2021 - $0.8 million)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ERAL PROPERTY INTERESTS AND PLANT AND EQUIPMENT</t>
        </is>
      </c>
      <c r="B1" s="2" t="inlineStr">
        <is>
          <t>12 Months Ended</t>
        </is>
      </c>
    </row>
    <row r="2">
      <c r="B2" s="2" t="inlineStr">
        <is>
          <t>Dec. 31, 2022</t>
        </is>
      </c>
    </row>
    <row r="3">
      <c r="A3" s="3" t="inlineStr">
        <is>
          <t>MINERAL PROPERTY INTERESTS AND PLANT AND EQUIPMENT</t>
        </is>
      </c>
      <c r="B3" s="4" t="inlineStr">
        <is>
          <t xml:space="preserve"> </t>
        </is>
      </c>
    </row>
    <row r="4">
      <c r="A4" s="4" t="inlineStr">
        <is>
          <t>MINERAL PROPERTY INTERESTS AND PLANT AND EQUIPMENT</t>
        </is>
      </c>
      <c r="B4" s="4" t="inlineStr">
        <is>
          <t xml:space="preserve">NOTE 8 MINERAL PROPERTY INTERESTS AND PLANT AND EQUIPMENT The cost and carrying value of mineral property interests and plant and equipment at December 31, 2022 and 2021 are as follows: ​ ​ ​ ​ ​ ​ ​ ​ ​ December 31, 2022 December 31, 2021 Mineral property interests, cost ​ $ 359,845 ​ $ 344,529 Less: accumulated depletion ​ ​ (58,700) ​ ​ (47,197) Mineral property interests, carrying value ​ $ 301,145 ​ $ 297,332 ​ ​ ​ ​ ​ ​ ​ Plant and equipment, cost ​ ​ ​ ​ ​ ​ Land ​ $ 17,850 ​ $ 8,949 Construction in progress ​ ​ 8,408 ​ ​ 4,078 Plant and equipment ​ ​ 73,740 ​ ​ 76,887 Subtotal ​ $ 99,998 ​ $ 89,914 Less: accumulated depreciation ​ (54,862) ​ ​ (44,942) Plant and equipment, carrying value ​ $ 45,136 ​ $ 44,972 ​ ​ ​ ​ ​ ​ ​ Mineral property interests and plant and equipment, carrying value ​ $ 346,281 ​ $ 342,303 ​ Mineral property interest carrying value at December 31, 2022 and 2021 includes the following: ​ ​ ​ ​ ​ ​ ​ ​ ​ ​ ​ ​ ​ Name of Property/Complex State/Province Country 2022 2021 Fox Complex ​ Ontario ​ Canada ​ $ 40,413 ​ $ 37,678 ​ Lexam Exploration Properties ​ Ontario ​ Canada ​ ​ 41,595 ​ ​ 41,595 ​ Los Azules Copper Project San Juan Argentina ​ ​ 191,490 ​ ​ 191,490 ​ Tonkin Properties Nevada United States ​ 4,833 ​ 4,833 ​ Gold Bar Mine Nevada United States ​ 12,982 ​ 11,790 ​ Elder Creek Exploration Property Nevada United States ​ 785 ​ 785 ​ Fenix Project Properties Sinaloa Mexico ​ 9,047 ​ 9,160 ​ Total mineral property interests ​ ​ ​ ​ ​ $ 301,145 ​ $ 297,332 ​ ​ Gold Bar mineral property interests are depleted based on the units of production method from the production commencement date over the estimated proven and probable reserves. The El Gallo mine and Fox Complex are depleted and depreciated using the straight line or units-of-production method over the stated mine life, as the projects do not have proven and probable reserves compliant with S-K 1300 . The definition of proven and probable reserves is set forth in the S-K 1300. If proven and probable reserves exist at the Company’s properties, the relevant capitalized mineral property interests and asset retirement costs are charged to expense based on the units of production method upon commencement of production. The Company’s Gold Bar Mine and San José properties have proven and probable reserves estimated in accordance with S-K 1300. The Company conducts a review of potential triggering events for impairment for all its mineral projects on a quarterly basis or when events or changes in circumstances indicate that the related carrying amounts may not be recoverable. During the year ended December 31, 2022 and 2021, no impairment has been noted for any of the Company’s mineral property inter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MSC - SAN JOSE MINE</t>
        </is>
      </c>
      <c r="B1" s="2" t="inlineStr">
        <is>
          <t>12 Months Ended</t>
        </is>
      </c>
    </row>
    <row r="2">
      <c r="B2" s="2" t="inlineStr">
        <is>
          <t>Dec. 31, 2022</t>
        </is>
      </c>
    </row>
    <row r="3">
      <c r="A3" s="3" t="inlineStr">
        <is>
          <t>INVESTMENT IN MSC - SAN JOSE MINE</t>
        </is>
      </c>
      <c r="B3" s="4" t="inlineStr">
        <is>
          <t xml:space="preserve"> </t>
        </is>
      </c>
    </row>
    <row r="4">
      <c r="A4" s="4" t="inlineStr">
        <is>
          <t>INVESTMENT IN MSC - SAN JOSE MINE</t>
        </is>
      </c>
      <c r="B4" s="4" t="inlineStr">
        <is>
          <t>NOTE 9 INVESTMENT IN MSC - SAN JOSÉ MINE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A summary of the operating results of MSC for the years ended December 31, 2022, 2021, and 2020, is as follows: ​ ​ ​ ​ ​ ​ ​ ​ ​ ​ ​ ​ ​ ​ Year ended December 31, ​ ​ ​ 2022 ​ 2021 ​ ​ 2020 Minera Santa Cruz S.A. (100%) ​ ​ ​ ​ ​ ​ ​ ​ ​ ​ Revenue from gold and silver sales ​ $ 254,698 ​ $ 271,863 ​ $ 219,020 ​ Production costs applicable to sales ​ ​ (182,195) ​ ​ (196,033) ​ ​ (138,182) ​ Depreciation and depletion ​ ​ (32,200) ​ ​ (39,948) ​ ​ (29,809) ​ Gross profit ​ ​ 40,303 ​ ​ 35,882 ​ ​ 51,029 ​ Exploration ​ ​ (8,946) ​ ​ (10,602) ​ ​ (10,446) ​ Other expenses (1) ​ ​ (19,715) ​ ​ (17,077) ​ ​ (30,515) ​ Net income before tax ​ $ 11,642 ​ $ 8,203 ​ $ 10,068 ​ Current and deferred tax recovery (expense) ​ ​ 1,221 ​ ​ (7,934) ​ ​ (4,466) ​ Net income ​ $ 12,863 ​ $ 269 ​ $ 5,602 ​ ​ ​ ​ ​ ​ ​ ​ ​ ​ ​ ​ Portion attributable to McEwen Mining Inc. (49%) ​ ​ ​ ​ ​ ​ ​ ​ ​ ​ Net income ​ $ 6,303 ​ $ 132 ​ $ 2,745 ​ Amortization of fair value increments ​ (4,155) ​ (8,331) ​ (5,390) ​ Income tax recovery ​ ​ 628 ​ ​ 666 ​ ​ 1,128 ​ Income (loss) from investment in MSC, net of amortization ​ $ 2,776 ​ $ (7,533) ​ $ (1,517) ​ (1) Other expenses include foreign exchange, accretion of asset retirement obligations and other finance related expenses. The income (loss) from investment in MSC attributable to the Company includes amortization of the fair value increments arising from the initial purchase price allocation and related income tax recovery. The income tax recovery reflects the impact of devaluation of the Argentine peso against the U.S. dollar on the peso-denominated deferred tax liability recognized at the time of acquisition, as well as income tax rate changes over the periods. Changes in the Company’s investment in MSC for the year ended December 31, 2022 and 2021 is as follows: ​ ​ ​ ​ ​ ​ ​ December 31, 2022 December 31, 2021 Investment in MSC, beginning of period $ 90,961 ​ $ 108,326 Attributable net income from MSC ​ 6,303 ​ ​ 132 Amortization of fair value increments (4,155) ​ (8,331) Income tax recovery ​ 628 ​ ​ 666 Dividend distribution received (286) ​ (9,832) Investment in MSC, end of period $ 93,451 ​ $ 90,961 ​ A summary of the key assets and liabilities of MSC as at December 31, 2022 and 2021, before and after adjustments for fair value increments arising from the purchase price allocation, are as follows: ​ ​ ​ ​ ​ ​ ​ ​ ​ ​ ​ As at December 31, 2022 ​ Balance excluding FV increments ​ Adjustments ​ Balance including FV increments Current assets ​ $ 98,956 ​ $ 1,103 ​ $ 100,059 Total assets ​ $ 204,671 ​ $ 81,434 ​ $ 286,105 Current liabilities ​ $ (60,584) ​ $ — ​ $ (60,584) Total liabilities ​ $ (82,185) ​ $ (1,295) ​ $ (83,480) ​ ​ ​ ​ ​ ​ ​ ​ ​ ​ ​ ​ ​ As at December 31, 2021 ​ Balance excluding FV increments ​ Adjustments ​ Balance including FV increments Current assets ​ $ 89,876 ​ $ 469 ​ $ 90,345 Total assets ​ $ 180,302 ​ $ 89,975 ​ $ 270,277 Current liabilities ​ $ (51,244) ​ $ — ​ $ (51,244) Total liabilities ​ $ (82,075) ​ $ (2,577) ​ $ (84,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NOTE 10 LEASE LIABILITIES The Company’s lease obligations include equipment, vehicles and office space. Leased assets are included in plant and equipment ( Note 8 Lease liabilities as at December 31, 2022 and 2021 are as follows: ​ ​ ​ ​ ​ ​ ​ ​ ​ ​ Total discounted lease liabilities ​ ​ December 31, 2022 ​ December 31, 2021 Finance leases ​ $ 1,320 ​ $ 3,833 Operating lease ​ ​ 1,086 ​ ​ 583 Lease liabilities ​ $ 2,406 ​ $ 4,416 Current portion ​ ​ (1,215) ​ ​ (2,901) Long-term portion ​ $ 1,191 ​ $ 1,515 ​ Lease liabilities as at December 31, 2022 are recorded using a weighted average discount rate of 3.63% and 8.00% for finance and operating leases and have average remaining lease terms of two years and three years, respectively. By comparison, as at December 31, 2021 lease liabilities were recorded at a rate of 6.67% and 8.73% for finance and operating leases and had average remaining lease term of one year and three years. During the year ended December 31, 2022, the Company recorded $3.0 million (December 31, 2021 – $2.0 million) in interest and other finance costs related to leases. A breakdown of the lease related costs for the year ended December 31, 2022 and 2021 are as follows: ​ ​ ​ ​ ​ ​ ​ ​ ​ ​ December 31, 2022 ​ December 31, 2021 Finance leases: ​ ​ ​ ​ ​ ​ Amortization of ROU assets ​ $ 2,865 ​ $ 1,659 Interest expense ​ ​ 140 ​ ​ 329 Total ​ $ 3,005 ​ $ 1,988 ​ ​ ​ ​ ​ ​ ​ Operating lease: ​ ​ ​ ​ ​ ​ Rent expense ​ $ 152 ​ $ 135 ​ Future minimum undiscounted lease payments as at December 31, 2022 are as follows: ​ ​ ​ ​ ​ ​ ​ ​ ​ ​ ​ ​ ​ ​ ​ ​ ​ ​ Payments due by period ​ 2023 2024 2025 2026 Total ​ (in thousands) Operating lease obligation ​ $ 512 ​ $ 332 ​ $ 204 ​ $ 118 $ 1,166 Finance lease obligations ​ 1,060 ​ 357 ​ 68 ​ 29 1,514 Total future minimum lease payments ​ $ 1,572 ​ $ 689 ​ $ 272 ​ $ 147 $ 2,680 Less: Imputed interest ​ ​ ​ ​ ​ ​ ​ ​ ​ ​ ​ ​ ​ 21 Total ​ ​ ​ ​ ​ ​ ​ ​ ​ ​ ​ ​ ​ 2,7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NOTE 11 LONG-TERM DEBT $50 Million Term Loan Facility On August 10, 2018, the Company finalized a $50.0 million senior secured three-year term loan. Interest on the loan accrued at the rate of 9.75% per annum with interest due monthly and was secured by a lien on certain of the Company’s and its subsidiaries’ assets. On June 25, 2020, the Company entered into an Amended and Restated Credit Agreement (“ARCA”) which refinanced the outstanding $50.0 million loan and included the following revisions: ​ ● Scheduled repayments were extended by two years ; monthly repayments of principal in the amount of $2.0 million were due beginning on August 31, 2022, and continuing for 11 months , followed by a final principal payment of $26.0 million, and any accrued interest on August 31, 2023 (but, later extended, as described below). ● Additionally, the minimum working capital maintenance requirement was reduced from $10.0 million under the original term loan to $nil between June 30, 2020 through December 31, 2020, and from $10.0 million to $2.5 million from March 31, 2021 until the end of 2021. The working capital requirement increased to $5.0 million at March 31, 2022, $7.0 million at June 30, 2022, and $10 million at September 30, 2022, and each fiscal quarter thereafter (further amended, see below). ● The Company issued 209,170 shares of common stock valued at $1,875,000 to the lenders as consideration for the maintenance, continuation, and extension of the maturity date of the loan. The value of the shares plus the unamortized costs of the original term loan are being amortized over the modified term of the loan. ● Sprott Private Resource Lending II (Collector), LP replaced Royal Capital Management Corp. as the administrative agent and lender. An affiliate of Robert R. McEwen remained as a lender. The remaining principal terms of the original agreement remained unchanged. On March 31, 2022, further amendments were made to the ARCA which refinanced the outstanding $50.0 million loan and which terms differed in material respects from the previous amendment as follows: ● Scheduled repayments of the principal were extended by 18 months thereafter; monthly repayments of principal in the amount of $2.0 million are now due beginning on August 31, 2023, and continuing for 18 months , followed by a final principal payment of $12.0 million, and any accrued interest on March 31, 2025. ● The minimum working capital maintenance requirement was reduced from $10.0 million under the amended term loan to $5.0 million at March 31, 2022 and until March 31, 2023. The working capital requirement increases to $7.0 million at June 30, 2023 and $10 million at September 30, 2023 and each fiscal quarter thereafter. ● The Company issued shares of common stock valued at $0.5 million to the unaffiliated lender as consideration for the maintenance, continuation, and extension of the maturity date of the loan. The value of the shares plus the unamortized costs of the original term loan are being amortized over the modified term of the loan. ​ The remaining principal terms of the original agreement remained unchanged. The Company is currently in full compliance with all covenants under the ARCA. $15 Million Subordinated Promissory Note On March 31, 2022, the Company issued a $15.0 million unsecured subordinated promissory note to a company controlled by Robert R. McEwen, the Chairman and Chief Executive Officer of the Company (“Promissory Note”). The Promissory Note is payable in full on or before September 25, 2025, interest is payable monthly at a rate of 8% per annum. The promissory note is subordinated to the ARCA loan facility. A reconciliation of the Company’s long-term debt for the year ended December 31, 2022 and 2021 is as follows: ​ ​ ​ ​ ​ ​ ​ ​ ​ Year ended December 31, 2022 Year ended Balance, beginning of period ​ $ 48,866 ​ $ 48,160 Promissory note - initial recognition ​ ​ 15,000 ​ ​ — Interest expense ​ 5,488 ​ 5,581 Interest payments ​ (4,875) ​ (4,875) Financing fee ​ ​ (500) ​ ​ — Balance, end of period ​ $ 63,979 ​ $ 48,866 Less: current portion ​ ​ 10,000 ​ ​ — Long-term portion ​ $ 53,979 ​ $ 48,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MATION AND REMEDIATION LIABILITIES</t>
        </is>
      </c>
      <c r="B1" s="2" t="inlineStr">
        <is>
          <t>12 Months Ended</t>
        </is>
      </c>
    </row>
    <row r="2">
      <c r="B2" s="2" t="inlineStr">
        <is>
          <t>Dec. 31, 2022</t>
        </is>
      </c>
    </row>
    <row r="3">
      <c r="A3" s="3" t="inlineStr">
        <is>
          <t>RECLAMATION AND REMEDIATION LIABILITIES</t>
        </is>
      </c>
      <c r="B3" s="4" t="inlineStr">
        <is>
          <t xml:space="preserve"> </t>
        </is>
      </c>
    </row>
    <row r="4">
      <c r="A4" s="4" t="inlineStr">
        <is>
          <t>RECLAMATION AND REMEDIATION LIABILITIES</t>
        </is>
      </c>
      <c r="B4" s="4" t="inlineStr">
        <is>
          <t>NOTE 12 RECLAMATION AND REMEDIATION LIABILITIES The Company is responsible for reclamation of certain past and future disturbances at its properties. The most significant properties subject to these obligations are the Gold Bar and Tonkin properties in Nevada, the Fox Complex properties in Canada, and the El Gallo mine in Mexico. A reconciliation of the Company’s asset retirement obligations for the years ended December 31, 2022 and 2021 are as follows: ​ ​ ​ ​ ​ ​ ​ ​ ​ December 31, 2022 December 31, 2021 Reclamation and remediation liability, beginning balance $ 35,452 ​ $ 34,000 ​ Settlements (774) ​ (2,225) ​ Accretion of liability 2,354 ​ 2,405 ​ Revisions to estimates and discount rate 5,664 ​ 1,257 ​ Foreign exchange revaluation ​ (850) ​ ​ 15 ​ Reclamation and remediation liability, ending balance $ 41,846 ​ $ 35,452 ​ Less: current portion ​ 12,576 ​ ​ 5,761 ​ Long-term portion $ 29,270 ​ $ 29,691 ​ ​ The adjustment reflecting updated estimates for the year ended December 31, 2022, primarily relates to a $3.2 million increase in obligations in Gold Bar, $1.2 million increase in obligations in Tonkin Springs and $1.3 million increase in obligations in El Gallo. By comparison, as at December 31, 2021, $0.5 million increase in obligations relates to Gold Bar, $0.1 million increase - Tonkin Springs and $0.6 million increase - Fox Complex. Reclamation expense in the Statement of Operations ​ ​ ​ ​ ​ ​ ​ ​ ​ ​ ​ Year ended December 31, ​ 2022 ​ 2021 ​ 2020 Reclamation adjustment reflecting updated estimates $ 991 ​ $ 1,045 ​ $ (113) Reclamation accretion ​ 2,354 ​ ​ 2,405 ​ ​ 1,901 Total $ 3,345 ​ ​ 3,450 ​ $ 1,7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t>
        </is>
      </c>
      <c r="B3" s="4" t="inlineStr">
        <is>
          <t xml:space="preserve"> </t>
        </is>
      </c>
    </row>
    <row r="4">
      <c r="A4" s="4" t="inlineStr">
        <is>
          <t>SHAREHOLDERS' EQUITY</t>
        </is>
      </c>
      <c r="B4" s="4" t="inlineStr">
        <is>
          <t>NOTE 13 SHAREHOLDERS’ EQUITY Share Consolidation and Articles of Amendment ​ Effective after the close of trading on July 27, 2022, the Company filed Articles of Amendment to its Second Amended and Restated Articles of Incorporation with the Colorado Secretary of State to, among other items, effect a one-for-ten reverse split of its outstanding common stock. This reverse split, or consolidation, resulted in every 10 shares of common stock outstanding immediately prior to the effective date being converted into one share of common stock after the effective date. The consolidation was effected following approval by the shareholders in order for the Company to regain compliance with the NYSE (the “New York Stock Exchange”) listing requirements, specifically those requiring a minimum share trading price of $1 per share. The consolidation was effective for trading purposes on July 28, 2022. Following the consolidation, the company purchased fractional shares resulting from the split. The Articles of Amendment also served to reduce the Company’s authorized capital from 675,000,002 shares to 200,000,002 shares, with 200,000,000 shares being common stock and 2 shares being a special preferred stock. Equity Issuances Equity Financing During the year ended December 31, 2021, the Company completed a registered direct offering of common stock and issued 3,000,000 shares priced at $10.50 per share for gross proceeds of $31.5 million. Total issuance costs amounted to $1.7 million for net proceeds of $29.9 million. Flow-Through Shares Issuance – Canadian Exploration Expenditures (“CEE”) On March 2, 2022, the Company issued 1,450,000 flow-through common shares priced at $10.40 per share for gross proceeds of $15.1 million. The proceeds of this offering have been or will be used for the continued development of the Company’s properties in the Timmins region of Canada. The total proceeds were allocated between the sale of tax benefits and the sale of common shares. The total issuance costs related to the issuance of the flow-through shares were $0.8 million, which were accounted for as a reduction to the value of the common shares. The net proceeds of $14.4 million were allocated between the sale of tax benefits in the amount of $4.1 million and the sale of common shares in the amount of $10.3 million. On December 31, 2020, the Company issued 766,990 flow-through common shares priced at $12.80 per share for gross proceeds of $9.8 million. The purpose of this offering was to fund exploration activities on the Company’s properties in the Timmins region of Canada. No issuance costs were incurred as part of this issuance. Proceeds of $9.8 million were allocated between the sale of tax benefits in the amount of $2.1 million and the sale of common shares in the amount of $7.7 million. On September 10, 2020, the Company issued 629,816 flow-through common shares priced at $16.50 per share for gross proceeds of $10.4 million. The purpose of this offering was also to fund exploration activities on the Company’s properties in the Timmins region of Canada. The total issuance costs related to the issuance of the flow-through shares were $0.6 million, which were accounted for as a reduction to the common shares. The net proceeds of $9.8 million were allocated between the sale of tax benefits in the amount of $2.0 million and the sale of common shares in the amount of $7.8 million. The Company is required to spend these flow-through share proceeds on flow-through eligible CEE as defined by subsection 66.1(6) of the Income Tax Act Flow-Through Shares Issuance – Canadian Development Expenses (“CDE”) On January 29, 2021, the Company issued 1,260,060 flow-through common shares priced at $10.10 per share for gross proceeds of $12.7 million. The purpose of this offering was to fund the continued development of the Froome Mine. The total issuance costs related to the issuance of the flow-through shares were $0.7 million, which were accounted for as a reduction to the common shares. The net proceeds of $12.0 million were allocated between the sale of tax benefits in the amount of $1.2 million and the sale of common shares in the amount of $10.8 million. The Company is required to spend these flow-through share proceeds on flow-through eligible CDE as defined by subsection 66.2(5) of the Income Tax Act November 2019 Offering On November 20, 2019 (the “November Offering”), the Company issued 3,775,000 Units at $13.25 per Unit, for net proceeds of $46.6 million (net of issuance costs of $3.5 million). Each Unit consisted of one share of common stock and one The Company concluded that both common stock and warrants are equity-linked financial instruments and should be accounted for permanently in the shareholders’ equity section in the Consolidated Balance Sheets The Company used the Black-Scholes pricing model to determine the fair value of warrants issued in connection with the November Offering using the following assumptions: ​ ​ ​ ​ ​ ​ ​ ​ ​ ​ ​ ​ ​ ​ November 20, 2019 ​ Risk-free interest rate ​ ​ ​ ​ ​ 1.55 % Dividend yield ​ ​ ​ ​ ​ 0.00 % Volatility factor of the expected market price of common stock ​ ​ ​ ​ ​ 60 % Weighted-average expected life ​ ​ ​ ​ ​ 5 years ​ Weighted-average grant date fair value ​ ​ ​ ​ $ 0.52 ​ ​ As of December 31, 2022, 2,170,625 warrants issued under the November Offering remain outstanding and unexercised. The warrants expire in November 2024. Stock Options The Company’s Amended and Restated Equity Incentive Plan (“Plan”) allows for equity awards to be granted to employees, consultants, advisors, and directors. The Plan is administered by the Compensation Committee of the Board of Directors (“Committee”), which determines the terms pursuant to which any award is granted. The Committee may delegate to certain officers the authority to grant awards to certain employees (other than such officers), consultants and advisors. As of December 31, 2022, 447,787 options were outstanding under the plan (December 31, 2021 – 616,958). Shareholder Distributions Pursuant to the ARCA ( Note 11 Stock-Based Compensation The following table summarizes information about stock options outstanding under the Plan at December 31, 2022: ​ ​ ​ ​ ​ ​ ​ ​ ​ ​ ​ ​ ​ ​ ​ ​ ​ Weighted ​ ​ ​ ​ ​ ​ Weighted ​ Average ​ ​ ​ ​ ​ ​ ​ Average ​ Remaining ​ ​ ​ ​ ​ Number of ​ Exercise ​ Contractual ​ Intrinsic ​ ​ Shares ​ Price ​ Life (Years) ​ Value ​ ​ (in thousands, except per share and year data) Balance at December 31, 2019 527 ​ $ 20.02 3.0 ​ $ 364 ​ Granted 510 ​ ​ 12.24 ​ — ​ ​ — ​ Exercised (14) ​ ​ 10.20 ​ — ​ ​ 10 ​ Forfeited ​ (197) ​ ​ 21.79 ​ — ​ ​ 2 ​ Expired ​ (125) ​ ​ 11.85 ​ — ​ ​ — ​ Balance at December 31, 2020 701 ​ $ 15.51 4.2 ​ $ 53 ​ Granted 95 ​ ​ 12.21 ​ — ​ ​ — ​ Exercised — ​ ​ — ​ — ​ ​ 10 ​ Forfeited (159) ​ ​ 14.56 ​ — ​ ​ 2 ​ Expired (20) ​ ​ 71.00 ​ — ​ ​ — ​ Balance at December 31, 2021 617 ​ $ 13.43 4.2 ​ $ 53 ​ Forfeited (159) ​ ​ 12.27 ​ — ​ ​ 2 ​ Expired ​ (10) ​ ​ 27.80 ​ — ​ ​ — ​ Balance at December 31, 2022 448 ​ $ 13.43 2.6 ​ $ — ​ Exercisable at December 31, 2022 321 ​ $ 13.81 2.6 ​ $ — ​ ​ Stock options have been granted to key employees, directors and consultants under the Plan. Options to purchase shares under the Plan were granted at or above the market value of the common stock as of the date of the grant. During the year ended December 31, 2021, the Company granted stock options to certain employees and directors for an aggregate of 0.1 million shares of common stock at a weighted average exercise price of $12.20 per share. The options vest equally over a three-year period if the individuals remain affiliated with the Company (subject to acceleration of vesting in certain events) and are exercisable for a period of five years from the date of grant. The fair value of the options granted under the Plan was estimated at the date of grant, using the Black-Scholes option-pricing model, with the following weighted-average assumptions: ​ ​ ​ ​ ​ ​ ​ ​ ​ ​ 2022 ​ 2021 ​ 2020 Risk-free interest rate - ​ ​ 0.519% to 0.873% ​ ​ 0.157% to 0.322% Dividend yield - ​ ​ 0.00% ​ ​ 0.00% Volatility factor of the expected market price of common stock - ​ ​ 63% ​ ​ 59% Weighted-average expected life of option - ​ ​ 3.5 years ​ ​ 3.5 years Weighted-average grant date fair value - ​ $ 1.22 ​ $ 1.22 ​ During the year ended December 31, 2022, the Company recorded stock option expense of $0.3 million (2021 – $0.8 million, 2020 – $0.6 million) while the corresponding fair value of awards vesting in the period was $0.8 million (2021 – $0.8 million and 2020 – $0.1 million). As of December 31, 2022, there was $0.1 million (2021 – $0.6 million, 2020 - $1.4 million) of unrecognized compensation expense related to 0.4 million (2021 – 0.4 million, 2020 – 0.6 million) unvested stock options outstanding. This cost is expected to be recognized over a weighted-average period of approximately 0.9 years (2021 – 1.4 years, 2020 – 1.6 years). The following table summarizes the status and activity of non-vested stock options for the year ended December 31, 2022, for the Company’s Plan and the replacement options from the acquisition of Lexam: ​ ​ ​ ​ ​ ​ ​ ​ ​ ​ ​ Weighted Average ​ ​ ​ ​ Grant Date ​ ​ Number of ​ Fair Value ​ Shares Per Share ​ ​ (in thousands, except per share amounts) Non-vested, beginning of year ​ 390 ​ $ 4.26 Granted ​ — ​ $ - Cancelled/Forfeited ​ (99) ​ $ 4.16 Vested ​ (165) ​ $ 4.40 Non-vested, end of year ​ 126 ​ $ 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110417</v>
      </c>
      <c r="C4" s="5" t="n">
        <v>136541</v>
      </c>
      <c r="D4" s="5" t="n">
        <v>104789</v>
      </c>
    </row>
    <row r="5">
      <c r="A5" s="3" t="inlineStr">
        <is>
          <t>OPERATING EXPENSES:</t>
        </is>
      </c>
      <c r="B5" s="4" t="inlineStr">
        <is>
          <t xml:space="preserve"> </t>
        </is>
      </c>
      <c r="C5" s="4" t="inlineStr">
        <is>
          <t xml:space="preserve"> </t>
        </is>
      </c>
      <c r="D5" s="4" t="inlineStr">
        <is>
          <t xml:space="preserve"> </t>
        </is>
      </c>
    </row>
    <row r="6">
      <c r="A6" s="4" t="inlineStr">
        <is>
          <t>Depreciation and depletion</t>
        </is>
      </c>
      <c r="B6" s="6" t="n">
        <v>-19701</v>
      </c>
      <c r="C6" s="6" t="n">
        <v>-23798</v>
      </c>
      <c r="D6" s="6" t="n">
        <v>-22910</v>
      </c>
    </row>
    <row r="7">
      <c r="A7" s="4" t="inlineStr">
        <is>
          <t>Gross profit (loss)</t>
        </is>
      </c>
      <c r="B7" s="6" t="n">
        <v>-544</v>
      </c>
      <c r="C7" s="6" t="n">
        <v>-6480</v>
      </c>
      <c r="D7" s="6" t="n">
        <v>-26948</v>
      </c>
    </row>
    <row r="8">
      <c r="A8" s="3" t="inlineStr">
        <is>
          <t>OTHER OPERATING INCOME (EXPENSES):</t>
        </is>
      </c>
      <c r="B8" s="4" t="inlineStr">
        <is>
          <t xml:space="preserve"> </t>
        </is>
      </c>
      <c r="C8" s="4" t="inlineStr">
        <is>
          <t xml:space="preserve"> </t>
        </is>
      </c>
      <c r="D8" s="4" t="inlineStr">
        <is>
          <t xml:space="preserve"> </t>
        </is>
      </c>
    </row>
    <row r="9">
      <c r="A9" s="4" t="inlineStr">
        <is>
          <t>Advanced projects - Los Azules</t>
        </is>
      </c>
      <c r="B9" s="6" t="n">
        <v>-61148</v>
      </c>
      <c r="C9" s="6" t="n">
        <v>-5019</v>
      </c>
      <c r="D9" s="4" t="inlineStr">
        <is>
          <t xml:space="preserve"> </t>
        </is>
      </c>
    </row>
    <row r="10">
      <c r="A10" s="4" t="inlineStr">
        <is>
          <t>Advanced projects - Other</t>
        </is>
      </c>
      <c r="B10" s="6" t="n">
        <v>-5580</v>
      </c>
      <c r="C10" s="6" t="n">
        <v>-7420</v>
      </c>
      <c r="D10" s="6" t="n">
        <v>-11681</v>
      </c>
    </row>
    <row r="11">
      <c r="A11" s="4" t="inlineStr">
        <is>
          <t>Exploration</t>
        </is>
      </c>
      <c r="B11" s="6" t="n">
        <v>-14973</v>
      </c>
      <c r="C11" s="6" t="n">
        <v>-22604</v>
      </c>
      <c r="D11" s="6" t="n">
        <v>-15861</v>
      </c>
    </row>
    <row r="12">
      <c r="A12" s="4" t="inlineStr">
        <is>
          <t>General and administrative</t>
        </is>
      </c>
      <c r="B12" s="6" t="n">
        <v>-11890</v>
      </c>
      <c r="C12" s="6" t="n">
        <v>-11435</v>
      </c>
      <c r="D12" s="6" t="n">
        <v>-9201</v>
      </c>
    </row>
    <row r="13">
      <c r="A13" s="4" t="inlineStr">
        <is>
          <t>Gain (loss) from investment in Minera Santa Cruz S.A. (Note 9)</t>
        </is>
      </c>
      <c r="B13" s="6" t="n">
        <v>2776</v>
      </c>
      <c r="C13" s="6" t="n">
        <v>-7533</v>
      </c>
      <c r="D13" s="6" t="n">
        <v>-1517</v>
      </c>
    </row>
    <row r="14">
      <c r="A14" s="4" t="inlineStr">
        <is>
          <t>Depreciation</t>
        </is>
      </c>
      <c r="B14" s="6" t="n">
        <v>-733</v>
      </c>
      <c r="C14" s="6" t="n">
        <v>-339</v>
      </c>
      <c r="D14" s="6" t="n">
        <v>-405</v>
      </c>
    </row>
    <row r="15">
      <c r="A15" s="4" t="inlineStr">
        <is>
          <t>Reclamation and remediation (Note 12)</t>
        </is>
      </c>
      <c r="B15" s="6" t="n">
        <v>-3345</v>
      </c>
      <c r="C15" s="6" t="n">
        <v>-3450</v>
      </c>
      <c r="D15" s="6" t="n">
        <v>-1788</v>
      </c>
    </row>
    <row r="16">
      <c r="A16" s="4" t="inlineStr">
        <is>
          <t>Impairment loss on mineral property interests and plant and equipment</t>
        </is>
      </c>
      <c r="B16" s="6" t="n">
        <v>0</v>
      </c>
      <c r="C16" s="6" t="n">
        <v>0</v>
      </c>
      <c r="D16" s="6" t="n">
        <v>83805</v>
      </c>
    </row>
    <row r="17">
      <c r="A17" s="4" t="inlineStr">
        <is>
          <t>Other operating</t>
        </is>
      </c>
      <c r="B17" s="4" t="inlineStr">
        <is>
          <t xml:space="preserve"> </t>
        </is>
      </c>
      <c r="C17" s="4" t="inlineStr">
        <is>
          <t xml:space="preserve"> </t>
        </is>
      </c>
      <c r="D17" s="6" t="n">
        <v>-1968</v>
      </c>
    </row>
    <row r="18">
      <c r="A18" s="4" t="inlineStr">
        <is>
          <t>Total other operating expenses</t>
        </is>
      </c>
      <c r="B18" s="6" t="n">
        <v>-94893</v>
      </c>
      <c r="C18" s="6" t="n">
        <v>-57800</v>
      </c>
      <c r="D18" s="6" t="n">
        <v>-126226</v>
      </c>
    </row>
    <row r="19">
      <c r="A19" s="4" t="inlineStr">
        <is>
          <t>Operating loss</t>
        </is>
      </c>
      <c r="B19" s="6" t="n">
        <v>-95437</v>
      </c>
      <c r="C19" s="6" t="n">
        <v>-64280</v>
      </c>
      <c r="D19" s="6" t="n">
        <v>-153174</v>
      </c>
    </row>
    <row r="20">
      <c r="A20" s="3" t="inlineStr">
        <is>
          <t>OTHER INCOME (EXPENSE):</t>
        </is>
      </c>
      <c r="B20" s="4" t="inlineStr">
        <is>
          <t xml:space="preserve"> </t>
        </is>
      </c>
      <c r="C20" s="4" t="inlineStr">
        <is>
          <t xml:space="preserve"> </t>
        </is>
      </c>
      <c r="D20" s="4" t="inlineStr">
        <is>
          <t xml:space="preserve"> </t>
        </is>
      </c>
    </row>
    <row r="21">
      <c r="A21" s="4" t="inlineStr">
        <is>
          <t>Interest and other finance expenses, net</t>
        </is>
      </c>
      <c r="B21" s="6" t="n">
        <v>-7789</v>
      </c>
      <c r="C21" s="6" t="n">
        <v>-6200</v>
      </c>
      <c r="D21" s="6" t="n">
        <v>-7434</v>
      </c>
    </row>
    <row r="22">
      <c r="A22" s="4" t="inlineStr">
        <is>
          <t>Other income (Note 4)</t>
        </is>
      </c>
      <c r="B22" s="6" t="n">
        <v>22938</v>
      </c>
      <c r="C22" s="6" t="n">
        <v>6281</v>
      </c>
      <c r="D22" s="6" t="n">
        <v>6893</v>
      </c>
    </row>
    <row r="23">
      <c r="A23" s="4" t="inlineStr">
        <is>
          <t>Total other income (expense)</t>
        </is>
      </c>
      <c r="B23" s="6" t="n">
        <v>15149</v>
      </c>
      <c r="C23" s="6" t="n">
        <v>81</v>
      </c>
      <c r="D23" s="6" t="n">
        <v>-541</v>
      </c>
    </row>
    <row r="24">
      <c r="A24" s="4" t="inlineStr">
        <is>
          <t>Loss before income and mining taxes</t>
        </is>
      </c>
      <c r="B24" s="6" t="n">
        <v>-80288</v>
      </c>
      <c r="C24" s="6" t="n">
        <v>-64199</v>
      </c>
      <c r="D24" s="6" t="n">
        <v>-153715</v>
      </c>
    </row>
    <row r="25">
      <c r="A25" s="4" t="inlineStr">
        <is>
          <t>Income and mining tax (expense) recovery (Note 19)</t>
        </is>
      </c>
      <c r="B25" s="6" t="n">
        <v>-5806</v>
      </c>
      <c r="C25" s="6" t="n">
        <v>7315</v>
      </c>
      <c r="D25" s="6" t="n">
        <v>1390</v>
      </c>
    </row>
    <row r="26">
      <c r="A26" s="4" t="inlineStr">
        <is>
          <t>Net loss after income and mining taxes</t>
        </is>
      </c>
      <c r="B26" s="6" t="n">
        <v>-86094</v>
      </c>
      <c r="C26" s="6" t="n">
        <v>-56884</v>
      </c>
      <c r="D26" s="6" t="n">
        <v>-152325</v>
      </c>
    </row>
    <row r="27">
      <c r="A27" s="4" t="inlineStr">
        <is>
          <t>Net loss attributable to non-controlling interests (Note 20)</t>
        </is>
      </c>
      <c r="B27" s="6" t="n">
        <v>5019</v>
      </c>
      <c r="C27" s="6" t="n">
        <v>172</v>
      </c>
      <c r="D27" s="4" t="inlineStr">
        <is>
          <t xml:space="preserve"> </t>
        </is>
      </c>
    </row>
    <row r="28">
      <c r="A28" s="4" t="inlineStr">
        <is>
          <t>Net loss and comprehensive loss attributable to McEwen shareholders</t>
        </is>
      </c>
      <c r="B28" s="5" t="n">
        <v>-81075</v>
      </c>
      <c r="C28" s="5" t="n">
        <v>-56712</v>
      </c>
      <c r="D28" s="5" t="n">
        <v>-152325</v>
      </c>
    </row>
    <row r="29">
      <c r="A29" s="3" t="inlineStr">
        <is>
          <t>Net loss per share (Note 14):</t>
        </is>
      </c>
      <c r="B29" s="4" t="inlineStr">
        <is>
          <t xml:space="preserve"> </t>
        </is>
      </c>
      <c r="C29" s="4" t="inlineStr">
        <is>
          <t xml:space="preserve"> </t>
        </is>
      </c>
      <c r="D29" s="4" t="inlineStr">
        <is>
          <t xml:space="preserve"> </t>
        </is>
      </c>
    </row>
    <row r="30">
      <c r="A30" s="4" t="inlineStr">
        <is>
          <t>Basic (in dollars per share)</t>
        </is>
      </c>
      <c r="B30" s="7" t="n">
        <v>-1.71</v>
      </c>
      <c r="C30" s="7" t="n">
        <v>-1.25</v>
      </c>
      <c r="D30" s="7" t="n">
        <v>-3.78</v>
      </c>
    </row>
    <row r="31">
      <c r="A31" s="4" t="inlineStr">
        <is>
          <t>Diluted (in dollars per share)</t>
        </is>
      </c>
      <c r="B31" s="7" t="n">
        <v>-1.71</v>
      </c>
      <c r="C31" s="7" t="n">
        <v>-1.25</v>
      </c>
      <c r="D31" s="7" t="n">
        <v>-3.78</v>
      </c>
    </row>
    <row r="32">
      <c r="A32" s="3" t="inlineStr">
        <is>
          <t>Weighted average common shares outstanding (thousands) (Note 14):</t>
        </is>
      </c>
      <c r="B32" s="4" t="inlineStr">
        <is>
          <t xml:space="preserve"> </t>
        </is>
      </c>
      <c r="C32" s="4" t="inlineStr">
        <is>
          <t xml:space="preserve"> </t>
        </is>
      </c>
      <c r="D32" s="4" t="inlineStr">
        <is>
          <t xml:space="preserve"> </t>
        </is>
      </c>
    </row>
    <row r="33">
      <c r="A33" s="4" t="inlineStr">
        <is>
          <t>Basic (in shares)</t>
        </is>
      </c>
      <c r="B33" s="6" t="n">
        <v>47427</v>
      </c>
      <c r="C33" s="6" t="n">
        <v>45490</v>
      </c>
      <c r="D33" s="6" t="n">
        <v>40346</v>
      </c>
    </row>
    <row r="34">
      <c r="A34" s="4" t="inlineStr">
        <is>
          <t>Diluted (in shares)</t>
        </is>
      </c>
      <c r="B34" s="6" t="n">
        <v>47427</v>
      </c>
      <c r="C34" s="6" t="n">
        <v>45490</v>
      </c>
      <c r="D34" s="6" t="n">
        <v>40346</v>
      </c>
    </row>
    <row r="35">
      <c r="A35" s="4" t="inlineStr">
        <is>
          <t>Gold and silver sal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t>
        </is>
      </c>
      <c r="B37" s="5" t="n">
        <v>110417</v>
      </c>
      <c r="C37" s="5" t="n">
        <v>136541</v>
      </c>
      <c r="D37" s="5" t="n">
        <v>104789</v>
      </c>
    </row>
    <row r="38">
      <c r="A38" s="4" t="inlineStr">
        <is>
          <t>Production costs applicable to sales</t>
        </is>
      </c>
      <c r="B38" s="4" t="inlineStr">
        <is>
          <t xml:space="preserve"> </t>
        </is>
      </c>
      <c r="C38" s="4" t="inlineStr">
        <is>
          <t xml:space="preserve"> </t>
        </is>
      </c>
      <c r="D38" s="4" t="inlineStr">
        <is>
          <t xml:space="preserve"> </t>
        </is>
      </c>
    </row>
    <row r="39">
      <c r="A39" s="3" t="inlineStr">
        <is>
          <t>OPERATING EXPENSES:</t>
        </is>
      </c>
      <c r="B39" s="4" t="inlineStr">
        <is>
          <t xml:space="preserve"> </t>
        </is>
      </c>
      <c r="C39" s="4" t="inlineStr">
        <is>
          <t xml:space="preserve"> </t>
        </is>
      </c>
      <c r="D39" s="4" t="inlineStr">
        <is>
          <t xml:space="preserve"> </t>
        </is>
      </c>
    </row>
    <row r="40">
      <c r="A40" s="4" t="inlineStr">
        <is>
          <t>Production costs applicable to sales</t>
        </is>
      </c>
      <c r="B40" s="5" t="n">
        <v>-91260</v>
      </c>
      <c r="C40" s="5" t="n">
        <v>-119223</v>
      </c>
      <c r="D40" s="5" t="n">
        <v>-1088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xml:space="preserve">NOTE 14 NET LOSS PER SHARE Basic net income (loss) per share is computed by dividing the net income or (loss) available to common shareholders by the weighted average number of common shares outstanding during the period. Diluted net income per share is computed similarly except that the weighted average number of common shares is increased to reflect all dilutive instruments. Diluted net income per share is calculated using the treasury stock method. In applying the treasury stock method, employee stock options with an exercise price greater than the average quoted market price of the common shares for the period outstanding are not included in the calculation of diluted net income per share as the impact would be anti-dilutive. Potentially dilutive instruments are not considered in calculating the diluted loss per share, as their effect would be anti-dilutive. Below is a reconciliation of the basic and diluted weighted average number of common shares and the computations for basic and diluted net (loss) per share for the years ended December 31, 2022, 2021 and 2020: ​ ​ ​ ​ ​ ​ ​ ​ ​ ​ ​ ​ ​ ​ ​ ​ Year ended December 31, ​ ​ 2022 2021 2020 ​ ​ ​ ​ (amounts in thousands, unless otherwise noted) ​ Net loss ​ ​ $ (81,075) ​ $ (56,712) ​ $ (152,325) ​ ​ ​ ​ ​ ​ ​ ​ ​ ​ ​ ​ Weighted average common shares outstanding ​ ​ ​ 47,427 ​ ​ 45,490 ​ ​ 40,346 ​ Diluted shares outstanding ​ ​ ​ 47,427 ​ ​ 45,490 ​ ​ 40,346 ​ ​ ​ ​ ​ ​ ​ ​ ​ ​ ​ ​ ​ Net loss per share - basic and diluted ​ ​ $ (1.71) ​ $ (1.25) ​ $ (3.78) ​ ​ For the years ended December 31, 2022, 2021 and 2020, all outstanding options to purchase shares of common stock and share purchase warrants were excluded from the respective computations of diluted loss per share, as the Company was in a loss position, and all potentially dilutive instruments were anti-dilutive and therefore not included in the calculation of diluted net loss per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5 RELATED PARTY TRANSACTIONS The Company incurred the following expense in respect to the related parties outlined below during the periods presented: ​ ​ ​ ​ ​ ​ ​ ​ ​ ​ ​ Year ended December 31, ​ 2022 2021 2020 Lexam L.P. $ — ​ $ 78 ​ $ 99 REVlaw ​ 366 ​ ​ 347 ​ ​ 158 ​ The Company has the following outstanding accounts payable balance in respect to the related parties outlined below: ​ ​ ​ ​ ​ ​ ​ ​ December 31, 2022 ​ December 31, 2021 REVlaw ​ 112 ​ ​ 137 ​ REVlaw is a company owned by Ms. Carmen Diges, General Counsel of the Company. The legal services of Ms. Diges as General Counsel and other support staff, as needed, are provided by REVlaw in the normal course of business and have been recorded at their exchange amount. An affiliate of Mr. McEwen participated as a lender in the $50.0 million term loan by providing $25.0 million of the total $50.0 million funding and continued as such under the ARCA. During the year ended December 31, 2022, the Company paid $2.4 million (year ended December 31, 2021 – $2.8 million) in interest to this affiliate. Note 11 On March 31, 2022, the Company issued a $15.0 million unsecured subordinated promissory note to a company controlled by Mr. McEwen. The Promissory Note is payable in full on or before September 25, 2025, interest is payable monthly at a rate of 8% per annum and is subordinated to the ARCA loan facility. The amount of interest paid during the year ended December 31, 2022, is $0.9 million (Note 11). On August 23, 2021, an affiliate of Mr. McEwen participated in the Series B private placement offering conducted by McEwen Copper (Note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 ACCOUNTING</t>
        </is>
      </c>
      <c r="B1" s="2" t="inlineStr">
        <is>
          <t>12 Months Ended</t>
        </is>
      </c>
    </row>
    <row r="2">
      <c r="B2" s="2" t="inlineStr">
        <is>
          <t>Dec. 31, 2022</t>
        </is>
      </c>
    </row>
    <row r="3">
      <c r="A3" s="3" t="inlineStr">
        <is>
          <t>FAIR VALUE ACCOUNTING</t>
        </is>
      </c>
      <c r="B3" s="4" t="inlineStr">
        <is>
          <t xml:space="preserve"> </t>
        </is>
      </c>
    </row>
    <row r="4">
      <c r="A4" s="4" t="inlineStr">
        <is>
          <t>FAIR VALUE ACCOUNTING</t>
        </is>
      </c>
      <c r="B4" s="4" t="inlineStr">
        <is>
          <t xml:space="preserve">NOTE 16 FAIR VALUE ACCOUNTING As required by accounting guidance, certain assets and liabilities are classified in their entirety based on the lowest level of input that is significant to the fair value measurement. Warrants Upon initial recognition, the warrants received as part of the asset sale to Nevgold (Note 4) Assets and liabilities measured at fair value on a recurring basis The following tables identify the Company’s assets and liabilities measured at fair value on a recurring basis (at least annually) by level within the fair value hierarchy as at December 31, 2022 and 2021, as reported in the Consolidated Balance Sheets: ​ ​ ​ ​ ​ ​ ​ ​ ​ ​ ​ ​ ​ ​ ​ ​ ​ ​ ​ ​ ​ ​ Fair value as at December 31, 2022 Fair value as at December 31, 2021 ​ Level 1 Level 2 Total Level 1 Level 2 Total Marketable equity securities ​ $ 1,133 ​ $ — ​ $ 1,133 ​ $ 1,644 ​ $ — ​ $ 1,644 Total investments ​ $ 1,133 ​ $ — ​ $ 1,133 ​ $ 1,644 ​ $ — ​ $ 1,644 ​ The Company’s investments as at December 31, 2022 mainly consist of marketable equity securities which are exchange-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The fair value of other financial assets and liabilities were assumed to approximate their carrying values due to their short-term nature and historically negligible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7 COMMITMENTS AND CONTINGENCIES Commitments The following are minimum commitments of the Company as at December 31, 2022, and related payments due over the following five years: ​ ​ ​ ​ ​ ​ ​ ​ ​ ​ ​ ​ ​ ​ ​ ​ ​ ​ ​ ​ ​ Payments due by period ​ ​ 2023 ​ 2024 ​ 2025 ​ 2026 ​ Thereafter ​ Total Mining and surface rights ​ $ 1,555 ​ $ 1,401 ​ $ 607 ​ $ 600 ​ $ 52 $ 4,215 Exploration - Los Azules ​ ​ 29,428 ​ ​ — ​ ​ — ​ ​ — ​ ​ — ​ 29,428 Exploration - Other ​ ​ 13,155 ​ ​ — ​ ​ — ​ ​ — ​ ​ — ​ 13,155 Reclamation costs (1) ​ ​ 12,815 ​ ​ 1,400 ​ ​ 1,744 ​ ​ 3,068 ​ ​ 32,821 ​ 51,849 Long-term debt ​ ​ 14,712 ​ ​ 26,833 ​ ​ 16,337 ​ ​ — ​ ​ — ​ 57,882 Lease obligations ​ ​ 1,572 ​ ​ 689 ​ ​ 272 ​ ​ 147 ​ ​ — ​ 2,680 Total ​ $ 73,237 ​ $ 30,324 ​ $ 18,960 ​ $ 3,815 ​ $ 32,873 $ 159,209 (1) Amounts presented represent the undiscounted uninflated future payments. Reclamation Bonds As part of its ongoing business and operations, the Company is required to provide bonding for its environmental reclamation obligations of $27.8 million in Nevada pertaining primarily to the Tonkin and the Gold Bar properties and $11.5 million (C$15.6 million) in Canada with respect to the Black Fox Complex. In addition, under Canadian regulations, the Company was required to deposit approximately $0.1 million with respect to its Lexam properties in Timmins, which is recorded as non-current restricted cash ( Note 18 Surety Bonds As at December 31, 2022, the Company had a surety facility in place to cover all its bonding obligations, which include $25.3 million of bonding in Nevada and $11.5 million (C$15.6 million) of bonding in Canada. The terms of the facility carry an average annual financing fee of 2.3% and require a deposit of 10%. The surety bonds are available for draw-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December 31, 2022, the Company recorded $3.8 million in restricted cash as a deposit against the surety facility (Note 18) Streaming Agreement As part of the acquisition of the Fox Complex in 2017, the Company assumed a gold purchase agreement (streaming contract) related to production, if any, from certain claims. Under the streaming contract, the Company is obligated to sell 8% of gold production from the Black Fox mine and 6.3% from the adjoining Pike River property (Black Fox Extension) to Sandstorm Gold Ltd. at the lesser of market price or $561 per ounce (with inflation adjustments of up to 2% per year) until 2090. The Company records revenue on these shipments based on the contract price at the time of delivery to the customer. During the year ended December 31, 2022, the Company recorded revenue of $1.7 million (2021 – $1.3 million) related to the gold stream sales. Flow-through Eligible Expenses On March 2, 2022, the Company completed a flow-through share issuance for gross proceeds of $15.1 million. The proceeds of this offering were used for the continued development of the Company’s properties in the Timmins region of Canada. As of December 31, 2022, the Company has incurred $1.0 million of the required CEE spend and expects to fulfill the remaining $14.0 million of CEE commitments by the end of 2023 (Note 13). Prepayment Agreement On July 27, 2022, the Company entered into a precious metals purchase agreement with Auramet. Under this agreement, the Company may sell the gold on a Spot Basis, on a Forward Basis and on a Supplier Advance basis, i.e. the gold is priced and paid for while the gold is: (i) at a mine for a maximum of 15 business days before shipment; or (ii) in-transit to a refinery; or (iii) while being refined at a refinery. ​ During the year ended December 31, 2022, the Company received net proceeds of $46.0 million from the sales on a Supplier Advance Basis. The Company recorded revenue of $40.6 million related to the gold sales, with the remaining $6.2 million representing 3,500 ounces pledged but not yet delivered to Auramet, recorded as a contract liability on the Consolidated Balance Sheets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ND RESTRICTED CASH</t>
        </is>
      </c>
      <c r="B3" s="4" t="inlineStr">
        <is>
          <t xml:space="preserve"> </t>
        </is>
      </c>
    </row>
    <row r="4">
      <c r="A4" s="4" t="inlineStr">
        <is>
          <t>CASH AND CASH EQUIVALENTS AND RESTRICTED CASH</t>
        </is>
      </c>
      <c r="B4" s="4" t="inlineStr">
        <is>
          <t>NOTE 18 CASH AND CASH EQUIVALENTS AND RESTRICTED CASH The following table provides a reconciliation of cash and cash equivalents, and restricted cash reported within the Consolidated Balance Sheets Consolidated Statements of Cash Flows ​ ​ ​ ​ ​ ​ ​ ​ ​ ​ December 31, 2022 ​ December 31, 2021 Cash and cash equivalents ​ $ 39,782 ​ $ 54,287 Restricted cash - current ​ ​ - ​ ​ 2,550 Restricted cash - non-current ​ ​ 3,797 ​ ​ 3,797 Total cash, cash equivalents, and restricted cash ​ $ 43,579 ​ $ 60,634 ​ As of December 31, 2022, of $43.6 million of cash and cash equivalents, $2.5 million in cash and $35.6 million in bankers’ acceptance notes with maturity dates between 34 to 81 days are held by McEwen Copper. The non-current portion of restricted cash includes deposits related to the Company’s reclamation obligations and surety facility (Note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AND MINING TAXES</t>
        </is>
      </c>
      <c r="B1" s="2" t="inlineStr">
        <is>
          <t>12 Months Ended</t>
        </is>
      </c>
    </row>
    <row r="2">
      <c r="B2" s="2" t="inlineStr">
        <is>
          <t>Dec. 31, 2022</t>
        </is>
      </c>
    </row>
    <row r="3">
      <c r="A3" s="3" t="inlineStr">
        <is>
          <t>INCOME AND MINING TAXES.</t>
        </is>
      </c>
      <c r="B3" s="4" t="inlineStr">
        <is>
          <t xml:space="preserve"> </t>
        </is>
      </c>
    </row>
    <row r="4">
      <c r="A4" s="4" t="inlineStr">
        <is>
          <t>INCOME AND MINING TAXES</t>
        </is>
      </c>
      <c r="B4" s="4" t="inlineStr">
        <is>
          <t>NOTE 19 INCOME AND MINING TAXES The Company’s income and mining tax (expense)/recovery consisted of: ​ ​ ​ ​ ​ ​ ​ ​ ​ ​ ​ ​ 2022 2021 2020 United States ​ $ — ​ $ — ​ $ — Foreign ​ ​ 7,663 ​ ​ — ​ ​ — Current tax expense ​ $ 7,663 ​ $ — ​ $ — ​ ​ ​ ​ ​ ​ ​ ​ ​ ​ United States ​ $ — ​ $ (387) ​ $ (817) Foreign ​ ​ (1,856) ​ ​ (6,928) ​ ​ (573) Deferred tax recovery ​ $ (1,856) ​ $ (7,315) ​ $ (1,390) ​ ​ ​ ​ ​ ​ ​ ​ ​ ​ United States ​ $ — ​ $ (387) ​ $ (817) Foreign ​ ​ 5,806 ​ ​ (6,928) ​ ​ (573) Total income and mining tax expense/(recovery) ​ $ 5,806 ​ $ (7,315) ​ $ (1,390) ​ The Company’s net loss before income and mining tax consisted of: ​ ​ ​ ​ ​ ​ ​ ​ ​ ​ ​ ​ ​ 2022 2021 ​ 2020 United States ​ $ (20,618) ​ $ (24,808) ​ $ (127,524) Foreign ​ ​ (59,670) ​ ​ (39,391) ​ ​ (26,191) Loss before income and mining taxes ​ $ (80,288) ​ $ (64,199) ​ $ (153,715) ​ A reconciliation of the tax provision for 2022, 2021 and 2020 at statutory U.S. Federal and State income tax rates to the actual tax provision recorded in the financial statements is computed as follows: ​ ​ ​ ​ ​ ​ ​ ​ ​ ​ ​ Expected tax recovery at 2022 2021 2020 Loss before income and mining taxes ​ $ (80,288) ​ $ (64,199) ​ $ (153,715) Statutory tax rate ​ ​ 21% ​ ​ 21% ​ ​ 21% US Federal and State tax expense at statutory rate ​ ​ (16,860) ​ ​ (13,482) ​ ​ (32,280) Reconciling items: ​ ​ ​ ​ ​ ​ ​ ​ ​ Equity pickup in MSC ​ (583) ​ 1,326 ​ 374 Deferred foreign income inclusion ​ — ​ — ​ 795 Realized flow-through expenditures ​ ​ 2,169 ​ ​ 6,148 ​ ​ 496 Realized flow-through premium ​ ​ (2,011) ​ ​ (3,486) ​ ​ (338) Adjustment for foreign tax rates ​ (8,384) ​ (3,039) ​ (2,043) Deferred mining tax liability ​ ​ 116 ​ ​ ​ ​ ​ ​ Permanent differences ​ 31,369 ​ 9,353 ​ (2,546) NOL expires and revisions ​ — ​ 241 ​ 1,066 Valuation allowance ​ (10) ​ (4,377) ​ 33,086 Income and mining tax expense (recovery) ​ $ 5,806 ​ $ (7,315) ​ $ (1,390) ​ The tax effects of temporary differences that give rise to significant portions of the deferred tax assets and deferred tax liabilities as at December 31, 2022 and 2021 respectively are presented below: ​ ​ ​ ​ ​ ​ ​ ​ ​ ​ 2022 2021 Deferred tax assets: ​ ​ ​ ​ ​ ​ ​ Net operating loss carryforward ​ $ 65,174 ​ $ 70,830 ​ Mineral Properties ​ 69,326 ​ 59,426 ​ Other temporary differences ​ 22,433 ​ 29,009 ​ Total gross deferred tax assets ​ 156,933 ​ 159,265 ​ Less: valuation allowance ​ (149,342) ​ (149,921) ​ Net deferred tax assets ​ $ 7,591 ​ $ 9,344 ​ Deferred tax liabilities: ​ ​ ​ ​ ​ ​ ​ Acquired mineral property interests ​ ​ (7,746) ​ ​ (9,344) ​ Total deferred tax liabilities ​ $ (7,746) ​ $ (9,344) ​ Deferred income and mining tax liability ​ $ (155) ​ $ — ​ ​ The Company reviews the measurement of its deferred tax assets at each balance sheet date. On the basis of available information at December 31, 2022, the Company has provided a valuation allowance for certain of its deferred assets where the Company believes it is more likely than not that some portion or all of such assets will not be realized. The table below summarizes changes to the valuation allowance: ​ ​ ​ ​ ​ ​ ​ ​ ​ ​ ​ ​ ​ ​ For the year ended December 31, Balance at beginning of year Additions(a) Deductions(b) Balance at end of year 2022 ​ $ 149,921 ​ $ 6,600 ​ $ (7,179) ​ $ 149,342 2021 ​ ​ 154,298 ​ ​ 4,058 ​ ​ (8,435) ​ ​ 149,921 2020 ​ ​ 121,212 ​ ​ 39,794 ​ ​ (6,708) ​ ​ 154,298 (a) The additions to valuation allowance mainly result from the Company and its subsidiaries incurring losses and exploration expenses for tax purposes which do not meet the more-likely-than-not criterion for recognition of deferred tax assets. (b) The reductions to valuation allowance mainly result from release of valuation allowance, expiration of the Company’s tax attributes, foreign exchange reductions of tax attributes in Canada, Mexico and Argentina and inflationary adjustments to tax attributes in Argentina. As at December 31, 2022, 2021 and 2020, the Company did not have any income-tax related accrued interest and tax penalties. ​ The following table summarizes the Company’s losses that can be applied against future taxable profit: ​ ​ ​ ​ ​ ​ ​ ​ ​ Country Type of Loss Amount Expiry Period United States (a) ​ Net-operating losses ​ $ 197,714 ​ 2027-Unlimited Mexico ​ Net-operating losses ​ ​ 46,842 ​ 2023-2032 Canada (a) ​ Net-operating losses ​ ​ 35,576 ​ 2025-2040 Argentina (a) ​ Net-operating losses ​ ​ 1,288 ​ 2023-2027 (a) The losses in the United States, Canada, and Argentina are part of multiple consolidating groups, and therefore, may be restricted in use to specific projects. The Company or its subsidiaries file income tax returns in the United States, Canada, Mexico, and Argentina. These tax returns are subject to examination by local taxation authorities provided the tax years remain open to audit under the relevant statute of limitations. The following summarizes the open tax years by major jurisdiction: United States: 2018 to 2022 Canada: 2014 to 2022 Mexico: 2017 to 2022 Argentina: 2017 to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NOTE 20 NON-CONTROLLING INTERESTS ​ On August 23, 2021, the Company’s subsidiary, McEwen Copper, closed the first tranche of a Series B private placement offering in which McEwen Copper issued 4,000,000 common shares at a price of $10.00 per share for gross proceeds of $40.0 million. An affiliate of Mr. McEwen purchased all the shares in this first tranche. As of August 23, 2021 and December 31, 2021, the affiliate held 18.6% ownership of McEwen Copper. As of September 30, 2022, this ownership was decreased to 15.57% due to the closing of the second and the third tranches of Series B private placement offering. ​ As a result of the common shares issued, the Company’s 100% ownership in McEwen Copper was reduced by 18.6% to 81.4%. The Company assessed 18.6% as non-redeemable non-controlling interests. Consequently, the Company recorded $14.9 million as non-controlling interests and $25.1 million as additional paid-in-capital on the Consolidated Balance Sheets ​ On June 21, 2022, McEwen Copper closed the second tranche of the Series B private placement offering in which McEwen Copper issued 1,500,000 additional common shares at a price of $10.00 per share for gross proceeds of $15.0 million. ​ As a result of the common shares issued, the Company’s 81.4% ownership in McEwen Copper was reduced by 5.31% to 76.09%. The Company assessed 23.91% as non-redeemable non-controlling interests. Consequently, the Company recorded $7.6 million as non-controlling interests and $7.4 million as additional paid-in-capital in 2022. ​ On August 31, 2022, McEwen Copper closed its third and final tranche of the Series B private placement offering under which McEwen Copper issued 2,685,000 additional common shares at a price of $10.00 per share for gross proceeds of $26.9 million. ​ As a result of the common shares issued, the Company’s 76.09% ownership in McEwen Copper was reduced by 7.96% to 68.13%. The Company assessed 31.87% as non-redeemable non-controlling interests. Consequently, the Company recorded $16.1 million as non-controlling interests and $10.8 million as additional paid-in-capital in 2022. ​ As of December 31, 2022, the Company recorded $5.0 million net loss attributed to non-controlling interests of 31.87% (December 31, 2021 - $0.2 million net loss attributed to non-controlling interests of 1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AUDITED SUPPLEMENTARY QUARTERLY INFORMATION</t>
        </is>
      </c>
      <c r="B1" s="2" t="inlineStr">
        <is>
          <t>12 Months Ended</t>
        </is>
      </c>
    </row>
    <row r="2">
      <c r="B2" s="2" t="inlineStr">
        <is>
          <t>Dec. 31, 2022</t>
        </is>
      </c>
    </row>
    <row r="3">
      <c r="A3" s="3" t="inlineStr">
        <is>
          <t>UNAUDITED SUPPLEMENTARY QUARTERLY INFORMATION</t>
        </is>
      </c>
      <c r="B3" s="4" t="inlineStr">
        <is>
          <t xml:space="preserve"> </t>
        </is>
      </c>
    </row>
    <row r="4">
      <c r="A4" s="4" t="inlineStr">
        <is>
          <t>UNAUDITED SUPPLEMENTARY QUARTERLY INFORMATION</t>
        </is>
      </c>
      <c r="B4" s="4" t="inlineStr">
        <is>
          <t>NOTE 21 UNAUDITED SUPPLEMENTARY QUARTERLY INFORMATION The following table summarizes unaudited supplementary quarterly information for the years ended December 31, 2022 and 2021: ​ ​ ​ ​ ​ ​ ​ ​ ​ ​ ​ ​ ​ ​ ​ ​ Three months ended ​ March 31, 2022 June 30, 2022 September 30, 2022 December 31, 2022 ​ ​ (unaudited) (in thousands, except per share) Revenue from gold and silver sales ​ $ 25,542 ​ $ 30,647 ​ $ 25,988 ​ $ 28,240 Gross profit (loss) ​ ​ (5,994) ​ ​ 4,235 ​ ​ 1,503 ​ ​ (288) Net loss attributable to McEwen shareholders ​ ​ (19,327) ​ ​ (14,409) ​ ​ (9,976) ​ ​ (37,364) Net loss per share: ​ ​ ​ ​ ​ ​ ​ ​ ​ ​ ​ ​ Basic and diluted ​ $ (0.41) ​ $ (0.30) ​ $ (0.21) ​ $ (0.79) Weighted average shares outstanding: ​ ​ ​ ​ ​ ​ ​ ​ ​ ​ ​ ​ Basic and diluted ​ ​ 47,369 ​ ​ 47,428 ​ ​ 47,427 ​ ​ 47,428 ​ ​ ​ ​ ​ ​ ​ ​ ​ ​ ​ ​ ​ ​ ​ ​ ​ Three months ended ​ March 31, 2021 June 30, 2021 September 30, 2021 December 31, 2021 ​ ​ (unaudited) (in thousands, except per share) Revenue from gold and silver sales ​ $ 23,740 ​ $ 40,706 ​ $ 37,129 ​ $ 34,966 ​ Gross profit (loss) ​ ​ (4,986) ​ ​ 4,059 ​ ​ 344 ​ ​ (5,897) ​ Net loss attributable to McEwen shareholders ​ ​ (12,466) ​ ​ (5,989) ​ ​ (17,401) ​ ​ (20,856) ​ Net loss per share: ​ ​ ​ ​ ​ ​ ​ ​ ​ ​ ​ ​ ​ Basic and diluted ​ $ (0.28) ​ $ (0.13) ​ $ (0.38) ​ $ (0.46) ​ Weighted average shares outstanding: ​ ​ ​ ​ ​ ​ ​ ​ ​ ​ ​ ​ ​ Basic and diluted ​ 44,179 ​ ​ 45,919 ​ ​ 45,919 ​ 45,49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RATIVE FIGURES</t>
        </is>
      </c>
      <c r="B1" s="2" t="inlineStr">
        <is>
          <t>12 Months Ended</t>
        </is>
      </c>
    </row>
    <row r="2">
      <c r="B2" s="2" t="inlineStr">
        <is>
          <t>Dec. 31, 2022</t>
        </is>
      </c>
    </row>
    <row r="3">
      <c r="A3" s="3" t="inlineStr">
        <is>
          <t>COMPARATIVE FIGURES</t>
        </is>
      </c>
      <c r="B3" s="4" t="inlineStr">
        <is>
          <t xml:space="preserve"> </t>
        </is>
      </c>
    </row>
    <row r="4">
      <c r="A4" s="4" t="inlineStr">
        <is>
          <t>COMPARATIVE FIGURES</t>
        </is>
      </c>
      <c r="B4" s="4" t="inlineStr">
        <is>
          <t xml:space="preserve">NOTE 22 COMPARATIVE FIGURES Certain amounts in prior years have been reclassified to conform to the current year’s presentation. Reclassified amounts were not material to the financial statements and relate to the presentation of Other Operating Expenses. Advanced projects Statement of Operations Exploration Statement of Operations General and Administrative Statement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3 SUBSEQUENT EVENTS On February 23, 2023, the Company and McEwen Copper consummated agreements pursuant to which a single investor purchased 2,850,000 shares of McEwen Copper common stock from that entity for gross proceeds of ARS $20.9 billion (the “Stellantis Private Placement”) and an additional 1,250,000 shares of McEwen Copper common stock from an indirect subsidiary of the Company for aggregate proceeds of ARS $9.1 billion (the “Stellantis Secondary Transaction”). In each transaction, the purchaser of the McEwen Copper common stock is FCA Argentina S.A., an Argentinian subsidiary of Stellantis N.V., a public limited liability company organized under the laws of The Netherlands (“Stellantis”). The Stellantis Private Placement was concluded pursuant to the terms of a Private Placement Subscription Agreement between McEwen Copper and Stellantis dated as of February 23, 2023 (“Subscription Agreement”). The agreement to purchase the common stock of McEwen Copper in the Stellantis Secondary Transaction is embodied in an Offer Agreement of the same date between Stellantis, the Company, McEwen Copper and certain subsidiaries of McEwen Copper (“Offer”). Both the Stellantis Private Placement and Stellantis Secondary Transaction closed on February 24, 2023. The parties entered into certain ancillary agreements in conjunction with the two transactions. Also on March 9, 2023, McEwen Copper and Nuton LLC, a current shareholder of McEwen Copper and subsidiary of Rio Tinto (“Nuton”), consummated the agreement pursuant to which Nuton exercised its preemptive rights under an existing shareholder agreement and agreed to purchase 350,000 shares of McEwen Copper common stock directly from McEwen Copper for aggregate proceeds of $6.6 million. On the same date, Nuton and the Company consummated the agreement pursuant to which Nuton purchased 1,250,000 shares of McEwen Copper common stock from the Company through its subsidiary for an aggregate purchase price of $23.4 million. Upon consummation of each of the Nuton transactions discussed above, the Company owns 51.9% of McEwen Copper common stock on a fully diluted basis, and each of Nuton and Stellantis own 1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18)</t>
        </is>
      </c>
      <c r="B3" s="5" t="n">
        <v>39782</v>
      </c>
      <c r="C3" s="5" t="n">
        <v>54287</v>
      </c>
    </row>
    <row r="4">
      <c r="A4" s="4" t="inlineStr">
        <is>
          <t>Restricted cash (Note 18)</t>
        </is>
      </c>
      <c r="B4" s="4" t="inlineStr">
        <is>
          <t xml:space="preserve"> </t>
        </is>
      </c>
      <c r="C4" s="6" t="n">
        <v>2550</v>
      </c>
    </row>
    <row r="5">
      <c r="A5" s="4" t="inlineStr">
        <is>
          <t>Investments (Note 5)</t>
        </is>
      </c>
      <c r="B5" s="6" t="n">
        <v>1295</v>
      </c>
      <c r="C5" s="6" t="n">
        <v>1806</v>
      </c>
    </row>
    <row r="6">
      <c r="A6" s="4" t="inlineStr">
        <is>
          <t>Receivables, prepaids and other assets (Note 6)</t>
        </is>
      </c>
      <c r="B6" s="6" t="n">
        <v>8840</v>
      </c>
      <c r="C6" s="6" t="n">
        <v>10591</v>
      </c>
    </row>
    <row r="7">
      <c r="A7" s="4" t="inlineStr">
        <is>
          <t>Inventories (Note 7)</t>
        </is>
      </c>
      <c r="B7" s="6" t="n">
        <v>31735</v>
      </c>
      <c r="C7" s="6" t="n">
        <v>15792</v>
      </c>
    </row>
    <row r="8">
      <c r="A8" s="4" t="inlineStr">
        <is>
          <t>Total current assets</t>
        </is>
      </c>
      <c r="B8" s="6" t="n">
        <v>81652</v>
      </c>
      <c r="C8" s="6" t="n">
        <v>85026</v>
      </c>
    </row>
    <row r="9">
      <c r="A9" s="4" t="inlineStr">
        <is>
          <t>Mineral property interests and plant and equipment, net (Note 8)</t>
        </is>
      </c>
      <c r="B9" s="6" t="n">
        <v>346281</v>
      </c>
      <c r="C9" s="6" t="n">
        <v>342303</v>
      </c>
    </row>
    <row r="10">
      <c r="A10" s="4" t="inlineStr">
        <is>
          <t>Investment in Minera Santa Cruz S.A. (Note 9)</t>
        </is>
      </c>
      <c r="B10" s="6" t="n">
        <v>93451</v>
      </c>
      <c r="C10" s="6" t="n">
        <v>90961</v>
      </c>
    </row>
    <row r="11">
      <c r="A11" s="4" t="inlineStr">
        <is>
          <t>Inventories (Note 7)</t>
        </is>
      </c>
      <c r="B11" s="6" t="n">
        <v>2432</v>
      </c>
      <c r="C11" s="6" t="n">
        <v>2543</v>
      </c>
    </row>
    <row r="12">
      <c r="A12" s="4" t="inlineStr">
        <is>
          <t>Restricted cash (Note 18)</t>
        </is>
      </c>
      <c r="B12" s="6" t="n">
        <v>3797</v>
      </c>
      <c r="C12" s="6" t="n">
        <v>3797</v>
      </c>
    </row>
    <row r="13">
      <c r="A13" s="4" t="inlineStr">
        <is>
          <t>Other assets</t>
        </is>
      </c>
      <c r="B13" s="6" t="n">
        <v>1106</v>
      </c>
      <c r="C13" s="6" t="n">
        <v>711</v>
      </c>
    </row>
    <row r="14">
      <c r="A14" s="4" t="inlineStr">
        <is>
          <t>TOTAL ASSETS</t>
        </is>
      </c>
      <c r="B14" s="6" t="n">
        <v>528719</v>
      </c>
      <c r="C14" s="6" t="n">
        <v>525341</v>
      </c>
    </row>
    <row r="15">
      <c r="A15" s="3" t="inlineStr">
        <is>
          <t>Current liabilities:</t>
        </is>
      </c>
      <c r="B15" s="4" t="inlineStr">
        <is>
          <t xml:space="preserve"> </t>
        </is>
      </c>
      <c r="C15" s="4" t="inlineStr">
        <is>
          <t xml:space="preserve"> </t>
        </is>
      </c>
    </row>
    <row r="16">
      <c r="A16" s="4" t="inlineStr">
        <is>
          <t>Accounts payable and accrued liabilities</t>
        </is>
      </c>
      <c r="B16" s="6" t="n">
        <v>42521</v>
      </c>
      <c r="C16" s="6" t="n">
        <v>39615</v>
      </c>
    </row>
    <row r="17">
      <c r="A17" s="4" t="inlineStr">
        <is>
          <t>Contract liability (Note 17)</t>
        </is>
      </c>
      <c r="B17" s="6" t="n">
        <v>6155</v>
      </c>
      <c r="C17" s="4" t="inlineStr">
        <is>
          <t xml:space="preserve"> </t>
        </is>
      </c>
    </row>
    <row r="18">
      <c r="A18" s="4" t="inlineStr">
        <is>
          <t>Flow-through share premium (Note 13)</t>
        </is>
      </c>
      <c r="B18" s="6" t="n">
        <v>4056</v>
      </c>
      <c r="C18" s="6" t="n">
        <v>1572</v>
      </c>
    </row>
    <row r="19">
      <c r="A19" s="4" t="inlineStr">
        <is>
          <t>Debt, current portion (Note 11)</t>
        </is>
      </c>
      <c r="B19" s="6" t="n">
        <v>10000</v>
      </c>
      <c r="C19" s="4" t="inlineStr">
        <is>
          <t xml:space="preserve"> </t>
        </is>
      </c>
    </row>
    <row r="20">
      <c r="A20" s="4" t="inlineStr">
        <is>
          <t>Lease liabilities (Note 10)</t>
        </is>
      </c>
      <c r="B20" s="6" t="n">
        <v>1215</v>
      </c>
      <c r="C20" s="6" t="n">
        <v>2901</v>
      </c>
    </row>
    <row r="21">
      <c r="A21" s="4" t="inlineStr">
        <is>
          <t>Reclamation and remediation liabilities (Note 12)</t>
        </is>
      </c>
      <c r="B21" s="6" t="n">
        <v>12576</v>
      </c>
      <c r="C21" s="6" t="n">
        <v>5761</v>
      </c>
    </row>
    <row r="22">
      <c r="A22" s="4" t="inlineStr">
        <is>
          <t>Tax liabilities (Note 19)</t>
        </is>
      </c>
      <c r="B22" s="6" t="n">
        <v>7663</v>
      </c>
      <c r="C22" s="4" t="inlineStr">
        <is>
          <t xml:space="preserve"> </t>
        </is>
      </c>
    </row>
    <row r="23">
      <c r="A23" s="4" t="inlineStr">
        <is>
          <t>Other liabilities</t>
        </is>
      </c>
      <c r="B23" s="4" t="inlineStr">
        <is>
          <t xml:space="preserve"> </t>
        </is>
      </c>
      <c r="C23" s="6" t="n">
        <v>2550</v>
      </c>
    </row>
    <row r="24">
      <c r="A24" s="4" t="inlineStr">
        <is>
          <t>Total current liabilities</t>
        </is>
      </c>
      <c r="B24" s="6" t="n">
        <v>84186</v>
      </c>
      <c r="C24" s="6" t="n">
        <v>52399</v>
      </c>
    </row>
    <row r="25">
      <c r="A25" s="4" t="inlineStr">
        <is>
          <t>Lease liabilities (Note 10)</t>
        </is>
      </c>
      <c r="B25" s="6" t="n">
        <v>1191</v>
      </c>
      <c r="C25" s="6" t="n">
        <v>1515</v>
      </c>
    </row>
    <row r="26">
      <c r="A26" s="4" t="inlineStr">
        <is>
          <t>Debt (Note 11)</t>
        </is>
      </c>
      <c r="B26" s="6" t="n">
        <v>53979</v>
      </c>
      <c r="C26" s="6" t="n">
        <v>48866</v>
      </c>
    </row>
    <row r="27">
      <c r="A27" s="4" t="inlineStr">
        <is>
          <t>Reclamation and remediation liabilities (Note 12)</t>
        </is>
      </c>
      <c r="B27" s="6" t="n">
        <v>29270</v>
      </c>
      <c r="C27" s="6" t="n">
        <v>29691</v>
      </c>
    </row>
    <row r="28">
      <c r="A28" s="4" t="inlineStr">
        <is>
          <t>Other liabilities</t>
        </is>
      </c>
      <c r="B28" s="6" t="n">
        <v>3819</v>
      </c>
      <c r="C28" s="6" t="n">
        <v>2929</v>
      </c>
    </row>
    <row r="29">
      <c r="A29" s="4" t="inlineStr">
        <is>
          <t>Total liabilities</t>
        </is>
      </c>
      <c r="B29" s="6" t="n">
        <v>172445</v>
      </c>
      <c r="C29" s="6" t="n">
        <v>135400</v>
      </c>
    </row>
    <row r="30">
      <c r="A30" s="3" t="inlineStr">
        <is>
          <t>Shareholders' equity:</t>
        </is>
      </c>
      <c r="B30" s="4" t="inlineStr">
        <is>
          <t xml:space="preserve"> </t>
        </is>
      </c>
      <c r="C30" s="4" t="inlineStr">
        <is>
          <t xml:space="preserve"> </t>
        </is>
      </c>
    </row>
    <row r="31">
      <c r="A31" s="4" t="inlineStr">
        <is>
          <t>Common shares: 47,428 as of December 31, 2022 and 45,919 as of December 31, 2021 issued and outstanding (in thousands) (Note 13)</t>
        </is>
      </c>
      <c r="B31" s="6" t="n">
        <v>1644145</v>
      </c>
      <c r="C31" s="6" t="n">
        <v>1615424</v>
      </c>
    </row>
    <row r="32">
      <c r="A32" s="4" t="inlineStr">
        <is>
          <t>Non-controlling interests (Note 20)</t>
        </is>
      </c>
      <c r="B32" s="6" t="n">
        <v>33465</v>
      </c>
      <c r="C32" s="6" t="n">
        <v>14777</v>
      </c>
    </row>
    <row r="33">
      <c r="A33" s="4" t="inlineStr">
        <is>
          <t>Accumulated deficit</t>
        </is>
      </c>
      <c r="B33" s="6" t="n">
        <v>-1321336</v>
      </c>
      <c r="C33" s="6" t="n">
        <v>-1240260</v>
      </c>
    </row>
    <row r="34">
      <c r="A34" s="4" t="inlineStr">
        <is>
          <t>Total shareholders' equity</t>
        </is>
      </c>
      <c r="B34" s="6" t="n">
        <v>356274</v>
      </c>
      <c r="C34" s="6" t="n">
        <v>389941</v>
      </c>
    </row>
    <row r="35">
      <c r="A35" s="4" t="inlineStr">
        <is>
          <t>TOTAL LIABILITIES &amp; SHAREHOLDERS' EQUITY</t>
        </is>
      </c>
      <c r="B35" s="5" t="n">
        <v>528719</v>
      </c>
      <c r="C35" s="5" t="n">
        <v>525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Use of Estimates</t>
        </is>
      </c>
      <c r="B4" s="4" t="inlineStr">
        <is>
          <t>Basis of Presentation and Use of Estimates: ​ The Company’s consolidated financial statements have been prepared in accordance with generally accepted accounting principles in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 and the impairment test; recoverable gold in leach pad inventory; current and long-term inventory; mine development capitalization costs; the collectability of value added taxes receivable; the amount of mineral reserves; valuation allowances for deferred tax assets;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 References to “C$” refer to Canadian dollar.</t>
        </is>
      </c>
    </row>
    <row r="5">
      <c r="A5" s="4" t="inlineStr">
        <is>
          <t>Basis of Consolidation</t>
        </is>
      </c>
      <c r="B5" s="4" t="inlineStr">
        <is>
          <t>Basis of Consolidation: The consolidated financial statements include the accounts of the Company and its wholly-owned and majority-owned subsidiaries. Intercompany accounts and transactions have been eliminated. Investments over which the Company exerts significant influence but does not control through majority ownership are accounted for using the equity method, as described in Investments,</t>
        </is>
      </c>
    </row>
    <row r="6">
      <c r="A6" s="4" t="inlineStr">
        <is>
          <t>Cash and Cash Equivalents and Restricted Cash</t>
        </is>
      </c>
      <c r="B6" s="4" t="inlineStr">
        <is>
          <t>Cash and Cash Equivalents and Restricted Cash: The Company considers cash in banks, deposits in transit, and highly liquid term deposits with remaining maturities of three months or less at the date of acquisition to be cash and cash equivalents. Because of the short maturity of these instruments, the carrying amounts approximate their fair value. The Company classifies Restricted Cash between short term and long term based on the restrictions.</t>
        </is>
      </c>
    </row>
    <row r="7">
      <c r="A7" s="4" t="inlineStr">
        <is>
          <t>Investments</t>
        </is>
      </c>
      <c r="B7" s="4" t="inlineStr">
        <is>
          <t>Investments: The Company accounts for investments over which it exerts significant influence but does not control through majority ownership using the equity method of accounting pursuant to ASC (“Accounting Standards Codification”) Topic 323, Investments – Equity Method and Joint Ventures Consolidated Balance Sheets Consolidated Statements of Operations and Comprehensive (Loss) Statement of Operations</t>
        </is>
      </c>
    </row>
    <row r="8">
      <c r="A8" s="4" t="inlineStr">
        <is>
          <t>Stockpiles, Material on Leach Pads, In-process Inventory, Precious Metals Inventory and Materials and Supplies</t>
        </is>
      </c>
      <c r="B8" s="4" t="inlineStr">
        <is>
          <t>Stockpiles, Material on Leach Pads, In-process Inventory, Precious Metals Inventory and Materials and Supplies: Stockpiles, material on leach pads, in-process inventory, precious metals inventory and materials and supplies (collectively, “Inventor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a saleable form. Write-downs of Inventories resulting from net realizable value impairments are reported as a component of production costs applicable to sales. The current portion of Inventories is determined based on the expected amounts to be processed and/or recovered within the next twelve months of the balance sheet date, with the remaining portion, if any, classified as long-term.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and processing costs incurred related to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While the quantities of recoverable gold placed on the leach pads are periodically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t>
        </is>
      </c>
    </row>
    <row r="9">
      <c r="A9" s="4" t="inlineStr">
        <is>
          <t>Proven and Probable Reserves</t>
        </is>
      </c>
      <c r="B9" s="4" t="inlineStr">
        <is>
          <t>Proven and Probable Reserves: The definition of proven and probable reserves is set forth in SEC Regulation S-K Item 1300 (“S-K 1300”). Proven mineral reserves are the economically mineable part of a measured mineral resource. For a proven mineral reserve, the qualified person has a high degree of confidence in the results obtained from the application of modifying factors and in the estimates of tonnage and grade or quality. A proven mineral reserve can only result from the conversion of a mineral resource. Probable mineral reserves are the economically mineable part of an indicated and, in some cases, measured mineral resource. For a probable mineral reserve, the qualified person’s confidence in the results obtained from the application of the modifying factors and in the estimates of tonnage and grade or quality is lower than what is sufficient for a classification as a proven mineral reserve, but is still sufficient to demonstrate that, at the time of reporting, extraction of the mineral reserve is economically viable under reasonable investment and market assumptions. The lower level of confidence is due to higher geologic uncertainty when the qualified person converts an indicated mineral resource to a probable reserve or higher risk in the results of the application of modifying factors at the time when the qualified person converts a measured mineral resource to a probable mineral reserve. A qualified person must classify a measured mineral resource as a probable mineral reserve when his or her confidence in the results obtained from the application of the modifying factors to the measured mineral resource is lower than what is sufficient for a proven mineral reserve.</t>
        </is>
      </c>
    </row>
    <row r="10">
      <c r="A10" s="4" t="inlineStr">
        <is>
          <t>Mineral Property Interests and Plant and Equipment</t>
        </is>
      </c>
      <c r="B10" s="4" t="inlineStr">
        <is>
          <t>Mineral Property Interests and Plant and Equipment: Mineral property interests: Development costs include engineering and metallurgical studies, drilling and other related costs to delineate an ore body, and the removal of overburden to initially expose an ore body at open pit surface mines (“pre-stripping”) and building of access paths and other infrastructure to gain access to the ore body at underground mines. Development costs are charged to operations in the year incurred as Advanced Projects During the production phase of a mine, costs incurred to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proven and/or probable reserves exist and the activities are directed at obtaining additional information, providing greater definition of the ore body or converting non-reserve mineralization to proven and/or probable reserves and the benefit is expected to be realized over a period beyond one year. All other drilling and related costs are expensed as incurred as Exploration Advanced Projects Mineral property interests are amortized upon commencement of production on a unit-of-production basis over proven and probable reserves, as defined by S-K 1300. When a property does not contain mineralized material that satisfies the definition of proven and probable reserves, the amortization of the capitalized costs is charged to expense based on the most appropriate method, which includes straight-line method and units-of-production method over the estimated useful life of the mine, as determined by internal mine plans. Plant and Equipment: For properties where the Company did not establish proven and probable reserves as defined by S-K 1300, substantially all costs, including design, engineering, construction, and installation of equipment are expensed as incurred, unless the equipment has alternative uses or significant salvage value, in which case the equipment is capitalized at cost. Construction-in-progress costs:</t>
        </is>
      </c>
    </row>
    <row r="11">
      <c r="A11" s="4" t="inlineStr">
        <is>
          <t>Impairment of Long-lived Assets</t>
        </is>
      </c>
      <c r="B11" s="4" t="inlineStr">
        <is>
          <t xml:space="preserve">Impairment of Long-Lived Assets: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amount exceeds its estimated fair value. For the purpose of recognition and measurement of impairment, the Company groups its long-lived assets by specific mine or project, as this represents the lowest level for which identifiable cash flows exist. For asset groups where an impairment indicator is identified, an impairment loss is determined if the carrying amount of the asset group exceeds the estimated recoverable amount as determined using the undiscounted future net cash flows. An impairment loss, if any, is the amount by which the carrying amount exceeds the estimated discounted future net cash flow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future net cash flows, the Company adopts a market approach to estimate fair value by using a combination of observed market value per square mile and observed market value per ounce or pound of estimated mineralized material based on comparable transactions. </t>
        </is>
      </c>
    </row>
    <row r="12">
      <c r="A12" s="4" t="inlineStr">
        <is>
          <t>Reclamation and Remediation Liabilities</t>
        </is>
      </c>
      <c r="B12" s="4" t="inlineStr">
        <is>
          <t xml:space="preserve">Reclamation and Remediation Liabilitie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lived asset when proven or probable reserves exist or if they relate to an acquired mineral property interest; otherwise, the costs are charged to the operations. Periodic accretion is recorded to reclamation and remediation liabilities and charged to operations. The fair value of reclamation and remediation liabilities is measured by discounting the expected cash flows adjusted for inflation, using a credit-adjusted risk free rate of interest. The Company prepares estimates of the timing and amounts of expected cash flows when reclamation and remediation liabilities are incurred, which are updated to reflect changes in facts and circumstances. Estimation of the fair value of reclamation and remediation liabilities requires significant judgment, including the amount of cash flows, timing of reclamation, inflation rate and credit risk. </t>
        </is>
      </c>
    </row>
    <row r="13">
      <c r="A13" s="4" t="inlineStr">
        <is>
          <t>Lease Accounting</t>
        </is>
      </c>
      <c r="B13" s="4" t="inlineStr">
        <is>
          <t xml:space="preserve">Lease Accounting: Contracts are analyzed to identify whether the contract contains an operating or financing lease according to ASC 842, Lease Accounting Consolidated Balance Sheets Consolidated Balance Sheets Statement of Operations. ROU asset balances and lease liabilities are recognized at the commencement date of the leas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IBR is determined by using the average bond yield ratings for comparable companies. </t>
        </is>
      </c>
    </row>
    <row r="14">
      <c r="A14" s="4" t="inlineStr">
        <is>
          <t>Revenue Recognition</t>
        </is>
      </c>
      <c r="B14" s="4" t="inlineStr">
        <is>
          <t xml:space="preserve">Revenue Recognition: Revenue consists of proceeds received and expected to b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In addition to selling refined bullion at spot, the Company has doré purchase agreements in place with financial institutions and refineries. Under the agreements, the Company has the option to sell approximately 90% of the gold and silver contained in doré bars prior to the completion of refining by the third party refiner. On July 27, 2022, the Company entered into a precious metals purchase agreement with Auramet International LLC (“Auramet”). Under this agreement, the Company has an option to sell gold on a Spot Basis, on a Forward Basis, and on a Supplier Advance basis. </t>
        </is>
      </c>
    </row>
    <row r="15">
      <c r="A15" s="4" t="inlineStr">
        <is>
          <t>Foreign Currency</t>
        </is>
      </c>
      <c r="B15" s="4" t="inlineStr">
        <is>
          <t>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s and expenses in foreign currencies are translated at the average monthly exchange rates for the corresponding period.</t>
        </is>
      </c>
    </row>
    <row r="16">
      <c r="A16" s="4" t="inlineStr">
        <is>
          <t>Stock-Based Compensation</t>
        </is>
      </c>
      <c r="B16" s="4" t="inlineStr">
        <is>
          <t>Stock-Based Compensation: The Company accounts for stock options at fair value as prescribed in ASC 718, Stock-Based Compensation.</t>
        </is>
      </c>
    </row>
    <row r="17">
      <c r="A17" s="4" t="inlineStr">
        <is>
          <t>Flow-Through Common Shares</t>
        </is>
      </c>
      <c r="B17" s="4" t="inlineStr">
        <is>
          <t>Flow-Through Common Shares: Current Canadian tax legislation permits mining entities to issue flow-through common shares to investors by which the deductions for tax purposes related to resource exploration and evaluation expenditures may be claimed by investors instead of the entity, subject to a renouncement process. Under ASC 740, Income Taxes proceeds from the issuance of flow-through common shares are allocated first to the common stock based on the underlying quoted price of shares and the residual amount is allocated to the sale of tax benefits, which is classified as a liability. After the sale of the shares, as the Company incurs qualifying exploration and evaluation expenditures to fulfill its obligation, the liability is drawn down and the sale of tax benefits is recognized in the Statement of Operations as a reduction of deferred tax expense.</t>
        </is>
      </c>
    </row>
    <row r="18">
      <c r="A18" s="4" t="inlineStr">
        <is>
          <t>Income and Mining Taxes</t>
        </is>
      </c>
      <c r="B18" s="4" t="inlineStr">
        <is>
          <t>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t>
        </is>
      </c>
    </row>
    <row r="19">
      <c r="A19" s="4" t="inlineStr">
        <is>
          <t>Comprehensive (Loss) Income</t>
        </is>
      </c>
      <c r="B19" s="4" t="inlineStr">
        <is>
          <t>Comprehensive (Loss) Income: In addition to net income or loss, comprehensive income or loss is included in changes in equity during a period.</t>
        </is>
      </c>
    </row>
    <row r="20">
      <c r="A20" s="4" t="inlineStr">
        <is>
          <t>Per Share Amounts</t>
        </is>
      </c>
      <c r="B20" s="4" t="inlineStr">
        <is>
          <t>Per Share Amounts: Basic income or loss per share is computed by dividing income or loss available to common shareholders by the weighted average number of common shares outstanding during the period. Diluted income per share reflects the potential dilution of securities that could share in the earnings of the Company and is computed in accordance with the treasury stock method based on the average number of common shares and dilutive common share equivalents outstanding. Only those instruments that result in a reduction in income per share are included in the calculation of diluted income per share.</t>
        </is>
      </c>
    </row>
    <row r="21">
      <c r="A21" s="4" t="inlineStr">
        <is>
          <t>Loans and Borrowings</t>
        </is>
      </c>
      <c r="B21" s="4" t="inlineStr">
        <is>
          <t xml:space="preserve">Loans and Borrowings: Borrowings are recognized initially at fair value, net of financing costs incurred, and subsequently measured at amortized cost. Any difference between the amounts originally received and the redemption value of the debt is recognized in the Statements of Operations </t>
        </is>
      </c>
    </row>
    <row r="22">
      <c r="A22" s="4" t="inlineStr">
        <is>
          <t>Fair Value of Financial Instruments</t>
        </is>
      </c>
      <c r="B22" s="4" t="inlineStr">
        <is>
          <t>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SEGMENT REPORTING (Tables)</t>
        </is>
      </c>
      <c r="B1" s="2" t="inlineStr">
        <is>
          <t>12 Months Ended</t>
        </is>
      </c>
    </row>
    <row r="2">
      <c r="B2" s="2" t="inlineStr">
        <is>
          <t>Dec. 31, 2022</t>
        </is>
      </c>
    </row>
    <row r="3">
      <c r="A3" s="3" t="inlineStr">
        <is>
          <t>OPERATING SEGMENT REPORTING</t>
        </is>
      </c>
      <c r="B3" s="4" t="inlineStr">
        <is>
          <t xml:space="preserve"> </t>
        </is>
      </c>
    </row>
    <row r="4">
      <c r="A4" s="4" t="inlineStr">
        <is>
          <t>Schedule of significant information relating to reportable operating segments</t>
        </is>
      </c>
      <c r="B4" s="4" t="inlineStr">
        <is>
          <t>​ ​ ​ ​ ​ ​ ​ ​ ​ ​ ​ ​ ​ ​ ​ ​ ​ ​ ​ ​ Year ended December 31, 2022 USA ​ Canada ​ Mexico ​ MSC McEwen Copper Total Revenue from gold and silver sales ​ $ 47,926 ​ $ 60,848 ​ $ 1,643 ​ $ — ​ $ — ​ $ 110,417 Production costs applicable to sales ​ ​ (43,500) ​ ​ (36,845) ​ ​ (10,915) ​ ​ — ​ ​ — ​ (91,260) Depreciation and depletion ​ ​ (4,737) ​ ​ (14,964) ​ ​ — ​ ​ — ​ ​ — ​ ​ (19,701) Gross profit (loss) ​ ​ (311) ​ ​ 9,039 ​ ​ (9,272) ​ ​ — ​ ​ — ​ ​ (544) ​ ​ ​ ​ ​ ​ ​ ​ ​ ​ ​ ​ ​ ​ ​ ​ ​ ​ ​ Advanced projects ​ ​ (52) ​ ​ (1,206) ​ ​ (4,322) ​ ​ — ​ $ (61,148) ​ (66,728) Exploration ​ ​ (4,828) ​ ​ (9,443) ​ ​ (2) ​ ​ — ​ ​ (700) ​ (14,973) Gain from investment in Minera Santa Cruz S.A. ​ ​ — ​ ​ — ​ ​ — ​ ​ 2,776 ​ ​ — ​ 2,776 Segment profit (loss) ​ $ (5,191) ​ $ (1,610) ​ $ (13,596) ​ $ 2,776 ​ $ (61,848) ​ $ (79,469) General and administrative and other ​ ​ ​ ​ ​ ​ ​ ​ ​ ​ ​ ​ ​ ​ ​ ​ ​ (819) Loss before income and mining taxes ​ ​ ​ ​ ​ ​ ​ ​ ​ ​ ​ ​ ​ ​ ​ ​ $ (80,288) ​ ​ ​ ​ ​ ​ ​ ​ ​ ​ ​ ​ ​ ​ ​ ​ ​ ​ ​ Capital expenditures ​ $ 5,374 ​ $ 15,317 ​ $ 2,800 ​ $ — ​ $ 2,743 ​ $ 26,234 ​ ​ ​ ​ ​ ​ ​ ​ ​ ​ ​ ​ ​ ​ ​ ​ ​ ​ ​ ​ Year ended December 31, 2021 USA Canada Mexico MSC McEwen Copper Total Revenue from gold and silver sales ​ $ 79,205 ​ $ 50,704 ​ $ 6,632 ​ $ — ​ $ — ​ $ 136,541 Production costs applicable to sales ​ ​ (73,990) ​ ​ (32,961) ​ ​ (12,272) ​ ​ — ​ ​ — ​ (119,223) Depreciation and depletion ​ ​ (8,502) ​ ​ (15,296) ​ ​ — ​ ​ — ​ ​ — ​ ​ (23,798) Gross (loss) profit ​ ​ (3,287) ​ ​ 2,447 ​ ​ (5,640) ​ ​ — ​ ​ — ​ ​ (6,480) ​ ​ ​ ​ ​ ​ ​ ​ ​ ​ ​ ​ ​ ​ ​ ​ ​ ​ ​ Advanced projects ​ ​ (440) ​ ​ (2,635) ​ ​ (4,345) ​ ​ — ​ $ (5,019) ​ (12,439) Exploration ​ ​ (5,875) ​ ​ (15,017) ​ ​ (14) ​ ​ — ​ ​ (1,698) ​ (22,604) Loss from investment in Minera Santa Cruz S.A. ​ ​ — ​ ​ — ​ ​ — ​ ​ (7,533) ​ ​ — ​ (7,533) Segment loss ​ $ (9,602) ​ $ (15,205) ​ $ (9,999) ​ $ (7,533) ​ $ (6,717) ​ $ (49,056) General and administrative and other ​ ​ ​ ​ ​ ​ ​ ​ ​ ​ ​ ​ ​ ​ ​ ​ ​ (15,143) Loss before income and mining taxes ​ ​ ​ ​ ​ ​ ​ ​ ​ ​ ​ ​ ​ ​ ​ ​ $ (64,199) ​ ​ ​ ​ ​ ​ ​ ​ ​ ​ ​ ​ ​ ​ ​ ​ ​ ​ ​ Capital expenditures ​ $ 2,416 ​ $ 33,617 ​ $ — ​ $ — ​ $ — ​ $ 36,033 ​ 0 ​ ​ ​ ​ ​ ​ ​ ​ ​ ​ ​ ​ ​ ​ ​ ​ ​ ​ Year ended December 31, 2020 USA Canada Mexico MSC McEwen Copper Total Revenue from gold and silver sales ​ $ 48,884 ​ $ 41,452 ​ $ 14,453 ​ $ — ​ $ — ​ $ 104,789 Production costs applicable to sales ​ ​ (58,465) ​ ​ (34,639) ​ ​ (15,723) ​ ​ — ​ ​ — ​ ​ (108,827) Depreciation and depletion ​ ​ (11,785) ​ ​ (10,883) ​ ​ (242) ​ ​ — ​ ​ — ​ ​ (22,910) Gross loss ​ ​ (21,366) ​ ​ (4,070) ​ ​ (1,512) ​ ​ — ​ ​ — ​ ​ (26,948) ​ ​ ​ ​ ​ ​ ​ ​ ​ ​ ​ ​ ​ ​ ​ ​ ​ ​ ​ Advanced projects ​ ​ (1,071) ​ ​ (6,088) ​ ​ (4,522) ​ ​ — ​ ​ — ​ ​ (11,681) Exploration ​ ​ (6,777) ​ ​ (6,450) ​ ​ (513) ​ ​ — ​ ​ (2,121) ​ ​ (15,861) Impairment of mineral property interests and plant and equipment ​ ​ (83,805) ​ ​ — ​ ​ — ​ ​ — ​ ​ — ​ ​ (83,805) Loss from investment in Minera Santa Cruz S.A. ​ ​ — ​ ​ — ​ ​ — ​ ​ (1,517) ​ ​ — ​ ​ (1,517) Other operating ​ ​ (1,390) ​ ​ (578) ​ ​ — ​ ​ — ​ ​ — ​ ​ (1,968) Segment loss ​ $ (114,409) ​ $ (17,186) ​ $ (6,547) ​ $ (1,517) ​ $ (2,121) ​ $ (141,780) General and administrative and other ​ ​ ​ ​ ​ ​ ​ ​ ​ ​ ​ ​ ​ ​ ​ ​ ​ (11,935) Loss before income and mining taxes ​ ​ ​ ​ ​ ​ ​ ​ ​ ​ ​ ​ ​ ​ ​ ​ $ (153,715) ​ ​ ​ ​ ​ ​ ​ ​ ​ ​ ​ ​ ​ ​ ​ ​ ​ ​ ​ Capital expenditures ​ $ 4,821 ​ $ 9,104 ​ $ — ​ $ — ​ $ — ​ $ 13,925 ​</t>
        </is>
      </c>
    </row>
    <row r="5">
      <c r="A5" s="4" t="inlineStr">
        <is>
          <t>Schedule of geographic information</t>
        </is>
      </c>
      <c r="B5" s="4" t="inlineStr">
        <is>
          <t>​ ​ ​ ​ ​ ​ ​ ​ ​ ​ ​ ​ ​ ​ ​ ​ ​ ​ ​ Non-current Assets ​ Revenue (1) ​ ​ Year ended December 31, ​ Year ended December 31, ​ 2022 2021 2022 ​ 2021 ​ 2020 USA ​ $ 70,577 ​ $ 37,878 ​ $ 47,926 ​ $ 79,205 ​ $ 48,884 Canada ​ ​ 91,552 ​ ​ 93,294 ​ ​ 60,848 ​ ​ 50,704 ​ ​ 41,452 Mexico ​ ​ 29,219 ​ ​ 26,561 ​ ​ 1,643 ​ ​ 6,632 ​ ​ 14,453 Argentina (2) ​ ​ 255,718 ​ ​ 282,583 ​ ​ — ​ ​ — ​ ​ — Total Consolidated (3) ​ $ 447,066 ​ $ 440,316 ​ $ 110,417 ​ $ 136,541 ​ $ 104,789 (1) Presented based on the location from which the product originated. (2) Includes Investment in MSC of $93.5 million as of December 31, 2022 (December 31, 2021 - $90.9 million). (3) Total excludes $0.3 million (December 31, 2021 - $0.4 million) related to the Company’s ROU office lease asset as the business activities related to corporate are not considered to be a part of the operating seg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Tables)</t>
        </is>
      </c>
      <c r="B1" s="2" t="inlineStr">
        <is>
          <t>12 Months Ended</t>
        </is>
      </c>
    </row>
    <row r="2">
      <c r="B2" s="2" t="inlineStr">
        <is>
          <t>Dec. 31, 2022</t>
        </is>
      </c>
    </row>
    <row r="3">
      <c r="A3" s="3" t="inlineStr">
        <is>
          <t>OTHER INCOME</t>
        </is>
      </c>
      <c r="B3" s="4" t="inlineStr">
        <is>
          <t xml:space="preserve"> </t>
        </is>
      </c>
    </row>
    <row r="4">
      <c r="A4" s="4" t="inlineStr">
        <is>
          <t>Schedule of other income (expense)</t>
        </is>
      </c>
      <c r="B4" s="4" t="inlineStr">
        <is>
          <t>​ ​ ​ ​ ​ ​ ​ ​ ​ ​ ​ Year ended December 31, ​ 2022 2021 ​ 2020 COVID-19 relief $ — ​ $ 3,541 ​ $ 6,420 Unrealized and realized gain (loss) on investments (Note 5) ​ (511) ​ ​ 28 ​ ​ (619) Foreign currency gain on Blue Chip Swap ​ 19,772 ​ ​ — ​ ​ — Foreign currency gain, other ​ 4,030 ​ ​ 513 ​ ​ 1,078 Other income (loss), net ​ (353) ​ ​ 2,199 ​ ​ 14 Total other income $ 22,938 ​ $ 6,281 ​ $ 6,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ummary of investment portfolio</t>
        </is>
      </c>
      <c r="B4" s="4" t="inlineStr">
        <is>
          <t>​ ​ ​ ​ ​ ​ ​ ​ ​ ​ ​ ​ ​ ​ ​ ​ ​ ​ ​ ​ ​ ​ As at ​ Additions/ ​ ​ ​ Disposals/ ​ Unrealized ​ Fair value ​ ​ December 31, ​ transfers during ​ Net gain (loss) on ​ transfers during ​ loss on ​ December 31, ​ 2021 period securities sold year securities held 2022 Marketable equity securities ​ $ 1,644 ​ $ — ​ $ — ​ $ — ​ $ (511) ​ $ 1,133 Warrants ​ 162 ​ — ​ — ​ — ​ — ​ 162 Investments ​ $ 1,806 ​ $ — ​ $ — ​ $ — ​ $ (511) ​ $ 1,295 ​ ​ ​ ​ ​ ​ ​ ​ ​ ​ ​ ​ ​ ​ ​ ​ ​ ​ ​ ​ ​ ​ As at ​ Additions/ ​ ​ ​ Disposals/ ​ Unrealized ​ Fair value ​ ​ December 31, ​ transfers during ​ Net gain (loss) on ​ transfers during ​ gain on ​ December 31, ​ 2020 period securities sold ​ year ​ securities held ​ 2021 Marketable equity securities ​ $ — ​ $ 1,616 ​ $ — ​ $ — ​ $ 28 ​ $ 1,644 Warrants ​ — ​ ​ 162 ​ ​ — ​ ​ — ​ ​ — ​ ​ 162 Investments ​ $ — ​ $ 1,778 ​ $ — ​ $ — ​ $ 28 ​ $ 1,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EIVABLES AND OTHER CURRENT ASSETS (Tables)</t>
        </is>
      </c>
      <c r="B1" s="2" t="inlineStr">
        <is>
          <t>12 Months Ended</t>
        </is>
      </c>
    </row>
    <row r="2">
      <c r="B2" s="2" t="inlineStr">
        <is>
          <t>Dec. 31, 2022</t>
        </is>
      </c>
    </row>
    <row r="3">
      <c r="A3" s="3" t="inlineStr">
        <is>
          <t>RECEIVABLES AND OTHER CURRENT ASSETS</t>
        </is>
      </c>
      <c r="B3" s="4" t="inlineStr">
        <is>
          <t xml:space="preserve"> </t>
        </is>
      </c>
    </row>
    <row r="4">
      <c r="A4" s="4" t="inlineStr">
        <is>
          <t>Schedule of balances in receivables and other current assets</t>
        </is>
      </c>
      <c r="B4" s="4" t="inlineStr">
        <is>
          <t>​ ​ ​ ​ ​ ​ ​ ​ ​ December 31, 2022 December 31, 2021 Government sales tax receivable ​ ​ 2,868 ​ $ 3,708 Prepaids and other assets ​ ​ 5,972 ​ ​ 6,883 Receivables and other current assets ​ $ 8,840 ​ $ 10,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December 31, 2022 December 31, 2021 Material on leach pads ​ $ 7,571 ​ $ 4,660 In-process inventory ​ 3,674 ​ 3,049 Stockpiles ​ 15,392 ​ 5,105 Precious metals ​ 2,119 ​ 1,819 Materials and supplies ​ 5,411 ​ 3,702 ​ ​ $ 34,167 ​ $ 18,335 Less long-term portion ​ ​ (2,432) ​ ​ (2,543) ​ ​ ​ 31,735 ​ ​ 15,7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INERAL PROPERTY INTERESTS AND PLANT AND EQUIPMENT (Tables)</t>
        </is>
      </c>
      <c r="B1" s="2" t="inlineStr">
        <is>
          <t>12 Months Ended</t>
        </is>
      </c>
    </row>
    <row r="2">
      <c r="B2" s="2" t="inlineStr">
        <is>
          <t>Dec. 31, 2022</t>
        </is>
      </c>
    </row>
    <row r="3">
      <c r="A3" s="3" t="inlineStr">
        <is>
          <t>MINERAL PROPERTY INTERESTS AND PLANT AND EQUIPMENT</t>
        </is>
      </c>
      <c r="B3" s="4" t="inlineStr">
        <is>
          <t xml:space="preserve"> </t>
        </is>
      </c>
    </row>
    <row r="4">
      <c r="A4" s="4" t="inlineStr">
        <is>
          <t>Schedule of property and equipment</t>
        </is>
      </c>
      <c r="B4" s="4" t="inlineStr">
        <is>
          <t>​ ​ ​ ​ ​ ​ ​ ​ ​ December 31, 2022 December 31, 2021 Mineral property interests, cost ​ $ 359,845 ​ $ 344,529 Less: accumulated depletion ​ ​ (58,700) ​ ​ (47,197) Mineral property interests, carrying value ​ $ 301,145 ​ $ 297,332 ​ ​ ​ ​ ​ ​ ​ Plant and equipment, cost ​ ​ ​ ​ ​ ​ Land ​ $ 17,850 ​ $ 8,949 Construction in progress ​ ​ 8,408 ​ ​ 4,078 Plant and equipment ​ ​ 73,740 ​ ​ 76,887 Subtotal ​ $ 99,998 ​ $ 89,914 Less: accumulated depreciation ​ (54,862) ​ ​ (44,942) Plant and equipment, carrying value ​ $ 45,136 ​ $ 44,972 ​ ​ ​ ​ ​ ​ ​ Mineral property interests and plant and equipment, carrying value ​ $ 346,281 ​ $ 342,303 ​</t>
        </is>
      </c>
    </row>
    <row r="5">
      <c r="A5" s="4" t="inlineStr">
        <is>
          <t>Summary of mineral property interests</t>
        </is>
      </c>
      <c r="B5" s="4" t="inlineStr">
        <is>
          <t>​ ​ ​ ​ ​ ​ ​ ​ ​ ​ ​ ​ ​ Name of Property/Complex State/Province Country 2022 2021 Fox Complex ​ Ontario ​ Canada ​ $ 40,413 ​ $ 37,678 ​ Lexam Exploration Properties ​ Ontario ​ Canada ​ ​ 41,595 ​ ​ 41,595 ​ Los Azules Copper Project San Juan Argentina ​ ​ 191,490 ​ ​ 191,490 ​ Tonkin Properties Nevada United States ​ 4,833 ​ 4,833 ​ Gold Bar Mine Nevada United States ​ 12,982 ​ 11,790 ​ Elder Creek Exploration Property Nevada United States ​ 785 ​ 785 ​ Fenix Project Properties Sinaloa Mexico ​ 9,047 ​ 9,160 ​ Total mineral property interests ​ ​ ​ ​ ​ $ 301,145 ​ $ 297,33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SC - SAN JOSE MINE (Tables)</t>
        </is>
      </c>
      <c r="B1" s="2" t="inlineStr">
        <is>
          <t>12 Months Ended</t>
        </is>
      </c>
    </row>
    <row r="2">
      <c r="B2" s="2" t="inlineStr">
        <is>
          <t>Dec. 31, 2022</t>
        </is>
      </c>
    </row>
    <row r="3">
      <c r="A3" s="3" t="inlineStr">
        <is>
          <t>INVESTMENT IN MSC - SAN JOSE MINE</t>
        </is>
      </c>
      <c r="B3" s="4" t="inlineStr">
        <is>
          <t xml:space="preserve"> </t>
        </is>
      </c>
    </row>
    <row r="4">
      <c r="A4" s="4" t="inlineStr">
        <is>
          <t>Summary of MSC's financial information from operations</t>
        </is>
      </c>
      <c r="B4" s="4" t="inlineStr">
        <is>
          <t xml:space="preserve">​ ​ ​ ​ ​ ​ ​ ​ ​ ​ ​ ​ ​ ​ Year ended December 31, ​ ​ ​ 2022 ​ 2021 ​ ​ 2020 Minera Santa Cruz S.A. (100%) ​ ​ ​ ​ ​ ​ ​ ​ ​ ​ Revenue from gold and silver sales ​ $ 254,698 ​ $ 271,863 ​ $ 219,020 ​ Production costs applicable to sales ​ ​ (182,195) ​ ​ (196,033) ​ ​ (138,182) ​ Depreciation and depletion ​ ​ (32,200) ​ ​ (39,948) ​ ​ (29,809) ​ Gross profit ​ ​ 40,303 ​ ​ 35,882 ​ ​ 51,029 ​ Exploration ​ ​ (8,946) ​ ​ (10,602) ​ ​ (10,446) ​ Other expenses (1) ​ ​ (19,715) ​ ​ (17,077) ​ ​ (30,515) ​ Net income before tax ​ $ 11,642 ​ $ 8,203 ​ $ 10,068 ​ Current and deferred tax recovery (expense) ​ ​ 1,221 ​ ​ (7,934) ​ ​ (4,466) ​ Net income ​ $ 12,863 ​ $ 269 ​ $ 5,602 ​ ​ ​ ​ ​ ​ ​ ​ ​ ​ ​ ​ Portion attributable to McEwen Mining Inc. (49%) ​ ​ ​ ​ ​ ​ ​ ​ ​ ​ Net income ​ $ 6,303 ​ $ 132 ​ $ 2,745 ​ Amortization of fair value increments ​ (4,155) ​ (8,331) ​ (5,390) ​ Income tax recovery ​ ​ 628 ​ ​ 666 ​ ​ 1,128 ​ Income (loss) from investment in MSC, net of amortization ​ $ 2,776 ​ $ (7,533) ​ $ (1,517) ​ (1) Other expenses include foreign exchange, accretion of asset retirement obligations and other finance related expenses. </t>
        </is>
      </c>
    </row>
    <row r="5">
      <c r="A5" s="4" t="inlineStr">
        <is>
          <t>Schedule of change in the entity's investment in MSC</t>
        </is>
      </c>
      <c r="B5" s="4" t="inlineStr">
        <is>
          <t>Changes in the Company’s investment in MSC for the year ended December 31, 2022 and 2021 is as follows: ​ ​ ​ ​ ​ ​ ​ December 31, 2022 December 31, 2021 Investment in MSC, beginning of period $ 90,961 ​ $ 108,326 Attributable net income from MSC ​ 6,303 ​ ​ 132 Amortization of fair value increments (4,155) ​ (8,331) Income tax recovery ​ 628 ​ ​ 666 Dividend distribution received (286) ​ (9,832) Investment in MSC, end of period $ 93,451 ​ $ 90,961 ​</t>
        </is>
      </c>
    </row>
    <row r="6">
      <c r="A6" s="4" t="inlineStr">
        <is>
          <t>Summary of key assets and liabilities, before and after adjustments to fair value</t>
        </is>
      </c>
      <c r="B6" s="4" t="inlineStr">
        <is>
          <t>​ ​ ​ ​ ​ ​ ​ ​ ​ ​ ​ As at December 31, 2022 ​ Balance excluding FV increments ​ Adjustments ​ Balance including FV increments Current assets ​ $ 98,956 ​ $ 1,103 ​ $ 100,059 Total assets ​ $ 204,671 ​ $ 81,434 ​ $ 286,105 Current liabilities ​ $ (60,584) ​ $ — ​ $ (60,584) Total liabilities ​ $ (82,185) ​ $ (1,295) ​ $ (83,480) ​ ​ ​ ​ ​ ​ ​ ​ ​ ​ ​ ​ ​ As at December 31, 2021 ​ Balance excluding FV increments ​ Adjustments ​ Balance including FV increments Current assets ​ $ 89,876 ​ $ 469 ​ $ 90,345 Total assets ​ $ 180,302 ​ $ 89,975 ​ $ 270,277 Current liabilities ​ $ (51,244) ​ $ — ​ $ (51,244) Total liabilities ​ $ (82,075) ​ $ (2,577) ​ $ (84,6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lease liabilities</t>
        </is>
      </c>
      <c r="B4" s="4" t="inlineStr">
        <is>
          <t>​ ​ ​ ​ ​ ​ ​ ​ ​ ​ Total discounted lease liabilities ​ ​ December 31, 2022 ​ December 31, 2021 Finance leases ​ $ 1,320 ​ $ 3,833 Operating lease ​ ​ 1,086 ​ ​ 583 Lease liabilities ​ $ 2,406 ​ $ 4,416 Current portion ​ ​ (1,215) ​ ​ (2,901) Long-term portion ​ $ 1,191 ​ $ 1,515 ​</t>
        </is>
      </c>
    </row>
    <row r="5">
      <c r="A5" s="4" t="inlineStr">
        <is>
          <t>Schedule of lease costs</t>
        </is>
      </c>
      <c r="B5" s="4" t="inlineStr">
        <is>
          <t>​ ​ ​ ​ ​ ​ ​ ​ ​ ​ December 31, 2022 ​ December 31, 2021 Finance leases: ​ ​ ​ ​ ​ ​ Amortization of ROU assets ​ $ 2,865 ​ $ 1,659 Interest expense ​ ​ 140 ​ ​ 329 Total ​ $ 3,005 ​ $ 1,988 ​ ​ ​ ​ ​ ​ ​ Operating lease: ​ ​ ​ ​ ​ ​ Rent expense ​ $ 152 ​ $ 135 ​</t>
        </is>
      </c>
    </row>
    <row r="6">
      <c r="A6" s="4" t="inlineStr">
        <is>
          <t>Schedule of undiscounted lease payment obligations, operating lease</t>
        </is>
      </c>
      <c r="B6" s="4" t="inlineStr">
        <is>
          <t>​ ​ ​ ​ ​ ​ ​ ​ ​ ​ ​ ​ ​ ​ ​ ​ ​ ​ Payments due by period ​ 2023 2024 2025 2026 Total ​ (in thousands) Operating lease obligation ​ $ 512 ​ $ 332 ​ $ 204 ​ $ 118 $ 1,166 Finance lease obligations ​ 1,060 ​ 357 ​ 68 ​ 29 1,514 Total future minimum lease payments ​ $ 1,572 ​ $ 689 ​ $ 272 ​ $ 147 $ 2,680 Less: Imputed interest ​ ​ ​ ​ ​ ​ ​ ​ ​ ​ ​ ​ ​ 21 Total ​ ​ ​ ​ ​ ​ ​ ​ ​ ​ ​ ​ ​ 2,701</t>
        </is>
      </c>
    </row>
    <row r="7">
      <c r="A7" s="4" t="inlineStr">
        <is>
          <t>Schedule of undiscounted lease payment obligations, finance lease</t>
        </is>
      </c>
      <c r="B7" s="4" t="inlineStr">
        <is>
          <t>​ ​ ​ ​ ​ ​ ​ ​ ​ ​ ​ ​ ​ ​ ​ ​ ​ ​ Payments due by period ​ 2023 2024 2025 2026 Total ​ (in thousands) Operating lease obligation ​ $ 512 ​ $ 332 ​ $ 204 ​ $ 118 $ 1,166 Finance lease obligations ​ 1,060 ​ 357 ​ 68 ​ 29 1,514 Total future minimum lease payments ​ $ 1,572 ​ $ 689 ​ $ 272 ​ $ 147 $ 2,680 Less: Imputed interest ​ ​ ​ ​ ​ ​ ​ ​ ​ ​ ​ ​ ​ 21 Total ​ ​ ​ ​ ​ ​ ​ ​ ​ ​ ​ ​ ​ 2,7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debt activity</t>
        </is>
      </c>
      <c r="B4" s="4" t="inlineStr">
        <is>
          <t>​ ​ ​ ​ ​ ​ ​ ​ ​ Year ended December 31, 2022 Year ended Balance, beginning of period ​ $ 48,866 ​ $ 48,160 Promissory note - initial recognition ​ ​ 15,000 ​ ​ — Interest expense ​ 5,488 ​ 5,581 Interest payments ​ (4,875) ​ (4,875) Financing fee ​ ​ (500) ​ ​ — Balance, end of period ​ $ 63,979 ​ $ 48,866 Less: current portion ​ ​ 10,000 ​ ​ — Long-term portion ​ $ 53,979 ​ $ 48,8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hares issued</t>
        </is>
      </c>
      <c r="B3" s="6" t="n">
        <v>47428</v>
      </c>
      <c r="C3" s="6" t="n">
        <v>45919</v>
      </c>
    </row>
    <row r="4">
      <c r="A4" s="4" t="inlineStr">
        <is>
          <t>Common, shares outstanding</t>
        </is>
      </c>
      <c r="B4" s="6" t="n">
        <v>47428</v>
      </c>
      <c r="C4" s="6" t="n">
        <v>459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CLAMATION AND REMEDIATION LIABILITIES (Tables)</t>
        </is>
      </c>
      <c r="B1" s="2" t="inlineStr">
        <is>
          <t>12 Months Ended</t>
        </is>
      </c>
    </row>
    <row r="2">
      <c r="B2" s="2" t="inlineStr">
        <is>
          <t>Dec. 31, 2022</t>
        </is>
      </c>
    </row>
    <row r="3">
      <c r="A3" s="3" t="inlineStr">
        <is>
          <t>RECLAMATION AND REMEDIATION LIABILITIES</t>
        </is>
      </c>
      <c r="B3" s="4" t="inlineStr">
        <is>
          <t xml:space="preserve"> </t>
        </is>
      </c>
    </row>
    <row r="4">
      <c r="A4" s="4" t="inlineStr">
        <is>
          <t>Schedule of reconciliation of asset retirement obligations</t>
        </is>
      </c>
      <c r="B4" s="4" t="inlineStr">
        <is>
          <t>​ ​ ​ ​ ​ ​ ​ ​ ​ December 31, 2022 December 31, 2021 Reclamation and remediation liability, beginning balance $ 35,452 ​ $ 34,000 ​ Settlements (774) ​ (2,225) ​ Accretion of liability 2,354 ​ 2,405 ​ Revisions to estimates and discount rate 5,664 ​ 1,257 ​ Foreign exchange revaluation ​ (850) ​ ​ 15 ​ Reclamation and remediation liability, ending balance $ 41,846 ​ $ 35,452 ​ Less: current portion ​ 12,576 ​ ​ 5,761 ​ Long-term portion $ 29,270 ​ $ 29,691 ​ ​</t>
        </is>
      </c>
    </row>
    <row r="5">
      <c r="A5" s="4" t="inlineStr">
        <is>
          <t>Schedule of reclamation expense</t>
        </is>
      </c>
      <c r="B5" s="4" t="inlineStr">
        <is>
          <t>​ ​ ​ ​ ​ ​ ​ ​ ​ ​ ​ Year ended December 31, ​ 2022 ​ 2021 ​ 2020 Reclamation adjustment reflecting updated estimates $ 991 ​ $ 1,045 ​ $ (113) Reclamation accretion ​ 2,354 ​ ​ 2,405 ​ ​ 1,901 Total $ 3,345 ​ ​ 3,450 ​ $ 1,7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4" t="inlineStr">
        <is>
          <t>Summary of information about stock options under the Plan</t>
        </is>
      </c>
      <c r="B3" s="4" t="inlineStr">
        <is>
          <t>​ ​ ​ ​ ​ ​ ​ ​ ​ ​ ​ ​ ​ ​ ​ ​ ​ Weighted ​ ​ ​ ​ ​ ​ Weighted ​ Average ​ ​ ​ ​ ​ ​ ​ Average ​ Remaining ​ ​ ​ ​ ​ Number of ​ Exercise ​ Contractual ​ Intrinsic ​ ​ Shares ​ Price ​ Life (Years) ​ Value ​ ​ (in thousands, except per share and year data) Balance at December 31, 2019 527 ​ $ 20.02 3.0 ​ $ 364 ​ Granted 510 ​ ​ 12.24 ​ — ​ ​ — ​ Exercised (14) ​ ​ 10.20 ​ — ​ ​ 10 ​ Forfeited ​ (197) ​ ​ 21.79 ​ — ​ ​ 2 ​ Expired ​ (125) ​ ​ 11.85 ​ — ​ ​ — ​ Balance at December 31, 2020 701 ​ $ 15.51 4.2 ​ $ 53 ​ Granted 95 ​ ​ 12.21 ​ — ​ ​ — ​ Exercised — ​ ​ — ​ — ​ ​ 10 ​ Forfeited (159) ​ ​ 14.56 ​ — ​ ​ 2 ​ Expired (20) ​ ​ 71.00 ​ — ​ ​ — ​ Balance at December 31, 2021 617 ​ $ 13.43 4.2 ​ $ 53 ​ Forfeited (159) ​ ​ 12.27 ​ — ​ ​ 2 ​ Expired ​ (10) ​ ​ 27.80 ​ — ​ ​ — ​ Balance at December 31, 2022 448 ​ $ 13.43 2.6 ​ $ — ​ Exercisable at December 31, 2022 321 ​ $ 13.81 2.6 ​ $ — ​ ​</t>
        </is>
      </c>
    </row>
    <row r="4">
      <c r="A4" s="4" t="inlineStr">
        <is>
          <t>Schedule of weighted-average assumptions used for estimation of the fair value of the options granted under the Plan at the date of grant, using the Black-Scholes Option Valuation Model</t>
        </is>
      </c>
      <c r="B4" s="4" t="inlineStr">
        <is>
          <t>​ ​ ​ ​ ​ ​ ​ ​ ​ ​ 2022 ​ 2021 ​ 2020 Risk-free interest rate - ​ ​ 0.519% to 0.873% ​ ​ 0.157% to 0.322% Dividend yield - ​ ​ 0.00% ​ ​ 0.00% Volatility factor of the expected market price of common stock - ​ ​ 63% ​ ​ 59% Weighted-average expected life of option - ​ ​ 3.5 years ​ ​ 3.5 years Weighted-average grant date fair value - ​ $ 1.22 ​ $ 1.22 ​</t>
        </is>
      </c>
    </row>
    <row r="5">
      <c r="A5" s="4" t="inlineStr">
        <is>
          <t>Summary of status and activity of non-vested stock options</t>
        </is>
      </c>
      <c r="B5" s="4" t="inlineStr">
        <is>
          <t>​ ​ ​ ​ ​ ​ ​ ​ ​ ​ ​ Weighted Average ​ ​ ​ ​ Grant Date ​ ​ Number of ​ Fair Value ​ Shares Per Share ​ ​ (in thousands, except per share amounts) Non-vested, beginning of year ​ 390 ​ $ 4.26 Granted ​ — ​ $ - Cancelled/Forfeited ​ (99) ​ $ 4.16 Vested ​ (165) ​ $ 4.40 Non-vested, end of year ​ 126 ​ $ 4.15</t>
        </is>
      </c>
    </row>
    <row r="6">
      <c r="A6" s="4" t="inlineStr">
        <is>
          <t>November 2019 Offering</t>
        </is>
      </c>
      <c r="B6" s="4" t="inlineStr">
        <is>
          <t xml:space="preserve"> </t>
        </is>
      </c>
    </row>
    <row r="7">
      <c r="A7" s="4" t="inlineStr">
        <is>
          <t>Schedule of Black-Scholes pricing model to determine the fair value of warrants</t>
        </is>
      </c>
      <c r="B7" s="4" t="inlineStr">
        <is>
          <t>​ ​ ​ ​ ​ ​ ​ ​ ​ ​ ​ ​ ​ ​ November 20, 2019 ​ Risk-free interest rate ​ ​ ​ ​ ​ 1.55 % Dividend yield ​ ​ ​ ​ ​ 0.00 % Volatility factor of the expected market price of common stock ​ ​ ​ ​ ​ 60 % Weighted-average expected life ​ ​ ​ ​ ​ 5 years ​ Weighted-average grant date fair value ​ ​ ​ ​ $ 0.5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reconciliation of basic and diluted weighted average number of common shares and computations for basic and diluted net (loss) per share</t>
        </is>
      </c>
      <c r="B4" s="4" t="inlineStr">
        <is>
          <t>​ ​ ​ ​ ​ ​ ​ ​ ​ ​ ​ ​ ​ ​ ​ ​ Year ended December 31, ​ ​ 2022 2021 2020 ​ ​ ​ ​ (amounts in thousands, unless otherwise noted) ​ Net loss ​ ​ $ (81,075) ​ $ (56,712) ​ $ (152,325) ​ ​ ​ ​ ​ ​ ​ ​ ​ ​ ​ ​ Weighted average common shares outstanding ​ ​ ​ 47,427 ​ ​ 45,490 ​ ​ 40,346 ​ Diluted shares outstanding ​ ​ ​ 47,427 ​ ​ 45,490 ​ ​ 40,346 ​ ​ ​ ​ ​ ​ ​ ​ ​ ​ ​ ​ ​ Net loss per share - basic and diluted ​ ​ $ (1.71) ​ $ (1.25) ​ $ (3.7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expense and outstanding accounts payable</t>
        </is>
      </c>
      <c r="B4" s="4" t="inlineStr">
        <is>
          <t>The Company incurred the following expense in respect to the related parties outlined below during the periods presented: ​ ​ ​ ​ ​ ​ ​ ​ ​ ​ ​ Year ended December 31, ​ 2022 2021 2020 Lexam L.P. $ — ​ $ 78 ​ $ 99 REVlaw ​ 366 ​ ​ 347 ​ ​ 158 ​ The Company has the following outstanding accounts payable balance in respect to the related parties outlined below: ​ ​ ​ ​ ​ ​ ​ ​ December 31, 2022 ​ December 31, 2021 REVlaw ​ 112 ​ ​ 1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2</t>
        </is>
      </c>
    </row>
    <row r="3">
      <c r="A3" s="3" t="inlineStr">
        <is>
          <t>FAIR VALUE ACCOUNTING</t>
        </is>
      </c>
      <c r="B3" s="4" t="inlineStr">
        <is>
          <t xml:space="preserve"> </t>
        </is>
      </c>
    </row>
    <row r="4">
      <c r="A4" s="4" t="inlineStr">
        <is>
          <t>Schedule of assets and liabilities measured at fair value on a recurring basis by level within the fair value hierarchy</t>
        </is>
      </c>
      <c r="B4" s="4" t="inlineStr">
        <is>
          <t>​ ​ ​ ​ ​ ​ ​ ​ ​ ​ ​ ​ ​ ​ ​ ​ ​ ​ ​ ​ ​ ​ Fair value as at December 31, 2022 Fair value as at December 31, 2021 ​ Level 1 Level 2 Total Level 1 Level 2 Total Marketable equity securities ​ $ 1,133 ​ $ — ​ $ 1,133 ​ $ 1,644 ​ $ — ​ $ 1,644 Total investments ​ $ 1,133 ​ $ — ​ $ 1,133 ​ $ 1,644 ​ $ — ​ $ 1,6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minimum commitments and related payments due</t>
        </is>
      </c>
      <c r="B4" s="4" t="inlineStr">
        <is>
          <t>​ ​ ​ ​ ​ ​ ​ ​ ​ ​ ​ ​ ​ ​ ​ ​ ​ ​ ​ ​ ​ Payments due by period ​ ​ 2023 ​ 2024 ​ 2025 ​ 2026 ​ Thereafter ​ Total Mining and surface rights ​ $ 1,555 ​ $ 1,401 ​ $ 607 ​ $ 600 ​ $ 52 $ 4,215 Exploration - Los Azules ​ ​ 29,428 ​ ​ — ​ ​ — ​ ​ — ​ ​ — ​ 29,428 Exploration - Other ​ ​ 13,155 ​ ​ — ​ ​ — ​ ​ — ​ ​ — ​ 13,155 Reclamation costs (1) ​ ​ 12,815 ​ ​ 1,400 ​ ​ 1,744 ​ ​ 3,068 ​ ​ 32,821 ​ 51,849 Long-term debt ​ ​ 14,712 ​ ​ 26,833 ​ ​ 16,337 ​ ​ — ​ ​ — ​ 57,882 Lease obligations ​ ​ 1,572 ​ ​ 689 ​ ​ 272 ​ ​ 147 ​ ​ — ​ 2,680 Total ​ $ 73,237 ​ $ 30,324 ​ $ 18,960 ​ $ 3,815 ​ $ 32,873 $ 159,209 (1) Amounts presented represent the undiscounted uninflated future pay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ND RESTRICTED CASH</t>
        </is>
      </c>
      <c r="B3" s="4" t="inlineStr">
        <is>
          <t xml:space="preserve"> </t>
        </is>
      </c>
    </row>
    <row r="4">
      <c r="A4" s="4" t="inlineStr">
        <is>
          <t>Schedule of reconciliation of cash and cash equivalents, and restricted cash</t>
        </is>
      </c>
      <c r="B4" s="4" t="inlineStr">
        <is>
          <t>​ ​ ​ ​ ​ ​ ​ ​ ​ ​ December 31, 2022 ​ December 31, 2021 Cash and cash equivalents ​ $ 39,782 ​ $ 54,287 Restricted cash - current ​ ​ - ​ ​ 2,550 Restricted cash - non-current ​ ​ 3,797 ​ ​ 3,797 Total cash, cash equivalents, and restricted cash ​ $ 43,579 ​ $ 60,6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MINING TAXES (Tables)</t>
        </is>
      </c>
      <c r="B1" s="2" t="inlineStr">
        <is>
          <t>12 Months Ended</t>
        </is>
      </c>
    </row>
    <row r="2">
      <c r="B2" s="2" t="inlineStr">
        <is>
          <t>Dec. 31, 2022</t>
        </is>
      </c>
    </row>
    <row r="3">
      <c r="A3" s="3" t="inlineStr">
        <is>
          <t>INCOME AND MINING TAXES.</t>
        </is>
      </c>
      <c r="B3" s="4" t="inlineStr">
        <is>
          <t xml:space="preserve"> </t>
        </is>
      </c>
    </row>
    <row r="4">
      <c r="A4" s="4" t="inlineStr">
        <is>
          <t>Schedule of deferred income tax recovery (expense)</t>
        </is>
      </c>
      <c r="B4" s="4" t="inlineStr">
        <is>
          <t>​ ​ ​ ​ ​ ​ ​ ​ ​ ​ ​ ​ 2022 2021 2020 United States ​ $ — ​ $ — ​ $ — Foreign ​ ​ 7,663 ​ ​ — ​ ​ — Current tax expense ​ $ 7,663 ​ $ — ​ $ — ​ ​ ​ ​ ​ ​ ​ ​ ​ ​ United States ​ $ — ​ $ (387) ​ $ (817) Foreign ​ ​ (1,856) ​ ​ (6,928) ​ ​ (573) Deferred tax recovery ​ $ (1,856) ​ $ (7,315) ​ $ (1,390) ​ ​ ​ ​ ​ ​ ​ ​ ​ ​ United States ​ $ — ​ $ (387) ​ $ (817) Foreign ​ ​ 5,806 ​ ​ (6,928) ​ ​ (573) Total income and mining tax expense/(recovery) ​ $ 5,806 ​ $ (7,315) ​ $ (1,390) ​</t>
        </is>
      </c>
    </row>
    <row r="5">
      <c r="A5" s="4" t="inlineStr">
        <is>
          <t>Schedule of net income (loss) before tax</t>
        </is>
      </c>
      <c r="B5" s="4" t="inlineStr">
        <is>
          <t>​ ​ ​ ​ ​ ​ ​ ​ ​ ​ ​ ​ ​ 2022 2021 ​ 2020 United States ​ $ (20,618) ​ $ (24,808) ​ $ (127,524) Foreign ​ ​ (59,670) ​ ​ (39,391) ​ ​ (26,191) Loss before income and mining taxes ​ $ (80,288) ​ $ (64,199) ​ $ (153,715)</t>
        </is>
      </c>
    </row>
    <row r="6">
      <c r="A6" s="4" t="inlineStr">
        <is>
          <t>Schedule of reconciliation of tax provision at statutory U.S. Federal and State income tax rates to actual tax provision recorded in financial statements</t>
        </is>
      </c>
      <c r="B6" s="4" t="inlineStr">
        <is>
          <t>​ ​ ​ ​ ​ ​ ​ ​ ​ ​ ​ Expected tax recovery at 2022 2021 2020 Loss before income and mining taxes ​ $ (80,288) ​ $ (64,199) ​ $ (153,715) Statutory tax rate ​ ​ 21% ​ ​ 21% ​ ​ 21% US Federal and State tax expense at statutory rate ​ ​ (16,860) ​ ​ (13,482) ​ ​ (32,280) Reconciling items: ​ ​ ​ ​ ​ ​ ​ ​ ​ Equity pickup in MSC ​ (583) ​ 1,326 ​ 374 Deferred foreign income inclusion ​ — ​ — ​ 795 Realized flow-through expenditures ​ ​ 2,169 ​ ​ 6,148 ​ ​ 496 Realized flow-through premium ​ ​ (2,011) ​ ​ (3,486) ​ ​ (338) Adjustment for foreign tax rates ​ (8,384) ​ (3,039) ​ (2,043) Deferred mining tax liability ​ ​ 116 ​ ​ ​ ​ ​ ​ Permanent differences ​ 31,369 ​ 9,353 ​ (2,546) NOL expires and revisions ​ — ​ 241 ​ 1,066 Valuation allowance ​ (10) ​ (4,377) ​ 33,086 Income and mining tax expense (recovery) ​ $ 5,806 ​ $ (7,315) ​ $ (1,390) ​</t>
        </is>
      </c>
    </row>
    <row r="7">
      <c r="A7" s="4" t="inlineStr">
        <is>
          <t>Schedule of tax effects of temporary differences that give rise to significant portions of deferred tax assets and deferred tax liabilities</t>
        </is>
      </c>
      <c r="B7" s="4" t="inlineStr">
        <is>
          <t>​ ​ ​ ​ ​ ​ ​ ​ ​ ​ 2022 2021 Deferred tax assets: ​ ​ ​ ​ ​ ​ ​ Net operating loss carryforward ​ $ 65,174 ​ $ 70,830 ​ Mineral Properties ​ 69,326 ​ 59,426 ​ Other temporary differences ​ 22,433 ​ 29,009 ​ Total gross deferred tax assets ​ 156,933 ​ 159,265 ​ Less: valuation allowance ​ (149,342) ​ (149,921) ​ Net deferred tax assets ​ $ 7,591 ​ $ 9,344 ​ Deferred tax liabilities: ​ ​ ​ ​ ​ ​ ​ Acquired mineral property interests ​ ​ (7,746) ​ ​ (9,344) ​ Total deferred tax liabilities ​ $ (7,746) ​ $ (9,344) ​ Deferred income and mining tax liability ​ $ (155) ​ $ — ​ ​</t>
        </is>
      </c>
    </row>
    <row r="8">
      <c r="A8" s="4" t="inlineStr">
        <is>
          <t>Summary of changes in valuation allowance</t>
        </is>
      </c>
      <c r="B8" s="4" t="inlineStr">
        <is>
          <t>​ ​ ​ ​ ​ ​ ​ ​ ​ ​ ​ ​ ​ ​ For the year ended December 31, Balance at beginning of year Additions(a) Deductions(b) Balance at end of year 2022 ​ $ 149,921 ​ $ 6,600 ​ $ (7,179) ​ $ 149,342 2021 ​ ​ 154,298 ​ ​ 4,058 ​ ​ (8,435) ​ ​ 149,921 2020 ​ ​ 121,212 ​ ​ 39,794 ​ ​ (6,708) ​ ​ 154,298 (a) The additions to valuation allowance mainly result from the Company and its subsidiaries incurring losses and exploration expenses for tax purposes which do not meet the more-likely-than-not criterion for recognition of deferred tax assets. (b) The reductions to valuation allowance mainly result from release of valuation allowance, expiration of the Company’s tax attributes, foreign exchange reductions of tax attributes in Canada, Mexico and Argentina and inflationary adjustments to tax attributes in Argentina.</t>
        </is>
      </c>
    </row>
    <row r="9">
      <c r="A9" s="4" t="inlineStr">
        <is>
          <t>Summary of losses that can be applied against future taxable profit</t>
        </is>
      </c>
      <c r="B9" s="4" t="inlineStr">
        <is>
          <t>​ ​ ​ ​ ​ ​ ​ ​ ​ Country Type of Loss Amount Expiry Period United States (a) ​ Net-operating losses ​ $ 197,714 ​ 2027-Unlimited Mexico ​ Net-operating losses ​ ​ 46,842 ​ 2023-2032 Canada (a) ​ Net-operating losses ​ ​ 35,576 ​ 2025-2040 Argentina (a) ​ Net-operating losses ​ ​ 1,288 ​ 2023-2027 (a) The losses in the United States, Canada, and Argentina are part of multiple consolidating groups, and therefore, may be restricted in use to specific proje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UNAUDITED SUPPLEMENTARY QUARTERLY INFORMATION (Tables)</t>
        </is>
      </c>
      <c r="B1" s="2" t="inlineStr">
        <is>
          <t>12 Months Ended</t>
        </is>
      </c>
    </row>
    <row r="2">
      <c r="B2" s="2" t="inlineStr">
        <is>
          <t>Dec. 31, 2022</t>
        </is>
      </c>
    </row>
    <row r="3">
      <c r="A3" s="3" t="inlineStr">
        <is>
          <t>UNAUDITED SUPPLEMENTARY QUARTERLY INFORMATION</t>
        </is>
      </c>
      <c r="B3" s="4" t="inlineStr">
        <is>
          <t xml:space="preserve"> </t>
        </is>
      </c>
    </row>
    <row r="4">
      <c r="A4" s="4" t="inlineStr">
        <is>
          <t>Summary of unaudited supplementary quarterly information</t>
        </is>
      </c>
      <c r="B4" s="4" t="inlineStr">
        <is>
          <t>​ ​ ​ ​ ​ ​ ​ ​ ​ ​ ​ ​ ​ ​ ​ ​ Three months ended ​ March 31, 2022 June 30, 2022 September 30, 2022 December 31, 2022 ​ ​ (unaudited) (in thousands, except per share) Revenue from gold and silver sales ​ $ 25,542 ​ $ 30,647 ​ $ 25,988 ​ $ 28,240 Gross profit (loss) ​ ​ (5,994) ​ ​ 4,235 ​ ​ 1,503 ​ ​ (288) Net loss attributable to McEwen shareholders ​ ​ (19,327) ​ ​ (14,409) ​ ​ (9,976) ​ ​ (37,364) Net loss per share: ​ ​ ​ ​ ​ ​ ​ ​ ​ ​ ​ ​ Basic and diluted ​ $ (0.41) ​ $ (0.30) ​ $ (0.21) ​ $ (0.79) Weighted average shares outstanding: ​ ​ ​ ​ ​ ​ ​ ​ ​ ​ ​ ​ Basic and diluted ​ ​ 47,369 ​ ​ 47,428 ​ ​ 47,427 ​ ​ 47,428 ​ ​ ​ ​ ​ ​ ​ ​ ​ ​ ​ ​ ​ ​ ​ ​ ​ Three months ended ​ March 31, 2021 June 30, 2021 September 30, 2021 December 31, 2021 ​ ​ (unaudited) (in thousands, except per share) Revenue from gold and silver sales ​ $ 23,740 ​ $ 40,706 ​ $ 37,129 ​ $ 34,966 ​ Gross profit (loss) ​ ​ (4,986) ​ ​ 4,059 ​ ​ 344 ​ ​ (5,897) ​ Net loss attributable to McEwen shareholders ​ ​ (12,466) ​ ​ (5,989) ​ ​ (17,401) ​ ​ (20,856) ​ Net loss per share: ​ ​ ​ ​ ​ ​ ​ ​ ​ ​ ​ ​ ​ Basic and diluted ​ $ (0.28) ​ $ (0.13) ​ $ (0.38) ​ $ (0.46) ​ Weighted average shares outstanding: ​ ​ ​ ​ ​ ​ ​ ​ ​ ​ ​ ​ ​ Basic and diluted ​ 44,179 ​ ​ 45,919 ​ ​ 45,919 ​ 45,4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6" customWidth="1" min="2" max="2"/>
  </cols>
  <sheetData>
    <row r="1">
      <c r="A1" s="1" t="inlineStr">
        <is>
          <t>NATURE OF OPERATIONS (Details)</t>
        </is>
      </c>
      <c r="B1" s="2" t="inlineStr">
        <is>
          <t>12 Months Ended</t>
        </is>
      </c>
    </row>
    <row r="2">
      <c r="B2" s="2" t="inlineStr">
        <is>
          <t>Dec. 31, 2022</t>
        </is>
      </c>
    </row>
    <row r="3">
      <c r="A3" s="3" t="inlineStr">
        <is>
          <t>Nature of operations</t>
        </is>
      </c>
      <c r="B3" s="4" t="inlineStr">
        <is>
          <t xml:space="preserve"> </t>
        </is>
      </c>
    </row>
    <row r="4">
      <c r="A4" s="4" t="inlineStr">
        <is>
          <t>Ownership interests in various mines (as a percent)</t>
        </is>
      </c>
      <c r="B4" s="8" t="n">
        <v>1</v>
      </c>
    </row>
    <row r="5">
      <c r="A5" s="4" t="inlineStr">
        <is>
          <t>Minera Andes Inc.</t>
        </is>
      </c>
      <c r="B5" s="4" t="inlineStr">
        <is>
          <t xml:space="preserve"> </t>
        </is>
      </c>
    </row>
    <row r="6">
      <c r="A6" s="3" t="inlineStr">
        <is>
          <t>Nature of operations</t>
        </is>
      </c>
      <c r="B6" s="4" t="inlineStr">
        <is>
          <t xml:space="preserve"> </t>
        </is>
      </c>
    </row>
    <row r="7">
      <c r="A7" s="4" t="inlineStr">
        <is>
          <t>Subsidiary ownership interest (as a percent)</t>
        </is>
      </c>
      <c r="B7" s="8" t="n">
        <v>0.49</v>
      </c>
    </row>
    <row r="8">
      <c r="A8" s="4" t="inlineStr">
        <is>
          <t>Minera Santa Cruz S.A. | Minera Andes Inc.</t>
        </is>
      </c>
      <c r="B8" s="4" t="inlineStr">
        <is>
          <t xml:space="preserve"> </t>
        </is>
      </c>
    </row>
    <row r="9">
      <c r="A9" s="3" t="inlineStr">
        <is>
          <t>Nature of operations</t>
        </is>
      </c>
      <c r="B9" s="4" t="inlineStr">
        <is>
          <t xml:space="preserve"> </t>
        </is>
      </c>
    </row>
    <row r="10">
      <c r="A10" s="4" t="inlineStr">
        <is>
          <t>Subsidiary ownership interest (as a percent)</t>
        </is>
      </c>
      <c r="B10" s="9" t="n">
        <v>0.6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5" customWidth="1" min="2" max="2"/>
    <col width="20" customWidth="1" min="3" max="3"/>
    <col width="24" customWidth="1" min="4" max="4"/>
    <col width="13" customWidth="1" min="5" max="5"/>
  </cols>
  <sheetData>
    <row r="1">
      <c r="A1" s="1" t="inlineStr">
        <is>
          <t>CONSOLIDATED STATEMENTS OF CHANGES IN SHAREHOLDERS' EQUITY - USD ($) shares in Thousands, $ in Thousands</t>
        </is>
      </c>
      <c r="B1" s="2" t="inlineStr">
        <is>
          <t>Common Shares and Additional Paid-in Capital</t>
        </is>
      </c>
      <c r="C1" s="2" t="inlineStr">
        <is>
          <t>Accumulated Deficit</t>
        </is>
      </c>
      <c r="D1" s="2" t="inlineStr">
        <is>
          <t>Noncontrolling Interest</t>
        </is>
      </c>
      <c r="E1" s="2" t="inlineStr">
        <is>
          <t>Total</t>
        </is>
      </c>
    </row>
    <row r="2">
      <c r="A2" s="4" t="inlineStr">
        <is>
          <t>Balance at Dec. 31, 2019</t>
        </is>
      </c>
      <c r="B2" s="5" t="n">
        <v>1530702</v>
      </c>
      <c r="C2" s="5" t="n">
        <v>-1031223</v>
      </c>
      <c r="D2" s="4" t="inlineStr">
        <is>
          <t xml:space="preserve"> </t>
        </is>
      </c>
      <c r="E2" s="5" t="n">
        <v>499479</v>
      </c>
    </row>
    <row r="3">
      <c r="A3" s="4" t="inlineStr">
        <is>
          <t>Balance (in shares) at Dec. 31, 2019</t>
        </is>
      </c>
      <c r="B3" s="6" t="n">
        <v>40034</v>
      </c>
      <c r="C3" s="4" t="inlineStr">
        <is>
          <t xml:space="preserve"> </t>
        </is>
      </c>
      <c r="D3" s="4" t="inlineStr">
        <is>
          <t xml:space="preserve"> </t>
        </is>
      </c>
      <c r="E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613</v>
      </c>
      <c r="C5" s="4" t="inlineStr">
        <is>
          <t xml:space="preserve"> </t>
        </is>
      </c>
      <c r="D5" s="4" t="inlineStr">
        <is>
          <t xml:space="preserve"> </t>
        </is>
      </c>
      <c r="E5" s="6" t="n">
        <v>613</v>
      </c>
    </row>
    <row r="6">
      <c r="A6" s="4" t="inlineStr">
        <is>
          <t>Sale of flow-through shares</t>
        </is>
      </c>
      <c r="B6" s="5" t="n">
        <v>15478</v>
      </c>
      <c r="C6" s="4" t="inlineStr">
        <is>
          <t xml:space="preserve"> </t>
        </is>
      </c>
      <c r="D6" s="4" t="inlineStr">
        <is>
          <t xml:space="preserve"> </t>
        </is>
      </c>
      <c r="E6" s="6" t="n">
        <v>15478</v>
      </c>
    </row>
    <row r="7">
      <c r="A7" s="4" t="inlineStr">
        <is>
          <t>Sale of flow-through shares (in shares)</t>
        </is>
      </c>
      <c r="B7" s="6" t="n">
        <v>1397</v>
      </c>
      <c r="C7" s="4" t="inlineStr">
        <is>
          <t xml:space="preserve"> </t>
        </is>
      </c>
      <c r="D7" s="4" t="inlineStr">
        <is>
          <t xml:space="preserve"> </t>
        </is>
      </c>
      <c r="E7" s="4" t="inlineStr">
        <is>
          <t xml:space="preserve"> </t>
        </is>
      </c>
    </row>
    <row r="8">
      <c r="A8" s="4" t="inlineStr">
        <is>
          <t>Exercise of stock options</t>
        </is>
      </c>
      <c r="B8" s="5" t="n">
        <v>138</v>
      </c>
      <c r="C8" s="4" t="inlineStr">
        <is>
          <t xml:space="preserve"> </t>
        </is>
      </c>
      <c r="D8" s="4" t="inlineStr">
        <is>
          <t xml:space="preserve"> </t>
        </is>
      </c>
      <c r="E8" s="5" t="n">
        <v>138</v>
      </c>
    </row>
    <row r="9">
      <c r="A9" s="4" t="inlineStr">
        <is>
          <t>Exercise of stock options (in shares)</t>
        </is>
      </c>
      <c r="B9" s="6" t="n">
        <v>14</v>
      </c>
      <c r="C9" s="4" t="inlineStr">
        <is>
          <t xml:space="preserve"> </t>
        </is>
      </c>
      <c r="D9" s="4" t="inlineStr">
        <is>
          <t xml:space="preserve"> </t>
        </is>
      </c>
      <c r="E9" s="6" t="n">
        <v>14</v>
      </c>
    </row>
    <row r="10">
      <c r="A10" s="4" t="inlineStr">
        <is>
          <t>Shares issued for debt refinancing</t>
        </is>
      </c>
      <c r="B10" s="5" t="n">
        <v>1875</v>
      </c>
      <c r="C10" s="4" t="inlineStr">
        <is>
          <t xml:space="preserve"> </t>
        </is>
      </c>
      <c r="D10" s="4" t="inlineStr">
        <is>
          <t xml:space="preserve"> </t>
        </is>
      </c>
      <c r="E10" s="5" t="n">
        <v>1875</v>
      </c>
    </row>
    <row r="11">
      <c r="A11" s="4" t="inlineStr">
        <is>
          <t>Shares issued for debt refinancing (in shares)</t>
        </is>
      </c>
      <c r="B11" s="6" t="n">
        <v>209</v>
      </c>
      <c r="C11" s="4" t="inlineStr">
        <is>
          <t xml:space="preserve"> </t>
        </is>
      </c>
      <c r="D11" s="4" t="inlineStr">
        <is>
          <t xml:space="preserve"> </t>
        </is>
      </c>
      <c r="E11" s="4" t="inlineStr">
        <is>
          <t xml:space="preserve"> </t>
        </is>
      </c>
    </row>
    <row r="12">
      <c r="A12" s="4" t="inlineStr">
        <is>
          <t>Shares issued for acquisition of mineral property interests</t>
        </is>
      </c>
      <c r="B12" s="5" t="n">
        <v>70</v>
      </c>
      <c r="C12" s="4" t="inlineStr">
        <is>
          <t xml:space="preserve"> </t>
        </is>
      </c>
      <c r="D12" s="4" t="inlineStr">
        <is>
          <t xml:space="preserve"> </t>
        </is>
      </c>
      <c r="E12" s="6" t="n">
        <v>70</v>
      </c>
    </row>
    <row r="13">
      <c r="A13" s="4" t="inlineStr">
        <is>
          <t>Shares issued for acquisition of mineral property interests (in shares)</t>
        </is>
      </c>
      <c r="B13" s="6" t="n">
        <v>5</v>
      </c>
      <c r="C13" s="4" t="inlineStr">
        <is>
          <t xml:space="preserve"> </t>
        </is>
      </c>
      <c r="D13" s="4" t="inlineStr">
        <is>
          <t xml:space="preserve"> </t>
        </is>
      </c>
      <c r="E13" s="4" t="inlineStr">
        <is>
          <t xml:space="preserve"> </t>
        </is>
      </c>
    </row>
    <row r="14">
      <c r="A14" s="4" t="inlineStr">
        <is>
          <t>Net loss</t>
        </is>
      </c>
      <c r="B14" s="4" t="inlineStr">
        <is>
          <t xml:space="preserve"> </t>
        </is>
      </c>
      <c r="C14" s="6" t="n">
        <v>-152325</v>
      </c>
      <c r="D14" s="4" t="inlineStr">
        <is>
          <t xml:space="preserve"> </t>
        </is>
      </c>
      <c r="E14" s="6" t="n">
        <v>-152325</v>
      </c>
    </row>
    <row r="15">
      <c r="A15" s="4" t="inlineStr">
        <is>
          <t>Balance at Dec. 31, 2020</t>
        </is>
      </c>
      <c r="B15" s="5" t="n">
        <v>1548876</v>
      </c>
      <c r="C15" s="6" t="n">
        <v>-1183548</v>
      </c>
      <c r="D15" s="4" t="inlineStr">
        <is>
          <t xml:space="preserve"> </t>
        </is>
      </c>
      <c r="E15" s="6" t="n">
        <v>365328</v>
      </c>
    </row>
    <row r="16">
      <c r="A16" s="4" t="inlineStr">
        <is>
          <t>Balance (in shares) at Dec. 31, 2020</t>
        </is>
      </c>
      <c r="B16" s="6" t="n">
        <v>41659</v>
      </c>
      <c r="C16" s="4" t="inlineStr">
        <is>
          <t xml:space="preserve"> </t>
        </is>
      </c>
      <c r="D16" s="4" t="inlineStr">
        <is>
          <t xml:space="preserve"> </t>
        </is>
      </c>
      <c r="E16" s="4" t="inlineStr">
        <is>
          <t xml:space="preserve"> </t>
        </is>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5" t="n">
        <v>837</v>
      </c>
      <c r="C18" s="4" t="inlineStr">
        <is>
          <t xml:space="preserve"> </t>
        </is>
      </c>
      <c r="D18" s="4" t="inlineStr">
        <is>
          <t xml:space="preserve"> </t>
        </is>
      </c>
      <c r="E18" s="6" t="n">
        <v>837</v>
      </c>
    </row>
    <row r="19">
      <c r="A19" s="4" t="inlineStr">
        <is>
          <t>Sale of flow-through shares</t>
        </is>
      </c>
      <c r="B19" s="5" t="n">
        <v>10785</v>
      </c>
      <c r="C19" s="4" t="inlineStr">
        <is>
          <t xml:space="preserve"> </t>
        </is>
      </c>
      <c r="D19" s="4" t="inlineStr">
        <is>
          <t xml:space="preserve"> </t>
        </is>
      </c>
      <c r="E19" s="6" t="n">
        <v>10785</v>
      </c>
    </row>
    <row r="20">
      <c r="A20" s="4" t="inlineStr">
        <is>
          <t>Sale of flow-through shares (in shares)</t>
        </is>
      </c>
      <c r="B20" s="6" t="n">
        <v>1260</v>
      </c>
      <c r="C20" s="4" t="inlineStr">
        <is>
          <t xml:space="preserve"> </t>
        </is>
      </c>
      <c r="D20" s="4" t="inlineStr">
        <is>
          <t xml:space="preserve"> </t>
        </is>
      </c>
      <c r="E20" s="4" t="inlineStr">
        <is>
          <t xml:space="preserve"> </t>
        </is>
      </c>
    </row>
    <row r="21">
      <c r="A21" s="4" t="inlineStr">
        <is>
          <t>Sale of shares for cash</t>
        </is>
      </c>
      <c r="B21" s="5" t="n">
        <v>29875</v>
      </c>
      <c r="C21" s="4" t="inlineStr">
        <is>
          <t xml:space="preserve"> </t>
        </is>
      </c>
      <c r="D21" s="4" t="inlineStr">
        <is>
          <t xml:space="preserve"> </t>
        </is>
      </c>
      <c r="E21" s="6" t="n">
        <v>29875</v>
      </c>
    </row>
    <row r="22">
      <c r="A22" s="4" t="inlineStr">
        <is>
          <t>Sale of shares for cash (in shares)</t>
        </is>
      </c>
      <c r="B22" s="6" t="n">
        <v>3000</v>
      </c>
      <c r="C22" s="4" t="inlineStr">
        <is>
          <t xml:space="preserve"> </t>
        </is>
      </c>
      <c r="D22" s="4" t="inlineStr">
        <is>
          <t xml:space="preserve"> </t>
        </is>
      </c>
      <c r="E22" s="4" t="inlineStr">
        <is>
          <t xml:space="preserve"> </t>
        </is>
      </c>
    </row>
    <row r="23">
      <c r="A23" s="4" t="inlineStr">
        <is>
          <t>Issuance of equity by subsidiary (Note 20)</t>
        </is>
      </c>
      <c r="B23" s="5" t="n">
        <v>25051</v>
      </c>
      <c r="C23" s="4" t="inlineStr">
        <is>
          <t xml:space="preserve"> </t>
        </is>
      </c>
      <c r="D23" s="5" t="n">
        <v>14949</v>
      </c>
      <c r="E23" s="6" t="n">
        <v>40000</v>
      </c>
    </row>
    <row r="24">
      <c r="A24" s="4" t="inlineStr">
        <is>
          <t>Net loss</t>
        </is>
      </c>
      <c r="B24" s="4" t="inlineStr">
        <is>
          <t xml:space="preserve"> </t>
        </is>
      </c>
      <c r="C24" s="6" t="n">
        <v>-56712</v>
      </c>
      <c r="D24" s="6" t="n">
        <v>-172</v>
      </c>
      <c r="E24" s="6" t="n">
        <v>-56884</v>
      </c>
    </row>
    <row r="25">
      <c r="A25" s="4" t="inlineStr">
        <is>
          <t>Balance at Dec. 31, 2021</t>
        </is>
      </c>
      <c r="B25" s="5" t="n">
        <v>1615424</v>
      </c>
      <c r="C25" s="6" t="n">
        <v>-1240260</v>
      </c>
      <c r="D25" s="6" t="n">
        <v>14777</v>
      </c>
      <c r="E25" s="6" t="n">
        <v>389941</v>
      </c>
    </row>
    <row r="26">
      <c r="A26" s="4" t="inlineStr">
        <is>
          <t>Balance (in shares) at Dec. 31, 2021</t>
        </is>
      </c>
      <c r="B26" s="6" t="n">
        <v>45919</v>
      </c>
      <c r="C26" s="4" t="inlineStr">
        <is>
          <t xml:space="preserve"> </t>
        </is>
      </c>
      <c r="D26" s="4" t="inlineStr">
        <is>
          <t xml:space="preserve"> </t>
        </is>
      </c>
      <c r="E26" s="4" t="inlineStr">
        <is>
          <t xml:space="preserve"> </t>
        </is>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row>
    <row r="28">
      <c r="A28" s="4" t="inlineStr">
        <is>
          <t>Stock-based compensation</t>
        </is>
      </c>
      <c r="B28" s="5" t="n">
        <v>340</v>
      </c>
      <c r="C28" s="4" t="inlineStr">
        <is>
          <t xml:space="preserve"> </t>
        </is>
      </c>
      <c r="D28" s="4" t="inlineStr">
        <is>
          <t xml:space="preserve"> </t>
        </is>
      </c>
      <c r="E28" s="6" t="n">
        <v>340</v>
      </c>
    </row>
    <row r="29">
      <c r="A29" s="4" t="inlineStr">
        <is>
          <t>Sale of flow-through shares</t>
        </is>
      </c>
      <c r="B29" s="5" t="n">
        <v>10320</v>
      </c>
      <c r="C29" s="4" t="inlineStr">
        <is>
          <t xml:space="preserve"> </t>
        </is>
      </c>
      <c r="D29" s="4" t="inlineStr">
        <is>
          <t xml:space="preserve"> </t>
        </is>
      </c>
      <c r="E29" s="6" t="n">
        <v>10320</v>
      </c>
    </row>
    <row r="30">
      <c r="A30" s="4" t="inlineStr">
        <is>
          <t>Sale of flow-through shares (in shares)</t>
        </is>
      </c>
      <c r="B30" s="6" t="n">
        <v>1450</v>
      </c>
      <c r="C30" s="4" t="inlineStr">
        <is>
          <t xml:space="preserve"> </t>
        </is>
      </c>
      <c r="D30" s="4" t="inlineStr">
        <is>
          <t xml:space="preserve"> </t>
        </is>
      </c>
      <c r="E30" s="4" t="inlineStr">
        <is>
          <t xml:space="preserve"> </t>
        </is>
      </c>
    </row>
    <row r="31">
      <c r="A31" s="4" t="inlineStr">
        <is>
          <t>Shares issued for debt refinancing</t>
        </is>
      </c>
      <c r="B31" s="5" t="n">
        <v>500</v>
      </c>
      <c r="C31" s="4" t="inlineStr">
        <is>
          <t xml:space="preserve"> </t>
        </is>
      </c>
      <c r="D31" s="4" t="inlineStr">
        <is>
          <t xml:space="preserve"> </t>
        </is>
      </c>
      <c r="E31" s="6" t="n">
        <v>500</v>
      </c>
    </row>
    <row r="32">
      <c r="A32" s="4" t="inlineStr">
        <is>
          <t>Shares issued for debt refinancing (in shares)</t>
        </is>
      </c>
      <c r="B32" s="6" t="n">
        <v>59</v>
      </c>
      <c r="C32" s="4" t="inlineStr">
        <is>
          <t xml:space="preserve"> </t>
        </is>
      </c>
      <c r="D32" s="4" t="inlineStr">
        <is>
          <t xml:space="preserve"> </t>
        </is>
      </c>
      <c r="E32" s="4" t="inlineStr">
        <is>
          <t xml:space="preserve"> </t>
        </is>
      </c>
    </row>
    <row r="33">
      <c r="A33" s="4" t="inlineStr">
        <is>
          <t>Issuance of equity by subsidiary (Note 20)</t>
        </is>
      </c>
      <c r="B33" s="5" t="n">
        <v>17643</v>
      </c>
      <c r="C33" s="4" t="inlineStr">
        <is>
          <t xml:space="preserve"> </t>
        </is>
      </c>
      <c r="D33" s="6" t="n">
        <v>23707</v>
      </c>
      <c r="E33" s="6" t="n">
        <v>41350</v>
      </c>
    </row>
    <row r="34">
      <c r="A34" s="4" t="inlineStr">
        <is>
          <t>Share repurchase (Note 13)</t>
        </is>
      </c>
      <c r="B34" s="6" t="n">
        <v>-87</v>
      </c>
      <c r="C34" s="4" t="inlineStr">
        <is>
          <t xml:space="preserve"> </t>
        </is>
      </c>
      <c r="D34" s="4" t="inlineStr">
        <is>
          <t xml:space="preserve"> </t>
        </is>
      </c>
      <c r="E34" s="6" t="n">
        <v>-87</v>
      </c>
    </row>
    <row r="35">
      <c r="A35" s="4" t="inlineStr">
        <is>
          <t>Exercise of warrants</t>
        </is>
      </c>
      <c r="B35" s="6" t="n">
        <v>4</v>
      </c>
      <c r="C35" s="4" t="inlineStr">
        <is>
          <t xml:space="preserve"> </t>
        </is>
      </c>
      <c r="D35" s="4" t="inlineStr">
        <is>
          <t xml:space="preserve"> </t>
        </is>
      </c>
      <c r="E35" s="6" t="n">
        <v>4</v>
      </c>
    </row>
    <row r="36">
      <c r="A36" s="4" t="inlineStr">
        <is>
          <t>Net loss</t>
        </is>
      </c>
      <c r="B36" s="4" t="inlineStr">
        <is>
          <t xml:space="preserve"> </t>
        </is>
      </c>
      <c r="C36" s="6" t="n">
        <v>-81075</v>
      </c>
      <c r="D36" s="6" t="n">
        <v>-5019</v>
      </c>
      <c r="E36" s="6" t="n">
        <v>-86094</v>
      </c>
    </row>
    <row r="37">
      <c r="A37" s="4" t="inlineStr">
        <is>
          <t>Balance at Dec. 31, 2022</t>
        </is>
      </c>
      <c r="B37" s="5" t="n">
        <v>1644145</v>
      </c>
      <c r="C37" s="5" t="n">
        <v>-1321336</v>
      </c>
      <c r="D37" s="5" t="n">
        <v>33465</v>
      </c>
      <c r="E37" s="5" t="n">
        <v>356274</v>
      </c>
    </row>
    <row r="38">
      <c r="A38" s="4" t="inlineStr">
        <is>
          <t>Balance (in shares) at Dec. 31, 2022</t>
        </is>
      </c>
      <c r="B38" s="6" t="n">
        <v>47428</v>
      </c>
      <c r="C38" s="4" t="inlineStr">
        <is>
          <t xml:space="preserve"> </t>
        </is>
      </c>
      <c r="D38" s="4" t="inlineStr">
        <is>
          <t xml:space="preserve"> </t>
        </is>
      </c>
      <c r="E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 Risks and Uncertainties (Details) - USD ($) $ in Thousands</t>
        </is>
      </c>
      <c r="F1" s="2" t="inlineStr">
        <is>
          <t>12 Months Ended</t>
        </is>
      </c>
    </row>
    <row r="2">
      <c r="B2" s="2" t="inlineStr">
        <is>
          <t>Mar. 02, 2022</t>
        </is>
      </c>
      <c r="C2" s="2" t="inlineStr">
        <is>
          <t>Jan. 29, 2021</t>
        </is>
      </c>
      <c r="D2" s="2" t="inlineStr">
        <is>
          <t>Dec. 31, 2020</t>
        </is>
      </c>
      <c r="E2" s="2" t="inlineStr">
        <is>
          <t>Sep. 10, 2020</t>
        </is>
      </c>
      <c r="F2" s="2" t="inlineStr">
        <is>
          <t>Dec. 31, 2022</t>
        </is>
      </c>
      <c r="G2" s="2" t="inlineStr">
        <is>
          <t>Dec. 31, 2021</t>
        </is>
      </c>
    </row>
    <row r="3">
      <c r="A3" s="4" t="inlineStr">
        <is>
          <t>Duration current portion of inventories expected to be processed or recovered</t>
        </is>
      </c>
      <c r="B3" s="4" t="inlineStr">
        <is>
          <t xml:space="preserve"> </t>
        </is>
      </c>
      <c r="C3" s="4" t="inlineStr">
        <is>
          <t xml:space="preserve"> </t>
        </is>
      </c>
      <c r="D3" s="4" t="inlineStr">
        <is>
          <t xml:space="preserve"> </t>
        </is>
      </c>
      <c r="E3" s="4" t="inlineStr">
        <is>
          <t xml:space="preserve"> </t>
        </is>
      </c>
      <c r="F3" s="4" t="inlineStr">
        <is>
          <t>12 months</t>
        </is>
      </c>
      <c r="G3" s="4" t="inlineStr">
        <is>
          <t xml:space="preserve"> </t>
        </is>
      </c>
    </row>
    <row r="4">
      <c r="A4" s="4" t="inlineStr">
        <is>
          <t>Duration over which drilling and related costs are capitalized</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5" t="n">
        <v>53979</v>
      </c>
      <c r="G5" s="5" t="n">
        <v>48866</v>
      </c>
    </row>
    <row r="6">
      <c r="A6" s="4" t="inlineStr">
        <is>
          <t>Equity Financing In February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4" t="inlineStr">
        <is>
          <t xml:space="preserve"> </t>
        </is>
      </c>
      <c r="G7" s="5" t="n">
        <v>31500</v>
      </c>
    </row>
    <row r="8">
      <c r="A8" s="4" t="inlineStr">
        <is>
          <t>Canadian Development Expenses | Flow Through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4" t="inlineStr">
        <is>
          <t xml:space="preserve"> </t>
        </is>
      </c>
      <c r="C9" s="5" t="n">
        <v>12700</v>
      </c>
      <c r="D9" s="4" t="inlineStr">
        <is>
          <t xml:space="preserve"> </t>
        </is>
      </c>
      <c r="E9" s="4" t="inlineStr">
        <is>
          <t xml:space="preserve"> </t>
        </is>
      </c>
      <c r="F9" s="4" t="inlineStr">
        <is>
          <t xml:space="preserve"> </t>
        </is>
      </c>
      <c r="G9" s="4" t="inlineStr">
        <is>
          <t xml:space="preserve"> </t>
        </is>
      </c>
    </row>
    <row r="10">
      <c r="A10" s="4" t="inlineStr">
        <is>
          <t>Canadian Exploration Expenditures | Flow Through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proceeds</t>
        </is>
      </c>
      <c r="B11" s="5" t="n">
        <v>15100</v>
      </c>
      <c r="C11" s="4" t="inlineStr">
        <is>
          <t xml:space="preserve"> </t>
        </is>
      </c>
      <c r="D11" s="5" t="n">
        <v>9800</v>
      </c>
      <c r="E11" s="5" t="n">
        <v>10400</v>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ducts, Properties and Production of Minerals (Details)</t>
        </is>
      </c>
      <c r="B1" s="2" t="inlineStr">
        <is>
          <t>12 Months Ended</t>
        </is>
      </c>
    </row>
    <row r="2">
      <c r="B2" s="2" t="inlineStr">
        <is>
          <t>Dec. 31, 2022</t>
        </is>
      </c>
    </row>
    <row r="3">
      <c r="A3" s="3" t="inlineStr">
        <is>
          <t>SUMMARY OF SIGNIFICANT ACCOUNTING POLICIES</t>
        </is>
      </c>
      <c r="B3" s="4" t="inlineStr">
        <is>
          <t xml:space="preserve"> </t>
        </is>
      </c>
    </row>
    <row r="4">
      <c r="A4" s="4" t="inlineStr">
        <is>
          <t>Option to sell prior to the completion of refining (as a percent)</t>
        </is>
      </c>
      <c r="B4" s="8" t="n">
        <v>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REPORTING - Summary of Reportable Operating Seg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gold and silver sales</t>
        </is>
      </c>
      <c r="B4" s="5" t="n">
        <v>28240</v>
      </c>
      <c r="C4" s="5" t="n">
        <v>25988</v>
      </c>
      <c r="D4" s="5" t="n">
        <v>30647</v>
      </c>
      <c r="E4" s="5" t="n">
        <v>25542</v>
      </c>
      <c r="F4" s="5" t="n">
        <v>34966</v>
      </c>
      <c r="G4" s="5" t="n">
        <v>37129</v>
      </c>
      <c r="H4" s="5" t="n">
        <v>40706</v>
      </c>
      <c r="I4" s="5" t="n">
        <v>23740</v>
      </c>
      <c r="J4" s="5" t="n">
        <v>110417</v>
      </c>
      <c r="K4" s="5" t="n">
        <v>136541</v>
      </c>
      <c r="L4" s="5" t="n">
        <v>104789</v>
      </c>
    </row>
    <row r="5">
      <c r="A5" s="4" t="inlineStr">
        <is>
          <t>Depreciation and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701</v>
      </c>
      <c r="K5" s="6" t="n">
        <v>-23798</v>
      </c>
      <c r="L5" s="6" t="n">
        <v>-22910</v>
      </c>
    </row>
    <row r="6">
      <c r="A6" s="4" t="inlineStr">
        <is>
          <t>Gross profit (loss)</t>
        </is>
      </c>
      <c r="B6" s="5" t="n">
        <v>-288</v>
      </c>
      <c r="C6" s="5" t="n">
        <v>1503</v>
      </c>
      <c r="D6" s="5" t="n">
        <v>4235</v>
      </c>
      <c r="E6" s="5" t="n">
        <v>-5994</v>
      </c>
      <c r="F6" s="5" t="n">
        <v>-5897</v>
      </c>
      <c r="G6" s="5" t="n">
        <v>344</v>
      </c>
      <c r="H6" s="5" t="n">
        <v>4059</v>
      </c>
      <c r="I6" s="5" t="n">
        <v>-4986</v>
      </c>
      <c r="J6" s="6" t="n">
        <v>-544</v>
      </c>
      <c r="K6" s="6" t="n">
        <v>-6480</v>
      </c>
      <c r="L6" s="6" t="n">
        <v>-26948</v>
      </c>
    </row>
    <row r="7">
      <c r="A7" s="4" t="inlineStr">
        <is>
          <t>Advanced projects - Los Azu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1148</v>
      </c>
      <c r="K7" s="6" t="n">
        <v>-5019</v>
      </c>
      <c r="L7" s="4" t="inlineStr">
        <is>
          <t xml:space="preserve"> </t>
        </is>
      </c>
    </row>
    <row r="8">
      <c r="A8" s="4" t="inlineStr">
        <is>
          <t>Advanced projects - Oth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80</v>
      </c>
      <c r="K8" s="6" t="n">
        <v>-7420</v>
      </c>
      <c r="L8" s="6" t="n">
        <v>-11681</v>
      </c>
    </row>
    <row r="9">
      <c r="A9" s="4" t="inlineStr">
        <is>
          <t>Impairment loss on mineral property interests and plant and equipment (Note 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83805</v>
      </c>
    </row>
    <row r="10">
      <c r="A10" s="4" t="inlineStr">
        <is>
          <t>Loss from investment in Minera Santa Cruz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76</v>
      </c>
      <c r="K10" s="6" t="n">
        <v>-7533</v>
      </c>
      <c r="L10" s="6" t="n">
        <v>-1517</v>
      </c>
    </row>
    <row r="11">
      <c r="A11" s="4" t="inlineStr">
        <is>
          <t>Other ope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968</v>
      </c>
    </row>
    <row r="12">
      <c r="A12" s="4" t="inlineStr">
        <is>
          <t>Loss before income and mining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288</v>
      </c>
      <c r="K12" s="6" t="n">
        <v>-64199</v>
      </c>
      <c r="L12" s="6" t="n">
        <v>-153715</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234</v>
      </c>
      <c r="K13" s="6" t="n">
        <v>36033</v>
      </c>
      <c r="L13" s="6" t="n">
        <v>13925</v>
      </c>
    </row>
    <row r="14">
      <c r="A14" s="4" t="inlineStr">
        <is>
          <t>United States Reportable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perating 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gold and silver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926</v>
      </c>
      <c r="K16" s="6" t="n">
        <v>79205</v>
      </c>
      <c r="L16" s="6" t="n">
        <v>48884</v>
      </c>
    </row>
    <row r="17">
      <c r="A17" s="4" t="inlineStr">
        <is>
          <t>Depreciation and deple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737</v>
      </c>
      <c r="K17" s="6" t="n">
        <v>-8502</v>
      </c>
      <c r="L17" s="6" t="n">
        <v>-11785</v>
      </c>
    </row>
    <row r="18">
      <c r="A18" s="4" t="inlineStr">
        <is>
          <t>Gross prof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1</v>
      </c>
      <c r="K18" s="6" t="n">
        <v>-3287</v>
      </c>
      <c r="L18" s="6" t="n">
        <v>-21366</v>
      </c>
    </row>
    <row r="19">
      <c r="A19" s="4" t="inlineStr">
        <is>
          <t>Advanced projects -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2</v>
      </c>
      <c r="K19" s="6" t="n">
        <v>-440</v>
      </c>
      <c r="L19" s="6" t="n">
        <v>-1071</v>
      </c>
    </row>
    <row r="20">
      <c r="A20" s="4" t="inlineStr">
        <is>
          <t>Impairment loss on mineral property interests and plant and equipment (Note 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3805</v>
      </c>
    </row>
    <row r="21">
      <c r="A21" s="4" t="inlineStr">
        <is>
          <t>Other opera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90</v>
      </c>
    </row>
    <row r="22">
      <c r="A22" s="4" t="inlineStr">
        <is>
          <t>Segmen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191</v>
      </c>
      <c r="K22" s="6" t="n">
        <v>-9602</v>
      </c>
      <c r="L22" s="6" t="n">
        <v>-114409</v>
      </c>
    </row>
    <row r="23">
      <c r="A23" s="4" t="inlineStr">
        <is>
          <t>Capital expend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374</v>
      </c>
      <c r="K23" s="6" t="n">
        <v>2416</v>
      </c>
      <c r="L23" s="6" t="n">
        <v>4821</v>
      </c>
    </row>
    <row r="24">
      <c r="A24" s="4" t="inlineStr">
        <is>
          <t>Cana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perating Segment Repor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from gold and silver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0848</v>
      </c>
      <c r="K26" s="6" t="n">
        <v>50704</v>
      </c>
      <c r="L26" s="6" t="n">
        <v>41452</v>
      </c>
    </row>
    <row r="27">
      <c r="A27" s="4" t="inlineStr">
        <is>
          <t>Depreciation and deple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964</v>
      </c>
      <c r="K27" s="6" t="n">
        <v>-15296</v>
      </c>
      <c r="L27" s="6" t="n">
        <v>-10883</v>
      </c>
    </row>
    <row r="28">
      <c r="A28" s="4" t="inlineStr">
        <is>
          <t>Gross profi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039</v>
      </c>
      <c r="K28" s="6" t="n">
        <v>2447</v>
      </c>
      <c r="L28" s="6" t="n">
        <v>-4070</v>
      </c>
    </row>
    <row r="29">
      <c r="A29" s="4" t="inlineStr">
        <is>
          <t>Advanced projects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06</v>
      </c>
      <c r="K29" s="6" t="n">
        <v>-2635</v>
      </c>
      <c r="L29" s="6" t="n">
        <v>-6088</v>
      </c>
    </row>
    <row r="30">
      <c r="A30" s="4" t="inlineStr">
        <is>
          <t>Other oper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78</v>
      </c>
    </row>
    <row r="31">
      <c r="A31" s="4" t="inlineStr">
        <is>
          <t>Segmen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10</v>
      </c>
      <c r="K31" s="6" t="n">
        <v>-15205</v>
      </c>
      <c r="L31" s="6" t="n">
        <v>-17186</v>
      </c>
    </row>
    <row r="32">
      <c r="A32" s="4" t="inlineStr">
        <is>
          <t>Capital expendi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317</v>
      </c>
      <c r="K32" s="6" t="n">
        <v>33617</v>
      </c>
      <c r="L32" s="6" t="n">
        <v>9104</v>
      </c>
    </row>
    <row r="33">
      <c r="A33" s="4" t="inlineStr">
        <is>
          <t>Mexico Reportable Seg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perating Segment Repor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 from gold and silver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43</v>
      </c>
      <c r="K35" s="6" t="n">
        <v>6632</v>
      </c>
      <c r="L35" s="6" t="n">
        <v>14453</v>
      </c>
    </row>
    <row r="36">
      <c r="A36" s="4" t="inlineStr">
        <is>
          <t>Depreciation and deple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42</v>
      </c>
    </row>
    <row r="37">
      <c r="A37" s="4" t="inlineStr">
        <is>
          <t>Gross profi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272</v>
      </c>
      <c r="K37" s="6" t="n">
        <v>-5640</v>
      </c>
      <c r="L37" s="6" t="n">
        <v>-1512</v>
      </c>
    </row>
    <row r="38">
      <c r="A38" s="4" t="inlineStr">
        <is>
          <t>Advanced projects -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4322</v>
      </c>
      <c r="K38" s="6" t="n">
        <v>-4345</v>
      </c>
      <c r="L38" s="6" t="n">
        <v>-4522</v>
      </c>
    </row>
    <row r="39">
      <c r="A39" s="4" t="inlineStr">
        <is>
          <t>Segmen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3596</v>
      </c>
      <c r="K39" s="6" t="n">
        <v>-9999</v>
      </c>
      <c r="L39" s="6" t="n">
        <v>-6547</v>
      </c>
    </row>
    <row r="40">
      <c r="A40" s="4"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800</v>
      </c>
      <c r="K40" s="4" t="inlineStr">
        <is>
          <t xml:space="preserve"> </t>
        </is>
      </c>
      <c r="L40" s="4" t="inlineStr">
        <is>
          <t xml:space="preserve"> </t>
        </is>
      </c>
    </row>
    <row r="41">
      <c r="A41" s="4" t="inlineStr">
        <is>
          <t>MS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perating Segment Report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ss from investment in Minera Santa Cruz S.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776</v>
      </c>
      <c r="K43" s="6" t="n">
        <v>-7533</v>
      </c>
      <c r="L43" s="6" t="n">
        <v>-1517</v>
      </c>
    </row>
    <row r="44">
      <c r="A44" s="4" t="inlineStr">
        <is>
          <t>Segmen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776</v>
      </c>
      <c r="K44" s="6" t="n">
        <v>-7533</v>
      </c>
      <c r="L44" s="6" t="n">
        <v>-1517</v>
      </c>
    </row>
    <row r="45">
      <c r="A45" s="4" t="inlineStr">
        <is>
          <t>McEwen Copp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perating Segment Report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vanced projects -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1148</v>
      </c>
      <c r="K47" s="6" t="n">
        <v>-5019</v>
      </c>
      <c r="L47" s="4" t="inlineStr">
        <is>
          <t xml:space="preserve"> </t>
        </is>
      </c>
    </row>
    <row r="48">
      <c r="A48" s="4" t="inlineStr">
        <is>
          <t>Segmen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1848</v>
      </c>
      <c r="K48" s="6" t="n">
        <v>-6717</v>
      </c>
      <c r="L48" s="6" t="n">
        <v>-2121</v>
      </c>
    </row>
    <row r="49">
      <c r="A49" s="4" t="inlineStr">
        <is>
          <t>Capital expend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43</v>
      </c>
      <c r="K49" s="4" t="inlineStr">
        <is>
          <t xml:space="preserve"> </t>
        </is>
      </c>
      <c r="L49" s="4" t="inlineStr">
        <is>
          <t xml:space="preserve"> </t>
        </is>
      </c>
    </row>
    <row r="50">
      <c r="A50" s="4" t="inlineStr">
        <is>
          <t>Total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perating Segment Report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gold and silver 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10417</v>
      </c>
      <c r="K52" s="6" t="n">
        <v>136541</v>
      </c>
      <c r="L52" s="6" t="n">
        <v>104789</v>
      </c>
    </row>
    <row r="53">
      <c r="A53" s="4" t="inlineStr">
        <is>
          <t>Depreciation and deple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9701</v>
      </c>
      <c r="K53" s="6" t="n">
        <v>-23798</v>
      </c>
      <c r="L53" s="6" t="n">
        <v>-22910</v>
      </c>
    </row>
    <row r="54">
      <c r="A54" s="4" t="inlineStr">
        <is>
          <t>Gross profi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44</v>
      </c>
      <c r="K54" s="6" t="n">
        <v>-6480</v>
      </c>
      <c r="L54" s="6" t="n">
        <v>-26948</v>
      </c>
    </row>
    <row r="55">
      <c r="A55" s="4" t="inlineStr">
        <is>
          <t>Advanced projects -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6728</v>
      </c>
      <c r="K55" s="6" t="n">
        <v>-12439</v>
      </c>
      <c r="L55" s="6" t="n">
        <v>-11681</v>
      </c>
    </row>
    <row r="56">
      <c r="A56" s="4" t="inlineStr">
        <is>
          <t>Loss from investment in Minera Santa Cruz S.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776</v>
      </c>
      <c r="K56" s="6" t="n">
        <v>-7533</v>
      </c>
      <c r="L56" s="6" t="n">
        <v>-1517</v>
      </c>
    </row>
    <row r="57">
      <c r="A57" s="4" t="inlineStr">
        <is>
          <t>Segmen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9469</v>
      </c>
      <c r="K57" s="6" t="n">
        <v>-49056</v>
      </c>
      <c r="L57" s="6" t="n">
        <v>-141780</v>
      </c>
    </row>
    <row r="58">
      <c r="A58" s="4" t="inlineStr">
        <is>
          <t>General and Administrative and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19</v>
      </c>
      <c r="K58" s="6" t="n">
        <v>-15143</v>
      </c>
      <c r="L58" s="6" t="n">
        <v>-11935</v>
      </c>
    </row>
    <row r="59">
      <c r="A59" s="4" t="inlineStr">
        <is>
          <t>Gold and silver sal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perating Segment Repor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gold and silver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0417</v>
      </c>
      <c r="K61" s="6" t="n">
        <v>136541</v>
      </c>
      <c r="L61" s="6" t="n">
        <v>104789</v>
      </c>
    </row>
    <row r="62">
      <c r="A62" s="4" t="inlineStr">
        <is>
          <t>Produ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perating Segment Repor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duction costs applicable to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1260</v>
      </c>
      <c r="K64" s="6" t="n">
        <v>-119223</v>
      </c>
      <c r="L64" s="6" t="n">
        <v>-108827</v>
      </c>
    </row>
    <row r="65">
      <c r="A65" s="4" t="inlineStr">
        <is>
          <t>Product [Member] | United States Reportable Seg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perating Segment Report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duction costs applicable to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3500</v>
      </c>
      <c r="K67" s="6" t="n">
        <v>-73990</v>
      </c>
      <c r="L67" s="6" t="n">
        <v>-58465</v>
      </c>
    </row>
    <row r="68">
      <c r="A68" s="4" t="inlineStr">
        <is>
          <t>Product [Member] | Canad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perating Segment Repor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duction costs applicable to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6845</v>
      </c>
      <c r="K70" s="6" t="n">
        <v>-32961</v>
      </c>
      <c r="L70" s="6" t="n">
        <v>-34639</v>
      </c>
    </row>
    <row r="71">
      <c r="A71" s="4" t="inlineStr">
        <is>
          <t>Product [Member] | Mexico Reportable Seg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perating Segment Report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duction costs applicable to sa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915</v>
      </c>
      <c r="K73" s="6" t="n">
        <v>-12272</v>
      </c>
      <c r="L73" s="6" t="n">
        <v>-15723</v>
      </c>
    </row>
    <row r="74">
      <c r="A74" s="4" t="inlineStr">
        <is>
          <t>Product [Member] | Total Seg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Operating Segment Repor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duction costs applicable to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1260</v>
      </c>
      <c r="K76" s="6" t="n">
        <v>-119223</v>
      </c>
      <c r="L76" s="6" t="n">
        <v>-108827</v>
      </c>
    </row>
    <row r="77">
      <c r="A77" s="4" t="inlineStr">
        <is>
          <t>Exploration | United States Reportable Seg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Operating Segment Report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oduction costs applicable to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828</v>
      </c>
      <c r="K79" s="6" t="n">
        <v>-5875</v>
      </c>
      <c r="L79" s="6" t="n">
        <v>-6777</v>
      </c>
    </row>
    <row r="80">
      <c r="A80" s="4" t="inlineStr">
        <is>
          <t>Exploration | Canad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Operating Segment Report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oduction costs applicable to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9443</v>
      </c>
      <c r="K82" s="6" t="n">
        <v>-15017</v>
      </c>
      <c r="L82" s="6" t="n">
        <v>-6450</v>
      </c>
    </row>
    <row r="83">
      <c r="A83" s="4" t="inlineStr">
        <is>
          <t>Exploration | Mexico Reportable Seg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Operating Segment Report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oduction costs applicable to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v>
      </c>
      <c r="K85" s="6" t="n">
        <v>-14</v>
      </c>
      <c r="L85" s="6" t="n">
        <v>-513</v>
      </c>
    </row>
    <row r="86">
      <c r="A86" s="4" t="inlineStr">
        <is>
          <t>Exploration | McEwen Copp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Operating Segment Report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oduction costs applicable to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700</v>
      </c>
      <c r="K88" s="6" t="n">
        <v>-1698</v>
      </c>
      <c r="L88" s="6" t="n">
        <v>-2121</v>
      </c>
    </row>
    <row r="89">
      <c r="A89" s="4" t="inlineStr">
        <is>
          <t>Exploration | Total Seg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Operating Segment Report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Production costs applicable to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4973</v>
      </c>
      <c r="K91" s="5" t="n">
        <v>-22604</v>
      </c>
      <c r="L91" s="5" t="n">
        <v>-15861</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REPORTING - Geographic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lived Assets</t>
        </is>
      </c>
      <c r="B4" s="5" t="n">
        <v>447066</v>
      </c>
      <c r="C4" s="4" t="inlineStr">
        <is>
          <t xml:space="preserve"> </t>
        </is>
      </c>
      <c r="D4" s="4" t="inlineStr">
        <is>
          <t xml:space="preserve"> </t>
        </is>
      </c>
      <c r="E4" s="4" t="inlineStr">
        <is>
          <t xml:space="preserve"> </t>
        </is>
      </c>
      <c r="F4" s="5" t="n">
        <v>440316</v>
      </c>
      <c r="G4" s="4" t="inlineStr">
        <is>
          <t xml:space="preserve"> </t>
        </is>
      </c>
      <c r="H4" s="4" t="inlineStr">
        <is>
          <t xml:space="preserve"> </t>
        </is>
      </c>
      <c r="I4" s="4" t="inlineStr">
        <is>
          <t xml:space="preserve"> </t>
        </is>
      </c>
      <c r="J4" s="5" t="n">
        <v>447066</v>
      </c>
      <c r="K4" s="5" t="n">
        <v>440316</v>
      </c>
      <c r="L4" s="4" t="inlineStr">
        <is>
          <t xml:space="preserve"> </t>
        </is>
      </c>
    </row>
    <row r="5">
      <c r="A5" s="4" t="inlineStr">
        <is>
          <t>Revenue</t>
        </is>
      </c>
      <c r="B5" s="6" t="n">
        <v>28240</v>
      </c>
      <c r="C5" s="5" t="n">
        <v>25988</v>
      </c>
      <c r="D5" s="5" t="n">
        <v>30647</v>
      </c>
      <c r="E5" s="5" t="n">
        <v>25542</v>
      </c>
      <c r="F5" s="6" t="n">
        <v>34966</v>
      </c>
      <c r="G5" s="5" t="n">
        <v>37129</v>
      </c>
      <c r="H5" s="5" t="n">
        <v>40706</v>
      </c>
      <c r="I5" s="5" t="n">
        <v>23740</v>
      </c>
      <c r="J5" s="6" t="n">
        <v>110417</v>
      </c>
      <c r="K5" s="6" t="n">
        <v>136541</v>
      </c>
      <c r="L5" s="5" t="n">
        <v>104789</v>
      </c>
    </row>
    <row r="6">
      <c r="A6" s="4" t="inlineStr">
        <is>
          <t>Company's ROU office lease asset</t>
        </is>
      </c>
      <c r="B6" s="6" t="n">
        <v>300</v>
      </c>
      <c r="C6" s="4" t="inlineStr">
        <is>
          <t xml:space="preserve"> </t>
        </is>
      </c>
      <c r="D6" s="4" t="inlineStr">
        <is>
          <t xml:space="preserve"> </t>
        </is>
      </c>
      <c r="E6" s="4" t="inlineStr">
        <is>
          <t xml:space="preserve"> </t>
        </is>
      </c>
      <c r="F6" s="6" t="n">
        <v>400</v>
      </c>
      <c r="G6" s="4" t="inlineStr">
        <is>
          <t xml:space="preserve"> </t>
        </is>
      </c>
      <c r="H6" s="4" t="inlineStr">
        <is>
          <t xml:space="preserve"> </t>
        </is>
      </c>
      <c r="I6" s="4" t="inlineStr">
        <is>
          <t xml:space="preserve"> </t>
        </is>
      </c>
      <c r="J6" s="6" t="n">
        <v>300</v>
      </c>
      <c r="K6" s="6" t="n">
        <v>400</v>
      </c>
      <c r="L6" s="4" t="inlineStr">
        <is>
          <t xml:space="preserve"> </t>
        </is>
      </c>
    </row>
    <row r="7">
      <c r="A7" s="4" t="inlineStr">
        <is>
          <t>Investments in and Advance to Affiliates, Subsidiaries, Associates, and Joint Ventures</t>
        </is>
      </c>
      <c r="B7" s="6" t="n">
        <v>93451</v>
      </c>
      <c r="C7" s="4" t="inlineStr">
        <is>
          <t xml:space="preserve"> </t>
        </is>
      </c>
      <c r="D7" s="4" t="inlineStr">
        <is>
          <t xml:space="preserve"> </t>
        </is>
      </c>
      <c r="E7" s="4" t="inlineStr">
        <is>
          <t xml:space="preserve"> </t>
        </is>
      </c>
      <c r="F7" s="6" t="n">
        <v>90961</v>
      </c>
      <c r="G7" s="4" t="inlineStr">
        <is>
          <t xml:space="preserve"> </t>
        </is>
      </c>
      <c r="H7" s="4" t="inlineStr">
        <is>
          <t xml:space="preserve"> </t>
        </is>
      </c>
      <c r="I7" s="4" t="inlineStr">
        <is>
          <t xml:space="preserve"> </t>
        </is>
      </c>
      <c r="J7" s="6" t="n">
        <v>93451</v>
      </c>
      <c r="K7" s="6" t="n">
        <v>90961</v>
      </c>
      <c r="L7" s="4" t="inlineStr">
        <is>
          <t xml:space="preserve"> </t>
        </is>
      </c>
    </row>
    <row r="8">
      <c r="A8" s="4" t="inlineStr">
        <is>
          <t>Minera Santa Cruz 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perating Segment Repor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4698</v>
      </c>
      <c r="K10" s="6" t="n">
        <v>271863</v>
      </c>
      <c r="L10" s="6" t="n">
        <v>219020</v>
      </c>
    </row>
    <row r="11">
      <c r="A11" s="4" t="inlineStr">
        <is>
          <t>Investments in and Advance to Affiliates, Subsidiaries, Associates, and Joint Ventures</t>
        </is>
      </c>
      <c r="B11" s="6" t="n">
        <v>93451</v>
      </c>
      <c r="C11" s="4" t="inlineStr">
        <is>
          <t xml:space="preserve"> </t>
        </is>
      </c>
      <c r="D11" s="4" t="inlineStr">
        <is>
          <t xml:space="preserve"> </t>
        </is>
      </c>
      <c r="E11" s="4" t="inlineStr">
        <is>
          <t xml:space="preserve"> </t>
        </is>
      </c>
      <c r="F11" s="6" t="n">
        <v>90961</v>
      </c>
      <c r="G11" s="4" t="inlineStr">
        <is>
          <t xml:space="preserve"> </t>
        </is>
      </c>
      <c r="H11" s="4" t="inlineStr">
        <is>
          <t xml:space="preserve"> </t>
        </is>
      </c>
      <c r="I11" s="4" t="inlineStr">
        <is>
          <t xml:space="preserve"> </t>
        </is>
      </c>
      <c r="J11" s="6" t="n">
        <v>93451</v>
      </c>
      <c r="K11" s="6" t="n">
        <v>90961</v>
      </c>
      <c r="L11" s="6" t="n">
        <v>108326</v>
      </c>
    </row>
    <row r="12">
      <c r="A12" s="4" t="inlineStr">
        <is>
          <t>Bank of Nova Scot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Operating Segment Report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3060</v>
      </c>
    </row>
    <row r="15">
      <c r="A15" s="4" t="inlineStr">
        <is>
          <t>Asahi Refining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perating Segment Repor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7835</v>
      </c>
      <c r="K17" s="6" t="n">
        <v>134395</v>
      </c>
      <c r="L17" s="6" t="n">
        <v>66934</v>
      </c>
    </row>
    <row r="18">
      <c r="A18" s="4" t="inlineStr">
        <is>
          <t>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Operating Segment Repor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lived Assets</t>
        </is>
      </c>
      <c r="B20" s="6" t="n">
        <v>70577</v>
      </c>
      <c r="C20" s="4" t="inlineStr">
        <is>
          <t xml:space="preserve"> </t>
        </is>
      </c>
      <c r="D20" s="4" t="inlineStr">
        <is>
          <t xml:space="preserve"> </t>
        </is>
      </c>
      <c r="E20" s="4" t="inlineStr">
        <is>
          <t xml:space="preserve"> </t>
        </is>
      </c>
      <c r="F20" s="6" t="n">
        <v>37878</v>
      </c>
      <c r="G20" s="4" t="inlineStr">
        <is>
          <t xml:space="preserve"> </t>
        </is>
      </c>
      <c r="H20" s="4" t="inlineStr">
        <is>
          <t xml:space="preserve"> </t>
        </is>
      </c>
      <c r="I20" s="4" t="inlineStr">
        <is>
          <t xml:space="preserve"> </t>
        </is>
      </c>
      <c r="J20" s="6" t="n">
        <v>70577</v>
      </c>
      <c r="K20" s="6" t="n">
        <v>37878</v>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7926</v>
      </c>
      <c r="K21" s="6" t="n">
        <v>79205</v>
      </c>
      <c r="L21" s="6" t="n">
        <v>48884</v>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perating Segment Repor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lived Assets</t>
        </is>
      </c>
      <c r="B24" s="6" t="n">
        <v>91552</v>
      </c>
      <c r="C24" s="4" t="inlineStr">
        <is>
          <t xml:space="preserve"> </t>
        </is>
      </c>
      <c r="D24" s="4" t="inlineStr">
        <is>
          <t xml:space="preserve"> </t>
        </is>
      </c>
      <c r="E24" s="4" t="inlineStr">
        <is>
          <t xml:space="preserve"> </t>
        </is>
      </c>
      <c r="F24" s="6" t="n">
        <v>93294</v>
      </c>
      <c r="G24" s="4" t="inlineStr">
        <is>
          <t xml:space="preserve"> </t>
        </is>
      </c>
      <c r="H24" s="4" t="inlineStr">
        <is>
          <t xml:space="preserve"> </t>
        </is>
      </c>
      <c r="I24" s="4" t="inlineStr">
        <is>
          <t xml:space="preserve"> </t>
        </is>
      </c>
      <c r="J24" s="6" t="n">
        <v>91552</v>
      </c>
      <c r="K24" s="6" t="n">
        <v>93294</v>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0848</v>
      </c>
      <c r="K25" s="6" t="n">
        <v>50704</v>
      </c>
      <c r="L25" s="6" t="n">
        <v>41452</v>
      </c>
    </row>
    <row r="26">
      <c r="A26" s="4" t="inlineStr">
        <is>
          <t>MEXI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perating Segment Repor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lived Assets</t>
        </is>
      </c>
      <c r="B28" s="6" t="n">
        <v>29219</v>
      </c>
      <c r="C28" s="4" t="inlineStr">
        <is>
          <t xml:space="preserve"> </t>
        </is>
      </c>
      <c r="D28" s="4" t="inlineStr">
        <is>
          <t xml:space="preserve"> </t>
        </is>
      </c>
      <c r="E28" s="4" t="inlineStr">
        <is>
          <t xml:space="preserve"> </t>
        </is>
      </c>
      <c r="F28" s="6" t="n">
        <v>26561</v>
      </c>
      <c r="G28" s="4" t="inlineStr">
        <is>
          <t xml:space="preserve"> </t>
        </is>
      </c>
      <c r="H28" s="4" t="inlineStr">
        <is>
          <t xml:space="preserve"> </t>
        </is>
      </c>
      <c r="I28" s="4" t="inlineStr">
        <is>
          <t xml:space="preserve"> </t>
        </is>
      </c>
      <c r="J28" s="6" t="n">
        <v>29219</v>
      </c>
      <c r="K28" s="6" t="n">
        <v>26561</v>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43</v>
      </c>
      <c r="K29" s="6" t="n">
        <v>6632</v>
      </c>
      <c r="L29" s="5" t="n">
        <v>14453</v>
      </c>
    </row>
    <row r="30">
      <c r="A30" s="4" t="inlineStr">
        <is>
          <t>ARGENT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perating Segment Repor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lived Assets</t>
        </is>
      </c>
      <c r="B32" s="6" t="n">
        <v>255718</v>
      </c>
      <c r="C32" s="4" t="inlineStr">
        <is>
          <t xml:space="preserve"> </t>
        </is>
      </c>
      <c r="D32" s="4" t="inlineStr">
        <is>
          <t xml:space="preserve"> </t>
        </is>
      </c>
      <c r="E32" s="4" t="inlineStr">
        <is>
          <t xml:space="preserve"> </t>
        </is>
      </c>
      <c r="F32" s="6" t="n">
        <v>282583</v>
      </c>
      <c r="G32" s="4" t="inlineStr">
        <is>
          <t xml:space="preserve"> </t>
        </is>
      </c>
      <c r="H32" s="4" t="inlineStr">
        <is>
          <t xml:space="preserve"> </t>
        </is>
      </c>
      <c r="I32" s="4" t="inlineStr">
        <is>
          <t xml:space="preserve"> </t>
        </is>
      </c>
      <c r="J32" s="6" t="n">
        <v>255718</v>
      </c>
      <c r="K32" s="6" t="n">
        <v>282583</v>
      </c>
      <c r="L32" s="4" t="inlineStr">
        <is>
          <t xml:space="preserve"> </t>
        </is>
      </c>
    </row>
    <row r="33">
      <c r="A33" s="4" t="inlineStr">
        <is>
          <t>ARGENTINA | Minera Santa Cruz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perating Segment Repor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s in and Advance to Affiliates, Subsidiaries, Associates, and Joint Ventures</t>
        </is>
      </c>
      <c r="B35" s="5" t="n">
        <v>93500</v>
      </c>
      <c r="C35" s="4" t="inlineStr">
        <is>
          <t xml:space="preserve"> </t>
        </is>
      </c>
      <c r="D35" s="4" t="inlineStr">
        <is>
          <t xml:space="preserve"> </t>
        </is>
      </c>
      <c r="E35" s="4" t="inlineStr">
        <is>
          <t xml:space="preserve"> </t>
        </is>
      </c>
      <c r="F35" s="5" t="n">
        <v>90900</v>
      </c>
      <c r="G35" s="4" t="inlineStr">
        <is>
          <t xml:space="preserve"> </t>
        </is>
      </c>
      <c r="H35" s="4" t="inlineStr">
        <is>
          <t xml:space="preserve"> </t>
        </is>
      </c>
      <c r="I35" s="4" t="inlineStr">
        <is>
          <t xml:space="preserve"> </t>
        </is>
      </c>
      <c r="J35" s="5" t="n">
        <v>93500</v>
      </c>
      <c r="K35" s="5" t="n">
        <v>90900</v>
      </c>
      <c r="L35"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REPORTING - Market Trader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28240</v>
      </c>
      <c r="C4" s="5" t="n">
        <v>25988</v>
      </c>
      <c r="D4" s="5" t="n">
        <v>30647</v>
      </c>
      <c r="E4" s="5" t="n">
        <v>25542</v>
      </c>
      <c r="F4" s="5" t="n">
        <v>34966</v>
      </c>
      <c r="G4" s="5" t="n">
        <v>37129</v>
      </c>
      <c r="H4" s="5" t="n">
        <v>40706</v>
      </c>
      <c r="I4" s="5" t="n">
        <v>23740</v>
      </c>
      <c r="J4" s="5" t="n">
        <v>110417</v>
      </c>
      <c r="K4" s="5" t="n">
        <v>136541</v>
      </c>
      <c r="L4" s="5" t="n">
        <v>104789</v>
      </c>
    </row>
    <row r="5">
      <c r="A5" s="4" t="inlineStr">
        <is>
          <t>Asahi Refining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perating Segment Repor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7835</v>
      </c>
      <c r="K7" s="6" t="n">
        <v>134395</v>
      </c>
      <c r="L7" s="6" t="n">
        <v>66934</v>
      </c>
    </row>
    <row r="8">
      <c r="A8" s="4" t="inlineStr">
        <is>
          <t>Auramet International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perating Segment Repor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580</v>
      </c>
      <c r="K10" s="4" t="inlineStr">
        <is>
          <t xml:space="preserve"> </t>
        </is>
      </c>
      <c r="L10" s="4" t="inlineStr">
        <is>
          <t xml:space="preserve"> </t>
        </is>
      </c>
    </row>
    <row r="11">
      <c r="A11" s="4" t="inlineStr">
        <is>
          <t>Bank of Nova Scot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perating Segment Repor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3060</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perating 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02</v>
      </c>
      <c r="K16" s="5" t="n">
        <v>2146</v>
      </c>
      <c r="L16" s="5" t="n">
        <v>479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OTHER INCOME - Summary of Other Income (Details) $ in Thousands</t>
        </is>
      </c>
      <c r="B1" s="2" t="inlineStr">
        <is>
          <t>12 Months Ended</t>
        </is>
      </c>
    </row>
    <row r="2">
      <c r="B2" s="2" t="inlineStr">
        <is>
          <t>Dec. 31, 2022 USD ($) security</t>
        </is>
      </c>
      <c r="C2" s="2" t="inlineStr">
        <is>
          <t>Dec. 31, 2021 USD ($)</t>
        </is>
      </c>
      <c r="D2" s="2" t="inlineStr">
        <is>
          <t>Dec. 31, 2020 USD ($)</t>
        </is>
      </c>
    </row>
    <row r="3">
      <c r="A3" s="3" t="inlineStr">
        <is>
          <t>OTHER INCOME</t>
        </is>
      </c>
      <c r="B3" s="4" t="inlineStr">
        <is>
          <t xml:space="preserve"> </t>
        </is>
      </c>
      <c r="C3" s="4" t="inlineStr">
        <is>
          <t xml:space="preserve"> </t>
        </is>
      </c>
      <c r="D3" s="4" t="inlineStr">
        <is>
          <t xml:space="preserve"> </t>
        </is>
      </c>
    </row>
    <row r="4">
      <c r="A4" s="4" t="inlineStr">
        <is>
          <t>COVID-19 relief</t>
        </is>
      </c>
      <c r="B4" s="4" t="inlineStr">
        <is>
          <t xml:space="preserve"> </t>
        </is>
      </c>
      <c r="C4" s="5" t="n">
        <v>3541</v>
      </c>
      <c r="D4" s="5" t="n">
        <v>6420</v>
      </c>
    </row>
    <row r="5">
      <c r="A5" s="4" t="inlineStr">
        <is>
          <t>Unrealized and realized gain (loss) on investments</t>
        </is>
      </c>
      <c r="B5" s="5" t="n">
        <v>-511</v>
      </c>
      <c r="C5" s="6" t="n">
        <v>28</v>
      </c>
      <c r="D5" s="6" t="n">
        <v>-619</v>
      </c>
    </row>
    <row r="6">
      <c r="A6" s="4" t="inlineStr">
        <is>
          <t>Foreign currency gain on Blue Chip Swap</t>
        </is>
      </c>
      <c r="B6" s="6" t="n">
        <v>19772</v>
      </c>
      <c r="C6" s="4" t="inlineStr">
        <is>
          <t xml:space="preserve"> </t>
        </is>
      </c>
      <c r="D6" s="4" t="inlineStr">
        <is>
          <t xml:space="preserve"> </t>
        </is>
      </c>
    </row>
    <row r="7">
      <c r="A7" s="4" t="inlineStr">
        <is>
          <t>Foreign currency gain, other</t>
        </is>
      </c>
      <c r="B7" s="6" t="n">
        <v>4030</v>
      </c>
      <c r="C7" s="6" t="n">
        <v>513</v>
      </c>
      <c r="D7" s="6" t="n">
        <v>1078</v>
      </c>
    </row>
    <row r="8">
      <c r="A8" s="4" t="inlineStr">
        <is>
          <t>Other income (loss), net</t>
        </is>
      </c>
      <c r="B8" s="6" t="n">
        <v>-353</v>
      </c>
      <c r="C8" s="6" t="n">
        <v>2199</v>
      </c>
      <c r="D8" s="6" t="n">
        <v>14</v>
      </c>
    </row>
    <row r="9">
      <c r="A9" s="4" t="inlineStr">
        <is>
          <t>Total other income</t>
        </is>
      </c>
      <c r="B9" s="6" t="n">
        <v>22938</v>
      </c>
      <c r="C9" s="5" t="n">
        <v>6281</v>
      </c>
      <c r="D9" s="5" t="n">
        <v>6893</v>
      </c>
    </row>
    <row r="10">
      <c r="A10" s="4" t="inlineStr">
        <is>
          <t>Foreign currency gain</t>
        </is>
      </c>
      <c r="B10" s="6" t="n">
        <v>19800</v>
      </c>
      <c r="C10" s="4" t="inlineStr">
        <is>
          <t xml:space="preserve"> </t>
        </is>
      </c>
      <c r="D10" s="4" t="inlineStr">
        <is>
          <t xml:space="preserve"> </t>
        </is>
      </c>
    </row>
    <row r="11">
      <c r="A11" s="4" t="inlineStr">
        <is>
          <t>Realized loss on investments</t>
        </is>
      </c>
      <c r="B11" s="6" t="n">
        <v>-1000</v>
      </c>
      <c r="C11" s="4" t="inlineStr">
        <is>
          <t xml:space="preserve"> </t>
        </is>
      </c>
      <c r="D11" s="4" t="inlineStr">
        <is>
          <t xml:space="preserve"> </t>
        </is>
      </c>
    </row>
    <row r="12">
      <c r="A12" s="4" t="inlineStr">
        <is>
          <t>Realized gain from a mechanism whereby US funds are used to buy and then sell government bonds denominated in pesos</t>
        </is>
      </c>
      <c r="B12" s="5" t="n">
        <v>18800</v>
      </c>
      <c r="C12" s="4" t="inlineStr">
        <is>
          <t xml:space="preserve"> </t>
        </is>
      </c>
      <c r="D12" s="4" t="inlineStr">
        <is>
          <t xml:space="preserve"> </t>
        </is>
      </c>
    </row>
    <row r="13">
      <c r="A13" s="4" t="inlineStr">
        <is>
          <t>Number Blue Chip Swaps | security</t>
        </is>
      </c>
      <c r="B13" s="6" t="n">
        <v>1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STMENTS - Activity in Investments (Details) - USD ($) $ in Thousands</t>
        </is>
      </c>
      <c r="B1" s="2" t="inlineStr">
        <is>
          <t>12 Months Ended</t>
        </is>
      </c>
    </row>
    <row r="2">
      <c r="B2" s="2" t="inlineStr">
        <is>
          <t>Dec. 31, 2022</t>
        </is>
      </c>
      <c r="C2" s="2" t="inlineStr">
        <is>
          <t>Dec. 31, 2021</t>
        </is>
      </c>
    </row>
    <row r="3">
      <c r="A3" s="3" t="inlineStr">
        <is>
          <t>Investments rollforward</t>
        </is>
      </c>
      <c r="B3" s="4" t="inlineStr">
        <is>
          <t xml:space="preserve"> </t>
        </is>
      </c>
      <c r="C3" s="4" t="inlineStr">
        <is>
          <t xml:space="preserve"> </t>
        </is>
      </c>
    </row>
    <row r="4">
      <c r="A4" s="4" t="inlineStr">
        <is>
          <t>Opening balance</t>
        </is>
      </c>
      <c r="B4" s="5" t="n">
        <v>1806</v>
      </c>
      <c r="C4" s="4" t="inlineStr">
        <is>
          <t xml:space="preserve"> </t>
        </is>
      </c>
    </row>
    <row r="5">
      <c r="A5" s="4" t="inlineStr">
        <is>
          <t>Additions/transfers during the period</t>
        </is>
      </c>
      <c r="B5" s="4" t="inlineStr">
        <is>
          <t xml:space="preserve"> </t>
        </is>
      </c>
      <c r="C5" s="5" t="n">
        <v>1778</v>
      </c>
    </row>
    <row r="6">
      <c r="A6" s="4" t="inlineStr">
        <is>
          <t>Net gain (loss) on securities sold</t>
        </is>
      </c>
      <c r="B6" s="6" t="n">
        <v>-1000</v>
      </c>
      <c r="C6" s="4" t="inlineStr">
        <is>
          <t xml:space="preserve"> </t>
        </is>
      </c>
    </row>
    <row r="7">
      <c r="A7" s="4" t="inlineStr">
        <is>
          <t>Unrealized gain (loss) on securities held</t>
        </is>
      </c>
      <c r="B7" s="6" t="n">
        <v>-511</v>
      </c>
      <c r="C7" s="6" t="n">
        <v>28</v>
      </c>
    </row>
    <row r="8">
      <c r="A8" s="4" t="inlineStr">
        <is>
          <t>Fair Value end of the period</t>
        </is>
      </c>
      <c r="B8" s="6" t="n">
        <v>1295</v>
      </c>
      <c r="C8" s="6" t="n">
        <v>1806</v>
      </c>
    </row>
    <row r="9">
      <c r="A9" s="4" t="inlineStr">
        <is>
          <t>Marketable equity securities</t>
        </is>
      </c>
      <c r="B9" s="4" t="inlineStr">
        <is>
          <t xml:space="preserve"> </t>
        </is>
      </c>
      <c r="C9" s="4" t="inlineStr">
        <is>
          <t xml:space="preserve"> </t>
        </is>
      </c>
    </row>
    <row r="10">
      <c r="A10" s="3" t="inlineStr">
        <is>
          <t>Investments rollforward</t>
        </is>
      </c>
      <c r="B10" s="4" t="inlineStr">
        <is>
          <t xml:space="preserve"> </t>
        </is>
      </c>
      <c r="C10" s="4" t="inlineStr">
        <is>
          <t xml:space="preserve"> </t>
        </is>
      </c>
    </row>
    <row r="11">
      <c r="A11" s="4" t="inlineStr">
        <is>
          <t>Opening balance</t>
        </is>
      </c>
      <c r="B11" s="6" t="n">
        <v>1644</v>
      </c>
      <c r="C11" s="4" t="inlineStr">
        <is>
          <t xml:space="preserve"> </t>
        </is>
      </c>
    </row>
    <row r="12">
      <c r="A12" s="4" t="inlineStr">
        <is>
          <t>Additions/transfers during the period</t>
        </is>
      </c>
      <c r="B12" s="4" t="inlineStr">
        <is>
          <t xml:space="preserve"> </t>
        </is>
      </c>
      <c r="C12" s="6" t="n">
        <v>1616</v>
      </c>
    </row>
    <row r="13">
      <c r="A13" s="4" t="inlineStr">
        <is>
          <t>Unrealized gain (loss) on securities held</t>
        </is>
      </c>
      <c r="B13" s="6" t="n">
        <v>-511</v>
      </c>
      <c r="C13" s="6" t="n">
        <v>28</v>
      </c>
    </row>
    <row r="14">
      <c r="A14" s="4" t="inlineStr">
        <is>
          <t>Fair Value end of the period</t>
        </is>
      </c>
      <c r="B14" s="6" t="n">
        <v>1133</v>
      </c>
      <c r="C14" s="6" t="n">
        <v>1644</v>
      </c>
    </row>
    <row r="15">
      <c r="A15" s="4" t="inlineStr">
        <is>
          <t>Warrants</t>
        </is>
      </c>
      <c r="B15" s="4" t="inlineStr">
        <is>
          <t xml:space="preserve"> </t>
        </is>
      </c>
      <c r="C15" s="4" t="inlineStr">
        <is>
          <t xml:space="preserve"> </t>
        </is>
      </c>
    </row>
    <row r="16">
      <c r="A16" s="3" t="inlineStr">
        <is>
          <t>Investments rollforward</t>
        </is>
      </c>
      <c r="B16" s="4" t="inlineStr">
        <is>
          <t xml:space="preserve"> </t>
        </is>
      </c>
      <c r="C16" s="4" t="inlineStr">
        <is>
          <t xml:space="preserve"> </t>
        </is>
      </c>
    </row>
    <row r="17">
      <c r="A17" s="4" t="inlineStr">
        <is>
          <t>Opening balance</t>
        </is>
      </c>
      <c r="B17" s="6" t="n">
        <v>162</v>
      </c>
      <c r="C17" s="4" t="inlineStr">
        <is>
          <t xml:space="preserve"> </t>
        </is>
      </c>
    </row>
    <row r="18">
      <c r="A18" s="4" t="inlineStr">
        <is>
          <t>Additions/transfers during the period</t>
        </is>
      </c>
      <c r="B18" s="4" t="inlineStr">
        <is>
          <t xml:space="preserve"> </t>
        </is>
      </c>
      <c r="C18" s="6" t="n">
        <v>162</v>
      </c>
    </row>
    <row r="19">
      <c r="A19" s="4" t="inlineStr">
        <is>
          <t>Fair Value end of the period</t>
        </is>
      </c>
      <c r="B19" s="5" t="n">
        <v>162</v>
      </c>
      <c r="C19" s="5" t="n">
        <v>1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48" customWidth="1" min="2" max="2"/>
    <col width="22" customWidth="1" min="3" max="3"/>
  </cols>
  <sheetData>
    <row r="1">
      <c r="A1" s="1" t="inlineStr">
        <is>
          <t>INVESTMENTS (Details) $ / shares in Units, $ in Thousands</t>
        </is>
      </c>
      <c r="C1" s="2" t="inlineStr">
        <is>
          <t>12 Months Ended</t>
        </is>
      </c>
    </row>
    <row r="2">
      <c r="B2" s="2" t="inlineStr">
        <is>
          <t>Jun. 23, 2021 USD ($) project $ / shares shares</t>
        </is>
      </c>
      <c r="C2" s="2" t="inlineStr">
        <is>
          <t>Dec. 31, 2020 USD ($)</t>
        </is>
      </c>
    </row>
    <row r="3">
      <c r="A3" s="3" t="inlineStr">
        <is>
          <t>Investments</t>
        </is>
      </c>
      <c r="B3" s="4" t="inlineStr">
        <is>
          <t xml:space="preserve"> </t>
        </is>
      </c>
      <c r="C3" s="4" t="inlineStr">
        <is>
          <t xml:space="preserve"> </t>
        </is>
      </c>
    </row>
    <row r="4">
      <c r="A4" s="4" t="inlineStr">
        <is>
          <t>Number of common shares | shares</t>
        </is>
      </c>
      <c r="B4" s="6" t="n">
        <v>4963455</v>
      </c>
      <c r="C4" s="4" t="inlineStr">
        <is>
          <t xml:space="preserve"> </t>
        </is>
      </c>
    </row>
    <row r="5">
      <c r="A5" s="4" t="inlineStr">
        <is>
          <t>Warrants received | shares</t>
        </is>
      </c>
      <c r="B5" s="6" t="n">
        <v>2481727</v>
      </c>
      <c r="C5" s="4" t="inlineStr">
        <is>
          <t xml:space="preserve"> </t>
        </is>
      </c>
    </row>
    <row r="6">
      <c r="A6" s="4" t="inlineStr">
        <is>
          <t>Proceeds from sale of investments</t>
        </is>
      </c>
      <c r="B6" s="4" t="inlineStr">
        <is>
          <t xml:space="preserve"> </t>
        </is>
      </c>
      <c r="C6" s="5" t="n">
        <v>1266</v>
      </c>
    </row>
    <row r="7">
      <c r="A7" s="4" t="inlineStr">
        <is>
          <t>Disposal Group | Projects in Nevada</t>
        </is>
      </c>
      <c r="B7" s="4" t="inlineStr">
        <is>
          <t xml:space="preserve"> </t>
        </is>
      </c>
      <c r="C7" s="4" t="inlineStr">
        <is>
          <t xml:space="preserve"> </t>
        </is>
      </c>
    </row>
    <row r="8">
      <c r="A8" s="3" t="inlineStr">
        <is>
          <t>Investments</t>
        </is>
      </c>
      <c r="B8" s="4" t="inlineStr">
        <is>
          <t xml:space="preserve"> </t>
        </is>
      </c>
      <c r="C8" s="4" t="inlineStr">
        <is>
          <t xml:space="preserve"> </t>
        </is>
      </c>
    </row>
    <row r="9">
      <c r="A9" s="4" t="inlineStr">
        <is>
          <t>Cash consideration received</t>
        </is>
      </c>
      <c r="B9" s="5" t="n">
        <v>500</v>
      </c>
      <c r="C9" s="4" t="inlineStr">
        <is>
          <t xml:space="preserve"> </t>
        </is>
      </c>
    </row>
    <row r="10">
      <c r="A10" s="4" t="inlineStr">
        <is>
          <t>Price per common share for each warrant | $ / shares</t>
        </is>
      </c>
      <c r="B10" s="7" t="n">
        <v>0.6</v>
      </c>
      <c r="C10" s="4" t="inlineStr">
        <is>
          <t xml:space="preserve"> </t>
        </is>
      </c>
    </row>
    <row r="11">
      <c r="A11" s="4" t="inlineStr">
        <is>
          <t>Disposal Group | Projects in Nevada, Limousine Butte and Cedar Wash</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Number of projects sold | project</t>
        </is>
      </c>
      <c r="B13" s="6" t="n">
        <v>2</v>
      </c>
      <c r="C13" s="4" t="inlineStr">
        <is>
          <t xml:space="preserve"> </t>
        </is>
      </c>
    </row>
    <row r="14">
      <c r="A14" s="4" t="inlineStr">
        <is>
          <t>Marketable equity securitie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Proceeds from sale of investments</t>
        </is>
      </c>
      <c r="B16" s="4" t="inlineStr">
        <is>
          <t xml:space="preserve"> </t>
        </is>
      </c>
      <c r="C16" s="5" t="n">
        <v>13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PREPAIDS AND OTHER CURRENT ASSETS (Details) - USD ($) $ in Thousands</t>
        </is>
      </c>
      <c r="B1" s="2" t="inlineStr">
        <is>
          <t>Dec. 31, 2022</t>
        </is>
      </c>
      <c r="C1" s="2" t="inlineStr">
        <is>
          <t>Dec. 31, 2021</t>
        </is>
      </c>
    </row>
    <row r="2">
      <c r="A2" s="3" t="inlineStr">
        <is>
          <t>Receivables, prepaids and other current assets</t>
        </is>
      </c>
      <c r="B2" s="4" t="inlineStr">
        <is>
          <t xml:space="preserve"> </t>
        </is>
      </c>
      <c r="C2" s="4" t="inlineStr">
        <is>
          <t xml:space="preserve"> </t>
        </is>
      </c>
    </row>
    <row r="3">
      <c r="A3" s="4" t="inlineStr">
        <is>
          <t>Government sales tax receivable</t>
        </is>
      </c>
      <c r="B3" s="5" t="n">
        <v>2868</v>
      </c>
      <c r="C3" s="5" t="n">
        <v>3708</v>
      </c>
    </row>
    <row r="4">
      <c r="A4" s="4" t="inlineStr">
        <is>
          <t>Prepaids and other assets</t>
        </is>
      </c>
      <c r="B4" s="6" t="n">
        <v>5972</v>
      </c>
      <c r="C4" s="6" t="n">
        <v>6883</v>
      </c>
    </row>
    <row r="5">
      <c r="A5" s="4" t="inlineStr">
        <is>
          <t>Receivables and other current assets</t>
        </is>
      </c>
      <c r="B5" s="6" t="n">
        <v>8840</v>
      </c>
      <c r="C5" s="6" t="n">
        <v>10591</v>
      </c>
    </row>
    <row r="6">
      <c r="A6" s="4" t="inlineStr">
        <is>
          <t>Black Fox Complex</t>
        </is>
      </c>
      <c r="B6" s="4" t="inlineStr">
        <is>
          <t xml:space="preserve"> </t>
        </is>
      </c>
      <c r="C6" s="4" t="inlineStr">
        <is>
          <t xml:space="preserve"> </t>
        </is>
      </c>
    </row>
    <row r="7">
      <c r="A7" s="3" t="inlineStr">
        <is>
          <t>Receivables, prepaids and other current assets</t>
        </is>
      </c>
      <c r="B7" s="4" t="inlineStr">
        <is>
          <t xml:space="preserve"> </t>
        </is>
      </c>
      <c r="C7" s="4" t="inlineStr">
        <is>
          <t xml:space="preserve"> </t>
        </is>
      </c>
    </row>
    <row r="8">
      <c r="A8" s="4" t="inlineStr">
        <is>
          <t>Government sales tax receivable</t>
        </is>
      </c>
      <c r="B8" s="5" t="n">
        <v>900</v>
      </c>
      <c r="C8" s="5" t="n">
        <v>2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Material on leach pads</t>
        </is>
      </c>
      <c r="B4" s="5" t="n">
        <v>7571</v>
      </c>
      <c r="C4" s="5" t="n">
        <v>4660</v>
      </c>
    </row>
    <row r="5">
      <c r="A5" s="4" t="inlineStr">
        <is>
          <t>In-process inventory</t>
        </is>
      </c>
      <c r="B5" s="6" t="n">
        <v>3674</v>
      </c>
      <c r="C5" s="6" t="n">
        <v>3049</v>
      </c>
    </row>
    <row r="6">
      <c r="A6" s="4" t="inlineStr">
        <is>
          <t>Stockpiles</t>
        </is>
      </c>
      <c r="B6" s="6" t="n">
        <v>15392</v>
      </c>
      <c r="C6" s="6" t="n">
        <v>5105</v>
      </c>
    </row>
    <row r="7">
      <c r="A7" s="4" t="inlineStr">
        <is>
          <t>Precious metals</t>
        </is>
      </c>
      <c r="B7" s="6" t="n">
        <v>2119</v>
      </c>
      <c r="C7" s="6" t="n">
        <v>1819</v>
      </c>
    </row>
    <row r="8">
      <c r="A8" s="4" t="inlineStr">
        <is>
          <t>Materials and supplies</t>
        </is>
      </c>
      <c r="B8" s="6" t="n">
        <v>5411</v>
      </c>
      <c r="C8" s="6" t="n">
        <v>3702</v>
      </c>
    </row>
    <row r="9">
      <c r="A9" s="4" t="inlineStr">
        <is>
          <t>Inventories</t>
        </is>
      </c>
      <c r="B9" s="6" t="n">
        <v>34167</v>
      </c>
      <c r="C9" s="6" t="n">
        <v>18335</v>
      </c>
    </row>
    <row r="10">
      <c r="A10" s="4" t="inlineStr">
        <is>
          <t>Less long-term portion</t>
        </is>
      </c>
      <c r="B10" s="6" t="n">
        <v>-2432</v>
      </c>
      <c r="C10" s="6" t="n">
        <v>-2543</v>
      </c>
    </row>
    <row r="11">
      <c r="A11" s="4" t="inlineStr">
        <is>
          <t>Current portion</t>
        </is>
      </c>
      <c r="B11" s="6" t="n">
        <v>31735</v>
      </c>
      <c r="C11" s="6" t="n">
        <v>15792</v>
      </c>
    </row>
    <row r="12">
      <c r="A12" s="4" t="inlineStr">
        <is>
          <t>Cost Of Sales [Member]</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Inventory write-down</t>
        </is>
      </c>
      <c r="B14" s="6" t="n">
        <v>6400</v>
      </c>
      <c r="C14" s="6" t="n">
        <v>6000</v>
      </c>
    </row>
    <row r="15">
      <c r="A15" s="4" t="inlineStr">
        <is>
          <t>Depreciation and depletion</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y write-down</t>
        </is>
      </c>
      <c r="B17" s="6" t="n">
        <v>600</v>
      </c>
      <c r="C17" s="6" t="n">
        <v>800</v>
      </c>
    </row>
    <row r="18">
      <c r="A18" s="4" t="inlineStr">
        <is>
          <t>Black Fox Complex</t>
        </is>
      </c>
      <c r="B18" s="4" t="inlineStr">
        <is>
          <t xml:space="preserve"> </t>
        </is>
      </c>
      <c r="C18" s="4" t="inlineStr">
        <is>
          <t xml:space="preserve"> </t>
        </is>
      </c>
    </row>
    <row r="19">
      <c r="A19" s="3" t="inlineStr">
        <is>
          <t>Inventories</t>
        </is>
      </c>
      <c r="B19" s="4" t="inlineStr">
        <is>
          <t xml:space="preserve"> </t>
        </is>
      </c>
      <c r="C19" s="4" t="inlineStr">
        <is>
          <t xml:space="preserve"> </t>
        </is>
      </c>
    </row>
    <row r="20">
      <c r="A20" s="4" t="inlineStr">
        <is>
          <t>Inventory write-down</t>
        </is>
      </c>
      <c r="B20" s="6" t="n">
        <v>2400</v>
      </c>
      <c r="C20" s="6" t="n">
        <v>2100</v>
      </c>
    </row>
    <row r="21">
      <c r="A21" s="4" t="inlineStr">
        <is>
          <t>El Gallo Project</t>
        </is>
      </c>
      <c r="B21" s="4" t="inlineStr">
        <is>
          <t xml:space="preserve"> </t>
        </is>
      </c>
      <c r="C21" s="4" t="inlineStr">
        <is>
          <t xml:space="preserve"> </t>
        </is>
      </c>
    </row>
    <row r="22">
      <c r="A22" s="3" t="inlineStr">
        <is>
          <t>Inventories</t>
        </is>
      </c>
      <c r="B22" s="4" t="inlineStr">
        <is>
          <t xml:space="preserve"> </t>
        </is>
      </c>
      <c r="C22" s="4" t="inlineStr">
        <is>
          <t xml:space="preserve"> </t>
        </is>
      </c>
    </row>
    <row r="23">
      <c r="A23" s="4" t="inlineStr">
        <is>
          <t>Inventory write-down</t>
        </is>
      </c>
      <c r="B23" s="5" t="n">
        <v>4600</v>
      </c>
      <c r="C23" s="6" t="n">
        <v>3300</v>
      </c>
    </row>
    <row r="24">
      <c r="A24" s="4" t="inlineStr">
        <is>
          <t>Gold Bar Mine</t>
        </is>
      </c>
      <c r="B24" s="4" t="inlineStr">
        <is>
          <t xml:space="preserve"> </t>
        </is>
      </c>
      <c r="C24" s="4" t="inlineStr">
        <is>
          <t xml:space="preserve"> </t>
        </is>
      </c>
    </row>
    <row r="25">
      <c r="A25" s="3" t="inlineStr">
        <is>
          <t>Inventories</t>
        </is>
      </c>
      <c r="B25" s="4" t="inlineStr">
        <is>
          <t xml:space="preserve"> </t>
        </is>
      </c>
      <c r="C25" s="4" t="inlineStr">
        <is>
          <t xml:space="preserve"> </t>
        </is>
      </c>
    </row>
    <row r="26">
      <c r="A26" s="4" t="inlineStr">
        <is>
          <t>Inventory write-down</t>
        </is>
      </c>
      <c r="B26" s="4" t="inlineStr">
        <is>
          <t xml:space="preserve"> </t>
        </is>
      </c>
      <c r="C26" s="5" t="n">
        <v>1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86094</v>
      </c>
      <c r="C4" s="5" t="n">
        <v>-56884</v>
      </c>
      <c r="D4" s="5" t="n">
        <v>-152325</v>
      </c>
    </row>
    <row r="5">
      <c r="A5" s="3" t="inlineStr">
        <is>
          <t>Adjustments to reconcile net loss from operating activities:</t>
        </is>
      </c>
      <c r="B5" s="4" t="inlineStr">
        <is>
          <t xml:space="preserve"> </t>
        </is>
      </c>
      <c r="C5" s="4" t="inlineStr">
        <is>
          <t xml:space="preserve"> </t>
        </is>
      </c>
      <c r="D5" s="4" t="inlineStr">
        <is>
          <t xml:space="preserve"> </t>
        </is>
      </c>
    </row>
    <row r="6">
      <c r="A6" s="4" t="inlineStr">
        <is>
          <t>Impairment loss on mineral property interests and plant and equipment</t>
        </is>
      </c>
      <c r="B6" s="6" t="n">
        <v>0</v>
      </c>
      <c r="C6" s="6" t="n">
        <v>0</v>
      </c>
      <c r="D6" s="6" t="n">
        <v>83805</v>
      </c>
    </row>
    <row r="7">
      <c r="A7" s="4" t="inlineStr">
        <is>
          <t>(Income) loss from investment in Minera Santa Cruz S.A. (Note 9)</t>
        </is>
      </c>
      <c r="B7" s="6" t="n">
        <v>-2776</v>
      </c>
      <c r="C7" s="6" t="n">
        <v>7533</v>
      </c>
      <c r="D7" s="6" t="n">
        <v>1517</v>
      </c>
    </row>
    <row r="8">
      <c r="A8" s="4" t="inlineStr">
        <is>
          <t>Gain on sale of mineral property interests</t>
        </is>
      </c>
      <c r="B8" s="4" t="inlineStr">
        <is>
          <t xml:space="preserve"> </t>
        </is>
      </c>
      <c r="C8" s="6" t="n">
        <v>-2271</v>
      </c>
      <c r="D8" s="4" t="inlineStr">
        <is>
          <t xml:space="preserve"> </t>
        </is>
      </c>
    </row>
    <row r="9">
      <c r="A9" s="4" t="inlineStr">
        <is>
          <t>Depreciation and amortization</t>
        </is>
      </c>
      <c r="B9" s="6" t="n">
        <v>19532</v>
      </c>
      <c r="C9" s="6" t="n">
        <v>25338</v>
      </c>
      <c r="D9" s="6" t="n">
        <v>23090</v>
      </c>
    </row>
    <row r="10">
      <c r="A10" s="4" t="inlineStr">
        <is>
          <t>Unrealized loss (gain) on investments (Note 5)</t>
        </is>
      </c>
      <c r="B10" s="6" t="n">
        <v>511</v>
      </c>
      <c r="C10" s="6" t="n">
        <v>-28</v>
      </c>
      <c r="D10" s="6" t="n">
        <v>619</v>
      </c>
    </row>
    <row r="11">
      <c r="A11" s="4" t="inlineStr">
        <is>
          <t>Unrealized foreign exchange gain and adjustment to estimate (Note 12)</t>
        </is>
      </c>
      <c r="B11" s="6" t="n">
        <v>4814</v>
      </c>
      <c r="C11" s="6" t="n">
        <v>1272</v>
      </c>
      <c r="D11" s="6" t="n">
        <v>278</v>
      </c>
    </row>
    <row r="12">
      <c r="A12" s="4" t="inlineStr">
        <is>
          <t>Deferred income and mining tax recovery</t>
        </is>
      </c>
      <c r="B12" s="6" t="n">
        <v>-1856</v>
      </c>
      <c r="C12" s="6" t="n">
        <v>-7315</v>
      </c>
      <c r="D12" s="6" t="n">
        <v>-1390</v>
      </c>
    </row>
    <row r="13">
      <c r="A13" s="4" t="inlineStr">
        <is>
          <t>Stock-based compensation</t>
        </is>
      </c>
      <c r="B13" s="6" t="n">
        <v>340</v>
      </c>
      <c r="C13" s="6" t="n">
        <v>837</v>
      </c>
      <c r="D13" s="6" t="n">
        <v>612</v>
      </c>
    </row>
    <row r="14">
      <c r="A14" s="4" t="inlineStr">
        <is>
          <t>Accretion of reclamation and remediation liability (Note 12)</t>
        </is>
      </c>
      <c r="B14" s="6" t="n">
        <v>2354</v>
      </c>
      <c r="C14" s="6" t="n">
        <v>2405</v>
      </c>
      <c r="D14" s="6" t="n">
        <v>1788</v>
      </c>
    </row>
    <row r="15">
      <c r="A15" s="3" t="inlineStr">
        <is>
          <t>Change in non-cash working capital items:</t>
        </is>
      </c>
      <c r="B15" s="4" t="inlineStr">
        <is>
          <t xml:space="preserve"> </t>
        </is>
      </c>
      <c r="C15" s="4" t="inlineStr">
        <is>
          <t xml:space="preserve"> </t>
        </is>
      </c>
      <c r="D15" s="4" t="inlineStr">
        <is>
          <t xml:space="preserve"> </t>
        </is>
      </c>
    </row>
    <row r="16">
      <c r="A16" s="4" t="inlineStr">
        <is>
          <t>Increase (decrease) in assets related to operations</t>
        </is>
      </c>
      <c r="B16" s="6" t="n">
        <v>-12873</v>
      </c>
      <c r="C16" s="6" t="n">
        <v>7887</v>
      </c>
      <c r="D16" s="6" t="n">
        <v>12696</v>
      </c>
    </row>
    <row r="17">
      <c r="A17" s="4" t="inlineStr">
        <is>
          <t>Increase in liabilities related to operations</t>
        </is>
      </c>
      <c r="B17" s="6" t="n">
        <v>17439</v>
      </c>
      <c r="C17" s="6" t="n">
        <v>1003</v>
      </c>
      <c r="D17" s="6" t="n">
        <v>1437</v>
      </c>
    </row>
    <row r="18">
      <c r="A18" s="4" t="inlineStr">
        <is>
          <t>Cash used in operating activities</t>
        </is>
      </c>
      <c r="B18" s="6" t="n">
        <v>-58609</v>
      </c>
      <c r="C18" s="6" t="n">
        <v>-20223</v>
      </c>
      <c r="D18" s="6" t="n">
        <v>-27873</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mineral property interests and plant and equipment</t>
        </is>
      </c>
      <c r="B20" s="6" t="n">
        <v>-24187</v>
      </c>
      <c r="C20" s="6" t="n">
        <v>-34888</v>
      </c>
      <c r="D20" s="6" t="n">
        <v>-13373</v>
      </c>
    </row>
    <row r="21">
      <c r="A21" s="4" t="inlineStr">
        <is>
          <t>Proceeds from disposal of property and equipment</t>
        </is>
      </c>
      <c r="B21" s="4" t="inlineStr">
        <is>
          <t xml:space="preserve"> </t>
        </is>
      </c>
      <c r="C21" s="6" t="n">
        <v>492</v>
      </c>
      <c r="D21" s="4" t="inlineStr">
        <is>
          <t xml:space="preserve"> </t>
        </is>
      </c>
    </row>
    <row r="22">
      <c r="A22" s="4" t="inlineStr">
        <is>
          <t>Proceeds from sale of investments</t>
        </is>
      </c>
      <c r="B22" s="4" t="inlineStr">
        <is>
          <t xml:space="preserve"> </t>
        </is>
      </c>
      <c r="C22" s="4" t="inlineStr">
        <is>
          <t xml:space="preserve"> </t>
        </is>
      </c>
      <c r="D22" s="6" t="n">
        <v>1266</v>
      </c>
    </row>
    <row r="23">
      <c r="A23" s="4" t="inlineStr">
        <is>
          <t>Dividends received from Minera Santa Cruz S.A. (Note 9)</t>
        </is>
      </c>
      <c r="B23" s="6" t="n">
        <v>286</v>
      </c>
      <c r="C23" s="6" t="n">
        <v>9832</v>
      </c>
      <c r="D23" s="6" t="n">
        <v>340</v>
      </c>
    </row>
    <row r="24">
      <c r="A24" s="4" t="inlineStr">
        <is>
          <t>Cash used in investing activities</t>
        </is>
      </c>
      <c r="B24" s="6" t="n">
        <v>-23901</v>
      </c>
      <c r="C24" s="6" t="n">
        <v>-24564</v>
      </c>
      <c r="D24" s="6" t="n">
        <v>-11767</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sale of subsidiary shares, net of issuance costs (Note 20)</t>
        </is>
      </c>
      <c r="B26" s="6" t="n">
        <v>41263</v>
      </c>
      <c r="C26" s="6" t="n">
        <v>29875</v>
      </c>
      <c r="D26" s="4" t="inlineStr">
        <is>
          <t xml:space="preserve"> </t>
        </is>
      </c>
    </row>
    <row r="27">
      <c r="A27" s="4" t="inlineStr">
        <is>
          <t>Sale of flow-through common shares, net of issuance costs (Note 13)</t>
        </is>
      </c>
      <c r="B27" s="6" t="n">
        <v>14376</v>
      </c>
      <c r="C27" s="6" t="n">
        <v>11966</v>
      </c>
      <c r="D27" s="6" t="n">
        <v>19644</v>
      </c>
    </row>
    <row r="28">
      <c r="A28" s="4" t="inlineStr">
        <is>
          <t>Proceeds from promissory note (Note 11 and Note 15)</t>
        </is>
      </c>
      <c r="B28" s="6" t="n">
        <v>15000</v>
      </c>
      <c r="C28" s="6" t="n">
        <v>40000</v>
      </c>
      <c r="D28" s="4" t="inlineStr">
        <is>
          <t xml:space="preserve"> </t>
        </is>
      </c>
    </row>
    <row r="29">
      <c r="A29" s="4" t="inlineStr">
        <is>
          <t>Subscription proceeds received in advance (Note 20)</t>
        </is>
      </c>
      <c r="B29" s="6" t="n">
        <v>-2850</v>
      </c>
      <c r="C29" s="6" t="n">
        <v>2550</v>
      </c>
      <c r="D29" s="4" t="inlineStr">
        <is>
          <t xml:space="preserve"> </t>
        </is>
      </c>
    </row>
    <row r="30">
      <c r="A30" s="4" t="inlineStr">
        <is>
          <t>Proceeds from exercise of warrants</t>
        </is>
      </c>
      <c r="B30" s="6" t="n">
        <v>4</v>
      </c>
      <c r="C30" s="4" t="inlineStr">
        <is>
          <t xml:space="preserve"> </t>
        </is>
      </c>
      <c r="D30" s="6" t="n">
        <v>138</v>
      </c>
    </row>
    <row r="31">
      <c r="A31" s="4" t="inlineStr">
        <is>
          <t>Payment of finance lease obligations</t>
        </is>
      </c>
      <c r="B31" s="6" t="n">
        <v>-2338</v>
      </c>
      <c r="C31" s="6" t="n">
        <v>-3408</v>
      </c>
      <c r="D31" s="6" t="n">
        <v>-2204</v>
      </c>
    </row>
    <row r="32">
      <c r="A32" s="4" t="inlineStr">
        <is>
          <t>Cash provided by financing activities</t>
        </is>
      </c>
      <c r="B32" s="6" t="n">
        <v>65455</v>
      </c>
      <c r="C32" s="6" t="n">
        <v>80983</v>
      </c>
      <c r="D32" s="6" t="n">
        <v>17578</v>
      </c>
    </row>
    <row r="33">
      <c r="A33" s="4" t="inlineStr">
        <is>
          <t>Decrease (increase) in cash, cash equivalents and restricted cash</t>
        </is>
      </c>
      <c r="B33" s="6" t="n">
        <v>-17055</v>
      </c>
      <c r="C33" s="6" t="n">
        <v>36196</v>
      </c>
      <c r="D33" s="6" t="n">
        <v>-22062</v>
      </c>
    </row>
    <row r="34">
      <c r="A34" s="4" t="inlineStr">
        <is>
          <t>Cash, cash equivalents and restricted cash, beginning of year</t>
        </is>
      </c>
      <c r="B34" s="6" t="n">
        <v>60634</v>
      </c>
      <c r="C34" s="6" t="n">
        <v>24438</v>
      </c>
      <c r="D34" s="6" t="n">
        <v>46500</v>
      </c>
    </row>
    <row r="35">
      <c r="A35" s="4" t="inlineStr">
        <is>
          <t>Cash, cash equivalents and restricted cash, end of year (Note 18)</t>
        </is>
      </c>
      <c r="B35" s="6" t="n">
        <v>43579</v>
      </c>
      <c r="C35" s="6" t="n">
        <v>60634</v>
      </c>
      <c r="D35" s="5" t="n">
        <v>24438</v>
      </c>
    </row>
    <row r="36">
      <c r="A36" s="4" t="inlineStr">
        <is>
          <t>Minera Santa Cruz S.A. [Member]</t>
        </is>
      </c>
      <c r="B36" s="4" t="inlineStr">
        <is>
          <t xml:space="preserve"> </t>
        </is>
      </c>
      <c r="C36" s="4" t="inlineStr">
        <is>
          <t xml:space="preserve"> </t>
        </is>
      </c>
      <c r="D36" s="4" t="inlineStr">
        <is>
          <t xml:space="preserve"> </t>
        </is>
      </c>
    </row>
    <row r="37">
      <c r="A37" s="3" t="inlineStr">
        <is>
          <t>Cash flows from investing activities:</t>
        </is>
      </c>
      <c r="B37" s="4" t="inlineStr">
        <is>
          <t xml:space="preserve"> </t>
        </is>
      </c>
      <c r="C37" s="4" t="inlineStr">
        <is>
          <t xml:space="preserve"> </t>
        </is>
      </c>
      <c r="D37" s="4" t="inlineStr">
        <is>
          <t xml:space="preserve"> </t>
        </is>
      </c>
    </row>
    <row r="38">
      <c r="A38" s="4" t="inlineStr">
        <is>
          <t>Dividends received from Minera Santa Cruz S.A. (Note 9)</t>
        </is>
      </c>
      <c r="B38" s="5" t="n">
        <v>286</v>
      </c>
      <c r="C38" s="5" t="n">
        <v>9832</v>
      </c>
      <c r="D3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INTERESTS AND PLANT AND EQUIPMENT - Cost and Carrying Value (Details) - USD ($) $ in Thousands</t>
        </is>
      </c>
      <c r="B1" s="2" t="inlineStr">
        <is>
          <t>Dec. 31, 2022</t>
        </is>
      </c>
      <c r="C1" s="2" t="inlineStr">
        <is>
          <t>Dec. 31, 2021</t>
        </is>
      </c>
    </row>
    <row r="2">
      <c r="A2" s="3" t="inlineStr">
        <is>
          <t>Mineral property interests and plant and equipment</t>
        </is>
      </c>
      <c r="B2" s="4" t="inlineStr">
        <is>
          <t xml:space="preserve"> </t>
        </is>
      </c>
      <c r="C2" s="4" t="inlineStr">
        <is>
          <t xml:space="preserve"> </t>
        </is>
      </c>
    </row>
    <row r="3">
      <c r="A3" s="4" t="inlineStr">
        <is>
          <t>Total mineral property interests and plant and equipment, carrying value</t>
        </is>
      </c>
      <c r="B3" s="5" t="n">
        <v>346281</v>
      </c>
      <c r="C3" s="5" t="n">
        <v>342303</v>
      </c>
    </row>
    <row r="4">
      <c r="A4" s="4" t="inlineStr">
        <is>
          <t>Mineral property interests</t>
        </is>
      </c>
      <c r="B4" s="4" t="inlineStr">
        <is>
          <t xml:space="preserve"> </t>
        </is>
      </c>
      <c r="C4" s="4" t="inlineStr">
        <is>
          <t xml:space="preserve"> </t>
        </is>
      </c>
    </row>
    <row r="5">
      <c r="A5" s="3" t="inlineStr">
        <is>
          <t>Mineral property interests and plant and equipment</t>
        </is>
      </c>
      <c r="B5" s="4" t="inlineStr">
        <is>
          <t xml:space="preserve"> </t>
        </is>
      </c>
      <c r="C5" s="4" t="inlineStr">
        <is>
          <t xml:space="preserve"> </t>
        </is>
      </c>
    </row>
    <row r="6">
      <c r="A6" s="4" t="inlineStr">
        <is>
          <t>Mineral property interests and plant and equipment, gross</t>
        </is>
      </c>
      <c r="B6" s="6" t="n">
        <v>359845</v>
      </c>
      <c r="C6" s="6" t="n">
        <v>344529</v>
      </c>
    </row>
    <row r="7">
      <c r="A7" s="4" t="inlineStr">
        <is>
          <t>Less: accumulated depreciation</t>
        </is>
      </c>
      <c r="B7" s="6" t="n">
        <v>-58700</v>
      </c>
      <c r="C7" s="6" t="n">
        <v>-47197</v>
      </c>
    </row>
    <row r="8">
      <c r="A8" s="4" t="inlineStr">
        <is>
          <t>Mineral property interests and plant and equipment, carrying value</t>
        </is>
      </c>
      <c r="B8" s="6" t="n">
        <v>301145</v>
      </c>
      <c r="C8" s="6" t="n">
        <v>297332</v>
      </c>
    </row>
    <row r="9">
      <c r="A9" s="4" t="inlineStr">
        <is>
          <t>Land [Member]</t>
        </is>
      </c>
      <c r="B9" s="4" t="inlineStr">
        <is>
          <t xml:space="preserve"> </t>
        </is>
      </c>
      <c r="C9" s="4" t="inlineStr">
        <is>
          <t xml:space="preserve"> </t>
        </is>
      </c>
    </row>
    <row r="10">
      <c r="A10" s="3" t="inlineStr">
        <is>
          <t>Mineral property interests and plant and equipment</t>
        </is>
      </c>
      <c r="B10" s="4" t="inlineStr">
        <is>
          <t xml:space="preserve"> </t>
        </is>
      </c>
      <c r="C10" s="4" t="inlineStr">
        <is>
          <t xml:space="preserve"> </t>
        </is>
      </c>
    </row>
    <row r="11">
      <c r="A11" s="4" t="inlineStr">
        <is>
          <t>Mineral property interests and plant and equipment, gross</t>
        </is>
      </c>
      <c r="B11" s="6" t="n">
        <v>17850</v>
      </c>
      <c r="C11" s="6" t="n">
        <v>8949</v>
      </c>
    </row>
    <row r="12">
      <c r="A12" s="4" t="inlineStr">
        <is>
          <t>Construction in Progress [Member]</t>
        </is>
      </c>
      <c r="B12" s="4" t="inlineStr">
        <is>
          <t xml:space="preserve"> </t>
        </is>
      </c>
      <c r="C12" s="4" t="inlineStr">
        <is>
          <t xml:space="preserve"> </t>
        </is>
      </c>
    </row>
    <row r="13">
      <c r="A13" s="3" t="inlineStr">
        <is>
          <t>Mineral property interests and plant and equipment</t>
        </is>
      </c>
      <c r="B13" s="4" t="inlineStr">
        <is>
          <t xml:space="preserve"> </t>
        </is>
      </c>
      <c r="C13" s="4" t="inlineStr">
        <is>
          <t xml:space="preserve"> </t>
        </is>
      </c>
    </row>
    <row r="14">
      <c r="A14" s="4" t="inlineStr">
        <is>
          <t>Mineral property interests and plant and equipment, gross</t>
        </is>
      </c>
      <c r="B14" s="6" t="n">
        <v>8408</v>
      </c>
      <c r="C14" s="6" t="n">
        <v>4078</v>
      </c>
    </row>
    <row r="15">
      <c r="A15" s="4" t="inlineStr">
        <is>
          <t>Plant and equipment</t>
        </is>
      </c>
      <c r="B15" s="4" t="inlineStr">
        <is>
          <t xml:space="preserve"> </t>
        </is>
      </c>
      <c r="C15" s="4" t="inlineStr">
        <is>
          <t xml:space="preserve"> </t>
        </is>
      </c>
    </row>
    <row r="16">
      <c r="A16" s="3" t="inlineStr">
        <is>
          <t>Mineral property interests and plant and equipment</t>
        </is>
      </c>
      <c r="B16" s="4" t="inlineStr">
        <is>
          <t xml:space="preserve"> </t>
        </is>
      </c>
      <c r="C16" s="4" t="inlineStr">
        <is>
          <t xml:space="preserve"> </t>
        </is>
      </c>
    </row>
    <row r="17">
      <c r="A17" s="4" t="inlineStr">
        <is>
          <t>Mineral property interests and plant and equipment, gross</t>
        </is>
      </c>
      <c r="B17" s="6" t="n">
        <v>73740</v>
      </c>
      <c r="C17" s="6" t="n">
        <v>76887</v>
      </c>
    </row>
    <row r="18">
      <c r="A18" s="4" t="inlineStr">
        <is>
          <t>Land, construction in progress and plant and equipment in aggregate</t>
        </is>
      </c>
      <c r="B18" s="4" t="inlineStr">
        <is>
          <t xml:space="preserve"> </t>
        </is>
      </c>
      <c r="C18" s="4" t="inlineStr">
        <is>
          <t xml:space="preserve"> </t>
        </is>
      </c>
    </row>
    <row r="19">
      <c r="A19" s="3" t="inlineStr">
        <is>
          <t>Mineral property interests and plant and equipment</t>
        </is>
      </c>
      <c r="B19" s="4" t="inlineStr">
        <is>
          <t xml:space="preserve"> </t>
        </is>
      </c>
      <c r="C19" s="4" t="inlineStr">
        <is>
          <t xml:space="preserve"> </t>
        </is>
      </c>
    </row>
    <row r="20">
      <c r="A20" s="4" t="inlineStr">
        <is>
          <t>Mineral property interests and plant and equipment, gross</t>
        </is>
      </c>
      <c r="B20" s="6" t="n">
        <v>99998</v>
      </c>
      <c r="C20" s="6" t="n">
        <v>89914</v>
      </c>
    </row>
    <row r="21">
      <c r="A21" s="4" t="inlineStr">
        <is>
          <t>Less: accumulated depreciation</t>
        </is>
      </c>
      <c r="B21" s="6" t="n">
        <v>-54862</v>
      </c>
      <c r="C21" s="6" t="n">
        <v>-44942</v>
      </c>
    </row>
    <row r="22">
      <c r="A22" s="4" t="inlineStr">
        <is>
          <t>Mineral property interests and plant and equipment, carrying value</t>
        </is>
      </c>
      <c r="B22" s="5" t="n">
        <v>45136</v>
      </c>
      <c r="C22" s="5" t="n">
        <v>449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Y INTERESTS AND PLANT AND EQUIPMENT - Construction in Progress (Details) - USD ($) $ in Thousands</t>
        </is>
      </c>
      <c r="B1" s="2" t="inlineStr">
        <is>
          <t>12 Months Ended</t>
        </is>
      </c>
    </row>
    <row r="2">
      <c r="B2" s="2" t="inlineStr">
        <is>
          <t>Dec. 31, 2022</t>
        </is>
      </c>
      <c r="C2" s="2" t="inlineStr">
        <is>
          <t>Dec. 31, 2021</t>
        </is>
      </c>
      <c r="D2" s="2" t="inlineStr">
        <is>
          <t>Dec. 31, 2020</t>
        </is>
      </c>
    </row>
    <row r="3">
      <c r="A3" s="3" t="inlineStr">
        <is>
          <t>MINERAL PROPERTY INTERESTS AND PLANT AND EQUIPMENT</t>
        </is>
      </c>
      <c r="B3" s="4" t="inlineStr">
        <is>
          <t xml:space="preserve"> </t>
        </is>
      </c>
      <c r="C3" s="4" t="inlineStr">
        <is>
          <t xml:space="preserve"> </t>
        </is>
      </c>
      <c r="D3" s="4" t="inlineStr">
        <is>
          <t xml:space="preserve"> </t>
        </is>
      </c>
    </row>
    <row r="4">
      <c r="A4" s="4" t="inlineStr">
        <is>
          <t>Impairment charges</t>
        </is>
      </c>
      <c r="B4" s="5" t="n">
        <v>0</v>
      </c>
      <c r="C4" s="5" t="n">
        <v>0</v>
      </c>
      <c r="D4" s="5" t="n">
        <v>838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Y INTERESTS AND PLANT AND EQUIPMENT- Mineral Properties (Details) - USD ($) $ in Thousands</t>
        </is>
      </c>
      <c r="B1" s="2" t="inlineStr">
        <is>
          <t>Dec. 31, 2022</t>
        </is>
      </c>
      <c r="C1" s="2" t="inlineStr">
        <is>
          <t>Dec. 31, 2021</t>
        </is>
      </c>
    </row>
    <row r="2">
      <c r="A2" s="3" t="inlineStr">
        <is>
          <t>Mineral Property Interests</t>
        </is>
      </c>
      <c r="B2" s="4" t="inlineStr">
        <is>
          <t xml:space="preserve"> </t>
        </is>
      </c>
      <c r="C2" s="4" t="inlineStr">
        <is>
          <t xml:space="preserve"> </t>
        </is>
      </c>
    </row>
    <row r="3">
      <c r="A3" s="4" t="inlineStr">
        <is>
          <t>Mineral property interests</t>
        </is>
      </c>
      <c r="B3" s="5" t="n">
        <v>301145</v>
      </c>
      <c r="C3" s="5" t="n">
        <v>297332</v>
      </c>
    </row>
    <row r="4">
      <c r="A4" s="4" t="inlineStr">
        <is>
          <t>Black Fox Complex</t>
        </is>
      </c>
      <c r="B4" s="4" t="inlineStr">
        <is>
          <t xml:space="preserve"> </t>
        </is>
      </c>
      <c r="C4" s="4" t="inlineStr">
        <is>
          <t xml:space="preserve"> </t>
        </is>
      </c>
    </row>
    <row r="5">
      <c r="A5" s="3" t="inlineStr">
        <is>
          <t>Mineral Property Interests</t>
        </is>
      </c>
      <c r="B5" s="4" t="inlineStr">
        <is>
          <t xml:space="preserve"> </t>
        </is>
      </c>
      <c r="C5" s="4" t="inlineStr">
        <is>
          <t xml:space="preserve"> </t>
        </is>
      </c>
    </row>
    <row r="6">
      <c r="A6" s="4" t="inlineStr">
        <is>
          <t>Mineral property interests</t>
        </is>
      </c>
      <c r="B6" s="6" t="n">
        <v>40413</v>
      </c>
      <c r="C6" s="6" t="n">
        <v>37678</v>
      </c>
    </row>
    <row r="7">
      <c r="A7" s="4" t="inlineStr">
        <is>
          <t>Lexam Vg Gold</t>
        </is>
      </c>
      <c r="B7" s="4" t="inlineStr">
        <is>
          <t xml:space="preserve"> </t>
        </is>
      </c>
      <c r="C7" s="4" t="inlineStr">
        <is>
          <t xml:space="preserve"> </t>
        </is>
      </c>
    </row>
    <row r="8">
      <c r="A8" s="3" t="inlineStr">
        <is>
          <t>Mineral Property Interests</t>
        </is>
      </c>
      <c r="B8" s="4" t="inlineStr">
        <is>
          <t xml:space="preserve"> </t>
        </is>
      </c>
      <c r="C8" s="4" t="inlineStr">
        <is>
          <t xml:space="preserve"> </t>
        </is>
      </c>
    </row>
    <row r="9">
      <c r="A9" s="4" t="inlineStr">
        <is>
          <t>Mineral property interests</t>
        </is>
      </c>
      <c r="B9" s="6" t="n">
        <v>41595</v>
      </c>
      <c r="C9" s="6" t="n">
        <v>41595</v>
      </c>
    </row>
    <row r="10">
      <c r="A10" s="4" t="inlineStr">
        <is>
          <t>Los Azules Copper Project</t>
        </is>
      </c>
      <c r="B10" s="4" t="inlineStr">
        <is>
          <t xml:space="preserve"> </t>
        </is>
      </c>
      <c r="C10" s="4" t="inlineStr">
        <is>
          <t xml:space="preserve"> </t>
        </is>
      </c>
    </row>
    <row r="11">
      <c r="A11" s="3" t="inlineStr">
        <is>
          <t>Mineral Property Interests</t>
        </is>
      </c>
      <c r="B11" s="4" t="inlineStr">
        <is>
          <t xml:space="preserve"> </t>
        </is>
      </c>
      <c r="C11" s="4" t="inlineStr">
        <is>
          <t xml:space="preserve"> </t>
        </is>
      </c>
    </row>
    <row r="12">
      <c r="A12" s="4" t="inlineStr">
        <is>
          <t>Mineral property interests</t>
        </is>
      </c>
      <c r="B12" s="6" t="n">
        <v>191490</v>
      </c>
      <c r="C12" s="6" t="n">
        <v>191490</v>
      </c>
    </row>
    <row r="13">
      <c r="A13" s="4" t="inlineStr">
        <is>
          <t>Tonkin Properties</t>
        </is>
      </c>
      <c r="B13" s="4" t="inlineStr">
        <is>
          <t xml:space="preserve"> </t>
        </is>
      </c>
      <c r="C13" s="4" t="inlineStr">
        <is>
          <t xml:space="preserve"> </t>
        </is>
      </c>
    </row>
    <row r="14">
      <c r="A14" s="3" t="inlineStr">
        <is>
          <t>Mineral Property Interests</t>
        </is>
      </c>
      <c r="B14" s="4" t="inlineStr">
        <is>
          <t xml:space="preserve"> </t>
        </is>
      </c>
      <c r="C14" s="4" t="inlineStr">
        <is>
          <t xml:space="preserve"> </t>
        </is>
      </c>
    </row>
    <row r="15">
      <c r="A15" s="4" t="inlineStr">
        <is>
          <t>Mineral property interests</t>
        </is>
      </c>
      <c r="B15" s="6" t="n">
        <v>4833</v>
      </c>
      <c r="C15" s="6" t="n">
        <v>4833</v>
      </c>
    </row>
    <row r="16">
      <c r="A16" s="4" t="inlineStr">
        <is>
          <t>Gold Bar Mine</t>
        </is>
      </c>
      <c r="B16" s="4" t="inlineStr">
        <is>
          <t xml:space="preserve"> </t>
        </is>
      </c>
      <c r="C16" s="4" t="inlineStr">
        <is>
          <t xml:space="preserve"> </t>
        </is>
      </c>
    </row>
    <row r="17">
      <c r="A17" s="3" t="inlineStr">
        <is>
          <t>Mineral Property Interests</t>
        </is>
      </c>
      <c r="B17" s="4" t="inlineStr">
        <is>
          <t xml:space="preserve"> </t>
        </is>
      </c>
      <c r="C17" s="4" t="inlineStr">
        <is>
          <t xml:space="preserve"> </t>
        </is>
      </c>
    </row>
    <row r="18">
      <c r="A18" s="4" t="inlineStr">
        <is>
          <t>Mineral property interests</t>
        </is>
      </c>
      <c r="B18" s="6" t="n">
        <v>12982</v>
      </c>
      <c r="C18" s="6" t="n">
        <v>11790</v>
      </c>
    </row>
    <row r="19">
      <c r="A19" s="4" t="inlineStr">
        <is>
          <t>Elder Creek Exploration Property</t>
        </is>
      </c>
      <c r="B19" s="4" t="inlineStr">
        <is>
          <t xml:space="preserve"> </t>
        </is>
      </c>
      <c r="C19" s="4" t="inlineStr">
        <is>
          <t xml:space="preserve"> </t>
        </is>
      </c>
    </row>
    <row r="20">
      <c r="A20" s="3" t="inlineStr">
        <is>
          <t>Mineral Property Interests</t>
        </is>
      </c>
      <c r="B20" s="4" t="inlineStr">
        <is>
          <t xml:space="preserve"> </t>
        </is>
      </c>
      <c r="C20" s="4" t="inlineStr">
        <is>
          <t xml:space="preserve"> </t>
        </is>
      </c>
    </row>
    <row r="21">
      <c r="A21" s="4" t="inlineStr">
        <is>
          <t>Mineral property interests</t>
        </is>
      </c>
      <c r="B21" s="6" t="n">
        <v>785</v>
      </c>
      <c r="C21" s="6" t="n">
        <v>785</v>
      </c>
    </row>
    <row r="22">
      <c r="A22" s="4" t="inlineStr">
        <is>
          <t>Fenix Project Properties</t>
        </is>
      </c>
      <c r="B22" s="4" t="inlineStr">
        <is>
          <t xml:space="preserve"> </t>
        </is>
      </c>
      <c r="C22" s="4" t="inlineStr">
        <is>
          <t xml:space="preserve"> </t>
        </is>
      </c>
    </row>
    <row r="23">
      <c r="A23" s="3" t="inlineStr">
        <is>
          <t>Mineral Property Interests</t>
        </is>
      </c>
      <c r="B23" s="4" t="inlineStr">
        <is>
          <t xml:space="preserve"> </t>
        </is>
      </c>
      <c r="C23" s="4" t="inlineStr">
        <is>
          <t xml:space="preserve"> </t>
        </is>
      </c>
    </row>
    <row r="24">
      <c r="A24" s="4" t="inlineStr">
        <is>
          <t>Mineral property interests</t>
        </is>
      </c>
      <c r="B24" s="5" t="n">
        <v>9047</v>
      </c>
      <c r="C24" s="5" t="n">
        <v>91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 IN MSC - SAN JOSE MIN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VESTMENT IN MINERA SANTA CRUZ S.A. ("MSC") - SAN JOSE MI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gold and silver sales</t>
        </is>
      </c>
      <c r="B4" s="5" t="n">
        <v>28240</v>
      </c>
      <c r="C4" s="5" t="n">
        <v>25988</v>
      </c>
      <c r="D4" s="5" t="n">
        <v>30647</v>
      </c>
      <c r="E4" s="5" t="n">
        <v>25542</v>
      </c>
      <c r="F4" s="5" t="n">
        <v>34966</v>
      </c>
      <c r="G4" s="5" t="n">
        <v>37129</v>
      </c>
      <c r="H4" s="5" t="n">
        <v>40706</v>
      </c>
      <c r="I4" s="5" t="n">
        <v>23740</v>
      </c>
      <c r="J4" s="5" t="n">
        <v>110417</v>
      </c>
      <c r="K4" s="5" t="n">
        <v>136541</v>
      </c>
      <c r="L4" s="5" t="n">
        <v>104789</v>
      </c>
    </row>
    <row r="5">
      <c r="A5" s="4" t="inlineStr">
        <is>
          <t>Depreciation and deple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701</v>
      </c>
      <c r="K5" s="6" t="n">
        <v>-23798</v>
      </c>
      <c r="L5" s="6" t="n">
        <v>-22910</v>
      </c>
    </row>
    <row r="6">
      <c r="A6" s="4" t="inlineStr">
        <is>
          <t>Other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68</v>
      </c>
    </row>
    <row r="7">
      <c r="A7" s="4" t="inlineStr">
        <is>
          <t>Net income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0288</v>
      </c>
      <c r="K7" s="6" t="n">
        <v>-64199</v>
      </c>
      <c r="L7" s="6" t="n">
        <v>-153715</v>
      </c>
    </row>
    <row r="8">
      <c r="A8" s="4" t="inlineStr">
        <is>
          <t>Net income</t>
        </is>
      </c>
      <c r="B8" s="5" t="n">
        <v>-37364</v>
      </c>
      <c r="C8" s="5" t="n">
        <v>-9976</v>
      </c>
      <c r="D8" s="5" t="n">
        <v>-14409</v>
      </c>
      <c r="E8" s="5" t="n">
        <v>-19327</v>
      </c>
      <c r="F8" s="5" t="n">
        <v>-20856</v>
      </c>
      <c r="G8" s="5" t="n">
        <v>-17401</v>
      </c>
      <c r="H8" s="5" t="n">
        <v>-5989</v>
      </c>
      <c r="I8" s="5" t="n">
        <v>-12466</v>
      </c>
      <c r="J8" s="6" t="n">
        <v>-81075</v>
      </c>
      <c r="K8" s="6" t="n">
        <v>-56712</v>
      </c>
      <c r="L8" s="6" t="n">
        <v>-152325</v>
      </c>
    </row>
    <row r="9">
      <c r="A9" s="4" t="inlineStr">
        <is>
          <t>Income tax recove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806</v>
      </c>
      <c r="K9" s="6" t="n">
        <v>7315</v>
      </c>
      <c r="L9" s="6" t="n">
        <v>1390</v>
      </c>
    </row>
    <row r="10">
      <c r="A10" s="4" t="inlineStr">
        <is>
          <t>Income (loss) from investment in MSC, net of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76</v>
      </c>
      <c r="K10" s="6" t="n">
        <v>-7533</v>
      </c>
      <c r="L10" s="6" t="n">
        <v>-1517</v>
      </c>
    </row>
    <row r="11">
      <c r="A11" s="4" t="inlineStr">
        <is>
          <t>Subsidiary of Common 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VESTMENT IN MINERA SANTA CRUZ S.A. ("MSC") - SAN JOSE M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idiary ownership interest (as a percent)</t>
        </is>
      </c>
      <c r="B13" s="8" t="n">
        <v>0.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49</v>
      </c>
      <c r="K13" s="4" t="inlineStr">
        <is>
          <t xml:space="preserve"> </t>
        </is>
      </c>
      <c r="L13" s="4" t="inlineStr">
        <is>
          <t xml:space="preserve"> </t>
        </is>
      </c>
    </row>
    <row r="14">
      <c r="A14" s="4" t="inlineStr">
        <is>
          <t>Minera Santa Cruz S.A. [Member] | Subsidiary of Common Par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VESTMENT IN MINERA SANTA CRUZ S.A. ("MSC") - SAN JOSE M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come (loss) from investment in MSC, net of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776</v>
      </c>
      <c r="K16" s="6" t="n">
        <v>-7533</v>
      </c>
      <c r="L16" s="6" t="n">
        <v>-1517</v>
      </c>
    </row>
    <row r="17">
      <c r="A17" s="4" t="inlineStr">
        <is>
          <t>Minera Santa Cruz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INVESTMENT IN MINERA SANTA CRUZ S.A. ("MSC") - SAN JOSE M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gold and silver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54698</v>
      </c>
      <c r="K19" s="6" t="n">
        <v>271863</v>
      </c>
      <c r="L19" s="6" t="n">
        <v>219020</v>
      </c>
    </row>
    <row r="20">
      <c r="A20" s="4" t="inlineStr">
        <is>
          <t>Production costs applicable to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2195</v>
      </c>
      <c r="K20" s="6" t="n">
        <v>-196033</v>
      </c>
      <c r="L20" s="6" t="n">
        <v>-138182</v>
      </c>
    </row>
    <row r="21">
      <c r="A21" s="4" t="inlineStr">
        <is>
          <t>Depreciation and deple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2200</v>
      </c>
      <c r="K21" s="6" t="n">
        <v>-39948</v>
      </c>
      <c r="L21" s="6" t="n">
        <v>-29809</v>
      </c>
    </row>
    <row r="22">
      <c r="A22" s="4" t="inlineStr">
        <is>
          <t>Gross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0303</v>
      </c>
      <c r="K22" s="6" t="n">
        <v>35882</v>
      </c>
      <c r="L22" s="6" t="n">
        <v>51029</v>
      </c>
    </row>
    <row r="23">
      <c r="A23" s="4" t="inlineStr">
        <is>
          <t>Expl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946</v>
      </c>
      <c r="K23" s="6" t="n">
        <v>-10602</v>
      </c>
      <c r="L23" s="6" t="n">
        <v>-10446</v>
      </c>
    </row>
    <row r="24">
      <c r="A24" s="4" t="inlineStr">
        <is>
          <t>Other expenses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9715</v>
      </c>
      <c r="K24" s="6" t="n">
        <v>-17077</v>
      </c>
      <c r="L24" s="6" t="n">
        <v>-30515</v>
      </c>
    </row>
    <row r="25">
      <c r="A25" s="4" t="inlineStr">
        <is>
          <t>Net income befor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642</v>
      </c>
      <c r="K25" s="6" t="n">
        <v>8203</v>
      </c>
      <c r="L25" s="6" t="n">
        <v>10068</v>
      </c>
    </row>
    <row r="26">
      <c r="A26" s="4" t="inlineStr">
        <is>
          <t>Current and deferred tax recovery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221</v>
      </c>
      <c r="K26" s="6" t="n">
        <v>-7934</v>
      </c>
      <c r="L26" s="6" t="n">
        <v>-4466</v>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2863</v>
      </c>
      <c r="K27" s="6" t="n">
        <v>269</v>
      </c>
      <c r="L27" s="6" t="n">
        <v>5602</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303</v>
      </c>
      <c r="K28" s="6" t="n">
        <v>132</v>
      </c>
      <c r="L28" s="4" t="inlineStr">
        <is>
          <t xml:space="preserve"> </t>
        </is>
      </c>
    </row>
    <row r="29">
      <c r="A29" s="4" t="inlineStr">
        <is>
          <t>Amortization of fair value incr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155</v>
      </c>
      <c r="K29" s="6" t="n">
        <v>-8331</v>
      </c>
      <c r="L29" s="4" t="inlineStr">
        <is>
          <t xml:space="preserve"> </t>
        </is>
      </c>
    </row>
    <row r="30">
      <c r="A30" s="4" t="inlineStr">
        <is>
          <t>Income tax recove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28</v>
      </c>
      <c r="K30" s="6" t="n">
        <v>666</v>
      </c>
      <c r="L30" s="4" t="inlineStr">
        <is>
          <t xml:space="preserve"> </t>
        </is>
      </c>
    </row>
    <row r="31">
      <c r="A31" s="4" t="inlineStr">
        <is>
          <t>Minera Santa Cruz S.A. [Member] | Subsidiary of Common Par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VESTMENT IN MINERA SANTA CRUZ S.A. ("MSC") - SAN JOSE M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303</v>
      </c>
      <c r="K33" s="6" t="n">
        <v>132</v>
      </c>
      <c r="L33" s="6" t="n">
        <v>2745</v>
      </c>
    </row>
    <row r="34">
      <c r="A34" s="4" t="inlineStr">
        <is>
          <t>Amortization of fair value incr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155</v>
      </c>
      <c r="K34" s="6" t="n">
        <v>-8331</v>
      </c>
      <c r="L34" s="6" t="n">
        <v>-5390</v>
      </c>
    </row>
    <row r="35">
      <c r="A35" s="4" t="inlineStr">
        <is>
          <t>Income tax recove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28</v>
      </c>
      <c r="K35" s="5" t="n">
        <v>666</v>
      </c>
      <c r="L35" s="5" t="n">
        <v>1128</v>
      </c>
    </row>
    <row r="36">
      <c r="A36" s="4" t="inlineStr">
        <is>
          <t>Subsidiary ownership interest (as a percent)</t>
        </is>
      </c>
      <c r="B36" s="9" t="n">
        <v>0.68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681</v>
      </c>
      <c r="K36" s="4" t="inlineStr">
        <is>
          <t xml:space="preserve"> </t>
        </is>
      </c>
      <c r="L36" s="4" t="inlineStr">
        <is>
          <t xml:space="preserve"> </t>
        </is>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VESTMENT IN MSC - SAN JOSE MINE (Details) - USD ($) $ in Thousands</t>
        </is>
      </c>
      <c r="B1" s="2" t="inlineStr">
        <is>
          <t>12 Months Ended</t>
        </is>
      </c>
    </row>
    <row r="2">
      <c r="B2" s="2" t="inlineStr">
        <is>
          <t>Dec. 31, 2022</t>
        </is>
      </c>
      <c r="C2" s="2" t="inlineStr">
        <is>
          <t>Dec. 31, 2021</t>
        </is>
      </c>
      <c r="D2" s="2" t="inlineStr">
        <is>
          <t>Dec. 31, 2020</t>
        </is>
      </c>
    </row>
    <row r="3">
      <c r="A3" s="3" t="inlineStr">
        <is>
          <t>Change in the investment in MSC</t>
        </is>
      </c>
      <c r="B3" s="4" t="inlineStr">
        <is>
          <t xml:space="preserve"> </t>
        </is>
      </c>
      <c r="C3" s="4" t="inlineStr">
        <is>
          <t xml:space="preserve"> </t>
        </is>
      </c>
      <c r="D3" s="4" t="inlineStr">
        <is>
          <t xml:space="preserve"> </t>
        </is>
      </c>
    </row>
    <row r="4">
      <c r="A4" s="4" t="inlineStr">
        <is>
          <t>Investment in MSC, beginning of period</t>
        </is>
      </c>
      <c r="B4" s="5" t="n">
        <v>90961</v>
      </c>
      <c r="C4" s="4" t="inlineStr">
        <is>
          <t xml:space="preserve"> </t>
        </is>
      </c>
      <c r="D4" s="4" t="inlineStr">
        <is>
          <t xml:space="preserve"> </t>
        </is>
      </c>
    </row>
    <row r="5">
      <c r="A5" s="4" t="inlineStr">
        <is>
          <t>Income tax recovery</t>
        </is>
      </c>
      <c r="B5" s="6" t="n">
        <v>-5806</v>
      </c>
      <c r="C5" s="5" t="n">
        <v>7315</v>
      </c>
      <c r="D5" s="5" t="n">
        <v>1390</v>
      </c>
    </row>
    <row r="6">
      <c r="A6" s="4" t="inlineStr">
        <is>
          <t>Dividend distribution received</t>
        </is>
      </c>
      <c r="B6" s="6" t="n">
        <v>-286</v>
      </c>
      <c r="C6" s="6" t="n">
        <v>-9832</v>
      </c>
      <c r="D6" s="6" t="n">
        <v>-340</v>
      </c>
    </row>
    <row r="7">
      <c r="A7" s="4" t="inlineStr">
        <is>
          <t>Investment in MSC, end of period</t>
        </is>
      </c>
      <c r="B7" s="6" t="n">
        <v>93451</v>
      </c>
      <c r="C7" s="6" t="n">
        <v>90961</v>
      </c>
      <c r="D7" s="4" t="inlineStr">
        <is>
          <t xml:space="preserve"> </t>
        </is>
      </c>
    </row>
    <row r="8">
      <c r="A8" s="4" t="inlineStr">
        <is>
          <t>Minera Santa Cruz S.A. [Member]</t>
        </is>
      </c>
      <c r="B8" s="4" t="inlineStr">
        <is>
          <t xml:space="preserve"> </t>
        </is>
      </c>
      <c r="C8" s="4" t="inlineStr">
        <is>
          <t xml:space="preserve"> </t>
        </is>
      </c>
      <c r="D8" s="4" t="inlineStr">
        <is>
          <t xml:space="preserve"> </t>
        </is>
      </c>
    </row>
    <row r="9">
      <c r="A9" s="3" t="inlineStr">
        <is>
          <t>Change in the investment in MSC</t>
        </is>
      </c>
      <c r="B9" s="4" t="inlineStr">
        <is>
          <t xml:space="preserve"> </t>
        </is>
      </c>
      <c r="C9" s="4" t="inlineStr">
        <is>
          <t xml:space="preserve"> </t>
        </is>
      </c>
      <c r="D9" s="4" t="inlineStr">
        <is>
          <t xml:space="preserve"> </t>
        </is>
      </c>
    </row>
    <row r="10">
      <c r="A10" s="4" t="inlineStr">
        <is>
          <t>Dividend distribution received</t>
        </is>
      </c>
      <c r="B10" s="6" t="n">
        <v>-286</v>
      </c>
      <c r="C10" s="6" t="n">
        <v>-9832</v>
      </c>
      <c r="D10" s="4" t="inlineStr">
        <is>
          <t xml:space="preserve"> </t>
        </is>
      </c>
    </row>
    <row r="11">
      <c r="A11" s="4" t="inlineStr">
        <is>
          <t>Minera Santa Cruz S.A. [Member]</t>
        </is>
      </c>
      <c r="B11" s="4" t="inlineStr">
        <is>
          <t xml:space="preserve"> </t>
        </is>
      </c>
      <c r="C11" s="4" t="inlineStr">
        <is>
          <t xml:space="preserve"> </t>
        </is>
      </c>
      <c r="D11" s="4" t="inlineStr">
        <is>
          <t xml:space="preserve"> </t>
        </is>
      </c>
    </row>
    <row r="12">
      <c r="A12" s="3" t="inlineStr">
        <is>
          <t>Change in the investment in MSC</t>
        </is>
      </c>
      <c r="B12" s="4" t="inlineStr">
        <is>
          <t xml:space="preserve"> </t>
        </is>
      </c>
      <c r="C12" s="4" t="inlineStr">
        <is>
          <t xml:space="preserve"> </t>
        </is>
      </c>
      <c r="D12" s="4" t="inlineStr">
        <is>
          <t xml:space="preserve"> </t>
        </is>
      </c>
    </row>
    <row r="13">
      <c r="A13" s="4" t="inlineStr">
        <is>
          <t>Investment in MSC, beginning of period</t>
        </is>
      </c>
      <c r="B13" s="6" t="n">
        <v>90961</v>
      </c>
      <c r="C13" s="6" t="n">
        <v>108326</v>
      </c>
      <c r="D13" s="4" t="inlineStr">
        <is>
          <t xml:space="preserve"> </t>
        </is>
      </c>
    </row>
    <row r="14">
      <c r="A14" s="4" t="inlineStr">
        <is>
          <t>Attributable net income from MSC</t>
        </is>
      </c>
      <c r="B14" s="6" t="n">
        <v>6303</v>
      </c>
      <c r="C14" s="6" t="n">
        <v>132</v>
      </c>
      <c r="D14" s="4" t="inlineStr">
        <is>
          <t xml:space="preserve"> </t>
        </is>
      </c>
    </row>
    <row r="15">
      <c r="A15" s="4" t="inlineStr">
        <is>
          <t>Amortization of fair value increments</t>
        </is>
      </c>
      <c r="B15" s="6" t="n">
        <v>-4155</v>
      </c>
      <c r="C15" s="6" t="n">
        <v>-8331</v>
      </c>
      <c r="D15" s="4" t="inlineStr">
        <is>
          <t xml:space="preserve"> </t>
        </is>
      </c>
    </row>
    <row r="16">
      <c r="A16" s="4" t="inlineStr">
        <is>
          <t>Income tax recovery</t>
        </is>
      </c>
      <c r="B16" s="6" t="n">
        <v>628</v>
      </c>
      <c r="C16" s="6" t="n">
        <v>666</v>
      </c>
      <c r="D16" s="4" t="inlineStr">
        <is>
          <t xml:space="preserve"> </t>
        </is>
      </c>
    </row>
    <row r="17">
      <c r="A17" s="4" t="inlineStr">
        <is>
          <t>Investment in MSC, end of period</t>
        </is>
      </c>
      <c r="B17" s="5" t="n">
        <v>93451</v>
      </c>
      <c r="C17" s="5" t="n">
        <v>90961</v>
      </c>
      <c r="D17" s="5" t="n">
        <v>1083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IN MSC - SAN JOSE MINE (Details) - USD ($) $ in Thousands</t>
        </is>
      </c>
      <c r="B1" s="2" t="inlineStr">
        <is>
          <t>Dec. 31, 2022</t>
        </is>
      </c>
      <c r="C1" s="2" t="inlineStr">
        <is>
          <t>Dec. 31, 2021</t>
        </is>
      </c>
    </row>
    <row r="2">
      <c r="A2" s="3" t="inlineStr">
        <is>
          <t>INVESTMENT IN MINERA SANTA CRUZ S.A. ("MSC") - SAN JOSE MINE</t>
        </is>
      </c>
      <c r="B2" s="4" t="inlineStr">
        <is>
          <t xml:space="preserve"> </t>
        </is>
      </c>
      <c r="C2" s="4" t="inlineStr">
        <is>
          <t xml:space="preserve"> </t>
        </is>
      </c>
    </row>
    <row r="3">
      <c r="A3" s="4" t="inlineStr">
        <is>
          <t>Current assets</t>
        </is>
      </c>
      <c r="B3" s="5" t="n">
        <v>81652</v>
      </c>
      <c r="C3" s="5" t="n">
        <v>85026</v>
      </c>
    </row>
    <row r="4">
      <c r="A4" s="4" t="inlineStr">
        <is>
          <t>Total assets</t>
        </is>
      </c>
      <c r="B4" s="6" t="n">
        <v>528719</v>
      </c>
      <c r="C4" s="6" t="n">
        <v>525341</v>
      </c>
    </row>
    <row r="5">
      <c r="A5" s="4" t="inlineStr">
        <is>
          <t>Current liabilities</t>
        </is>
      </c>
      <c r="B5" s="6" t="n">
        <v>-84186</v>
      </c>
      <c r="C5" s="6" t="n">
        <v>-52399</v>
      </c>
    </row>
    <row r="6">
      <c r="A6" s="4" t="inlineStr">
        <is>
          <t>Total liabilities</t>
        </is>
      </c>
      <c r="B6" s="6" t="n">
        <v>-172445</v>
      </c>
      <c r="C6" s="6" t="n">
        <v>-135400</v>
      </c>
    </row>
    <row r="7">
      <c r="A7" s="4" t="inlineStr">
        <is>
          <t>Balance excluding FV increments | Minera Santa Cruz S.A.</t>
        </is>
      </c>
      <c r="B7" s="4" t="inlineStr">
        <is>
          <t xml:space="preserve"> </t>
        </is>
      </c>
      <c r="C7" s="4" t="inlineStr">
        <is>
          <t xml:space="preserve"> </t>
        </is>
      </c>
    </row>
    <row r="8">
      <c r="A8" s="3" t="inlineStr">
        <is>
          <t>INVESTMENT IN MINERA SANTA CRUZ S.A. ("MSC") - SAN JOSE MINE</t>
        </is>
      </c>
      <c r="B8" s="4" t="inlineStr">
        <is>
          <t xml:space="preserve"> </t>
        </is>
      </c>
      <c r="C8" s="4" t="inlineStr">
        <is>
          <t xml:space="preserve"> </t>
        </is>
      </c>
    </row>
    <row r="9">
      <c r="A9" s="4" t="inlineStr">
        <is>
          <t>Current assets</t>
        </is>
      </c>
      <c r="B9" s="6" t="n">
        <v>98956</v>
      </c>
      <c r="C9" s="6" t="n">
        <v>89876</v>
      </c>
    </row>
    <row r="10">
      <c r="A10" s="4" t="inlineStr">
        <is>
          <t>Total assets</t>
        </is>
      </c>
      <c r="B10" s="6" t="n">
        <v>204671</v>
      </c>
      <c r="C10" s="6" t="n">
        <v>180302</v>
      </c>
    </row>
    <row r="11">
      <c r="A11" s="4" t="inlineStr">
        <is>
          <t>Current liabilities</t>
        </is>
      </c>
      <c r="B11" s="6" t="n">
        <v>-60584</v>
      </c>
      <c r="C11" s="6" t="n">
        <v>-51244</v>
      </c>
    </row>
    <row r="12">
      <c r="A12" s="4" t="inlineStr">
        <is>
          <t>Total liabilities</t>
        </is>
      </c>
      <c r="B12" s="6" t="n">
        <v>-82185</v>
      </c>
      <c r="C12" s="6" t="n">
        <v>-82075</v>
      </c>
    </row>
    <row r="13">
      <c r="A13" s="4" t="inlineStr">
        <is>
          <t>Adjustments | Minera Santa Cruz S.A.</t>
        </is>
      </c>
      <c r="B13" s="4" t="inlineStr">
        <is>
          <t xml:space="preserve"> </t>
        </is>
      </c>
      <c r="C13" s="4" t="inlineStr">
        <is>
          <t xml:space="preserve"> </t>
        </is>
      </c>
    </row>
    <row r="14">
      <c r="A14" s="3" t="inlineStr">
        <is>
          <t>INVESTMENT IN MINERA SANTA CRUZ S.A. ("MSC") - SAN JOSE MINE</t>
        </is>
      </c>
      <c r="B14" s="4" t="inlineStr">
        <is>
          <t xml:space="preserve"> </t>
        </is>
      </c>
      <c r="C14" s="4" t="inlineStr">
        <is>
          <t xml:space="preserve"> </t>
        </is>
      </c>
    </row>
    <row r="15">
      <c r="A15" s="4" t="inlineStr">
        <is>
          <t>Current assets</t>
        </is>
      </c>
      <c r="B15" s="6" t="n">
        <v>1103</v>
      </c>
      <c r="C15" s="6" t="n">
        <v>469</v>
      </c>
    </row>
    <row r="16">
      <c r="A16" s="4" t="inlineStr">
        <is>
          <t>Total assets</t>
        </is>
      </c>
      <c r="B16" s="6" t="n">
        <v>81434</v>
      </c>
      <c r="C16" s="6" t="n">
        <v>89975</v>
      </c>
    </row>
    <row r="17">
      <c r="A17" s="4" t="inlineStr">
        <is>
          <t>Total liabilities</t>
        </is>
      </c>
      <c r="B17" s="6" t="n">
        <v>-1295</v>
      </c>
      <c r="C17" s="6" t="n">
        <v>-2577</v>
      </c>
    </row>
    <row r="18">
      <c r="A18" s="4" t="inlineStr">
        <is>
          <t>Balance including FV increments | Minera Santa Cruz S.A.</t>
        </is>
      </c>
      <c r="B18" s="4" t="inlineStr">
        <is>
          <t xml:space="preserve"> </t>
        </is>
      </c>
      <c r="C18" s="4" t="inlineStr">
        <is>
          <t xml:space="preserve"> </t>
        </is>
      </c>
    </row>
    <row r="19">
      <c r="A19" s="3" t="inlineStr">
        <is>
          <t>INVESTMENT IN MINERA SANTA CRUZ S.A. ("MSC") - SAN JOSE MINE</t>
        </is>
      </c>
      <c r="B19" s="4" t="inlineStr">
        <is>
          <t xml:space="preserve"> </t>
        </is>
      </c>
      <c r="C19" s="4" t="inlineStr">
        <is>
          <t xml:space="preserve"> </t>
        </is>
      </c>
    </row>
    <row r="20">
      <c r="A20" s="4" t="inlineStr">
        <is>
          <t>Current assets</t>
        </is>
      </c>
      <c r="B20" s="6" t="n">
        <v>100059</v>
      </c>
      <c r="C20" s="6" t="n">
        <v>90345</v>
      </c>
    </row>
    <row r="21">
      <c r="A21" s="4" t="inlineStr">
        <is>
          <t>Total assets</t>
        </is>
      </c>
      <c r="B21" s="6" t="n">
        <v>286105</v>
      </c>
      <c r="C21" s="6" t="n">
        <v>270277</v>
      </c>
    </row>
    <row r="22">
      <c r="A22" s="4" t="inlineStr">
        <is>
          <t>Current liabilities</t>
        </is>
      </c>
      <c r="B22" s="6" t="n">
        <v>-60584</v>
      </c>
      <c r="C22" s="6" t="n">
        <v>-51244</v>
      </c>
    </row>
    <row r="23">
      <c r="A23" s="4" t="inlineStr">
        <is>
          <t>Total liabilities</t>
        </is>
      </c>
      <c r="B23" s="5" t="n">
        <v>-83480</v>
      </c>
      <c r="C23" s="5" t="n">
        <v>-846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40" customWidth="1" min="2" max="2"/>
    <col width="40" customWidth="1" min="3" max="3"/>
  </cols>
  <sheetData>
    <row r="1">
      <c r="A1" s="1" t="inlineStr">
        <is>
          <t>LEASE LIABILITIES (Details) - USD ($) $ in Thousands</t>
        </is>
      </c>
      <c r="B1" s="2" t="inlineStr">
        <is>
          <t>Dec. 31, 2022</t>
        </is>
      </c>
      <c r="C1" s="2" t="inlineStr">
        <is>
          <t>Dec. 31, 2021</t>
        </is>
      </c>
    </row>
    <row r="2">
      <c r="A2" s="3" t="inlineStr">
        <is>
          <t>LEASE LIABILITIES</t>
        </is>
      </c>
      <c r="B2" s="4" t="inlineStr">
        <is>
          <t xml:space="preserve"> </t>
        </is>
      </c>
      <c r="C2" s="4" t="inlineStr">
        <is>
          <t xml:space="preserve"> </t>
        </is>
      </c>
    </row>
    <row r="3">
      <c r="A3" s="4" t="inlineStr">
        <is>
          <t>Finance leases</t>
        </is>
      </c>
      <c r="B3" s="5" t="n">
        <v>1320</v>
      </c>
      <c r="C3" s="5" t="n">
        <v>3833</v>
      </c>
    </row>
    <row r="4">
      <c r="A4" s="4" t="inlineStr">
        <is>
          <t>Finance Lease, Liability, Statement of Financial Position [Extensible List]</t>
        </is>
      </c>
      <c r="B4" s="4" t="inlineStr">
        <is>
          <t>Less current portion, Long-term portion</t>
        </is>
      </c>
      <c r="C4" s="4" t="inlineStr">
        <is>
          <t>Less current portion, Long-term portion</t>
        </is>
      </c>
    </row>
    <row r="5">
      <c r="A5" s="4" t="inlineStr">
        <is>
          <t>Operating lease</t>
        </is>
      </c>
      <c r="B5" s="5" t="n">
        <v>1086</v>
      </c>
      <c r="C5" s="5" t="n">
        <v>583</v>
      </c>
    </row>
    <row r="6">
      <c r="A6" s="4" t="inlineStr">
        <is>
          <t>Operating Lease, Liability, Statement of Financial Position [Extensible List]</t>
        </is>
      </c>
      <c r="B6" s="4" t="inlineStr">
        <is>
          <t>Less current portion, Long-term portion</t>
        </is>
      </c>
      <c r="C6" s="4" t="inlineStr">
        <is>
          <t>Less current portion, Long-term portion</t>
        </is>
      </c>
    </row>
    <row r="7">
      <c r="A7" s="4" t="inlineStr">
        <is>
          <t>Lease liabilities</t>
        </is>
      </c>
      <c r="B7" s="5" t="n">
        <v>2406</v>
      </c>
      <c r="C7" s="5" t="n">
        <v>4416</v>
      </c>
    </row>
    <row r="8">
      <c r="A8" s="4" t="inlineStr">
        <is>
          <t>Less current portion</t>
        </is>
      </c>
      <c r="B8" s="6" t="n">
        <v>-1215</v>
      </c>
      <c r="C8" s="6" t="n">
        <v>-2901</v>
      </c>
    </row>
    <row r="9">
      <c r="A9" s="4" t="inlineStr">
        <is>
          <t>Long-term portion</t>
        </is>
      </c>
      <c r="B9" s="5" t="n">
        <v>1191</v>
      </c>
      <c r="C9" s="5" t="n">
        <v>15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Weighted Average Discount Rate and Lease Terms (Details) - USD ($) $ in Millions</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Finance leases, Weighted average discount rate (as a percent)</t>
        </is>
      </c>
      <c r="B4" s="9" t="n">
        <v>0.0363</v>
      </c>
      <c r="C4" s="9" t="n">
        <v>0.0667</v>
      </c>
    </row>
    <row r="5">
      <c r="A5" s="4" t="inlineStr">
        <is>
          <t>Operating lease, Weighted average discount rate (as a percent)</t>
        </is>
      </c>
      <c r="B5" s="8" t="n">
        <v>0.08</v>
      </c>
      <c r="C5" s="9" t="n">
        <v>0.0873</v>
      </c>
    </row>
    <row r="6">
      <c r="A6" s="4" t="inlineStr">
        <is>
          <t>Finance leases, Weighted average remaining lease term</t>
        </is>
      </c>
      <c r="B6" s="4" t="inlineStr">
        <is>
          <t>2 years</t>
        </is>
      </c>
      <c r="C6" s="4" t="inlineStr">
        <is>
          <t>1 year</t>
        </is>
      </c>
    </row>
    <row r="7">
      <c r="A7" s="4" t="inlineStr">
        <is>
          <t>Operating lease, Weighted average remaining lease term</t>
        </is>
      </c>
      <c r="B7" s="4" t="inlineStr">
        <is>
          <t>3 years</t>
        </is>
      </c>
      <c r="C7" s="4" t="inlineStr">
        <is>
          <t>3 years</t>
        </is>
      </c>
    </row>
    <row r="8">
      <c r="A8" s="4" t="inlineStr">
        <is>
          <t>Interest and other finance costs related to leases</t>
        </is>
      </c>
      <c r="B8" s="5" t="n">
        <v>3</v>
      </c>
      <c r="C8" s="5"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LIABILITIES - Lease Cost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Amortization of ROU assets</t>
        </is>
      </c>
      <c r="B4" s="5" t="n">
        <v>2865</v>
      </c>
      <c r="C4" s="5" t="n">
        <v>1659</v>
      </c>
    </row>
    <row r="5">
      <c r="A5" s="4" t="inlineStr">
        <is>
          <t>Interest expense</t>
        </is>
      </c>
      <c r="B5" s="6" t="n">
        <v>140</v>
      </c>
      <c r="C5" s="6" t="n">
        <v>329</v>
      </c>
    </row>
    <row r="6">
      <c r="A6" s="4" t="inlineStr">
        <is>
          <t>Total</t>
        </is>
      </c>
      <c r="B6" s="6" t="n">
        <v>3005</v>
      </c>
      <c r="C6" s="6" t="n">
        <v>1988</v>
      </c>
    </row>
    <row r="7">
      <c r="A7" s="4" t="inlineStr">
        <is>
          <t>Rental expense</t>
        </is>
      </c>
      <c r="B7" s="5" t="n">
        <v>152</v>
      </c>
      <c r="C7" s="5" t="n">
        <v>1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57" customWidth="1" min="2" max="2"/>
    <col width="57" customWidth="1" min="3" max="3"/>
  </cols>
  <sheetData>
    <row r="1">
      <c r="A1" s="1" t="inlineStr">
        <is>
          <t>LEASE LIABILITIES - Maturity (Details) - USD ($) $ in Thousands</t>
        </is>
      </c>
      <c r="B1" s="2" t="inlineStr">
        <is>
          <t>Dec. 31, 2022</t>
        </is>
      </c>
      <c r="C1" s="2" t="inlineStr">
        <is>
          <t>Dec. 31, 2021</t>
        </is>
      </c>
    </row>
    <row r="2">
      <c r="A2" s="3" t="inlineStr">
        <is>
          <t>Operating lease obligations</t>
        </is>
      </c>
      <c r="B2" s="4" t="inlineStr">
        <is>
          <t xml:space="preserve"> </t>
        </is>
      </c>
      <c r="C2" s="4" t="inlineStr">
        <is>
          <t xml:space="preserve"> </t>
        </is>
      </c>
    </row>
    <row r="3">
      <c r="A3" s="4" t="inlineStr">
        <is>
          <t>2023</t>
        </is>
      </c>
      <c r="B3" s="5" t="n">
        <v>512</v>
      </c>
      <c r="C3" s="4" t="inlineStr">
        <is>
          <t xml:space="preserve"> </t>
        </is>
      </c>
    </row>
    <row r="4">
      <c r="A4" s="4" t="inlineStr">
        <is>
          <t>2024</t>
        </is>
      </c>
      <c r="B4" s="6" t="n">
        <v>332</v>
      </c>
      <c r="C4" s="4" t="inlineStr">
        <is>
          <t xml:space="preserve"> </t>
        </is>
      </c>
    </row>
    <row r="5">
      <c r="A5" s="4" t="inlineStr">
        <is>
          <t>2025</t>
        </is>
      </c>
      <c r="B5" s="6" t="n">
        <v>204</v>
      </c>
      <c r="C5" s="4" t="inlineStr">
        <is>
          <t xml:space="preserve"> </t>
        </is>
      </c>
    </row>
    <row r="6">
      <c r="A6" s="4" t="inlineStr">
        <is>
          <t>2026</t>
        </is>
      </c>
      <c r="B6" s="6" t="n">
        <v>118</v>
      </c>
      <c r="C6" s="4" t="inlineStr">
        <is>
          <t xml:space="preserve"> </t>
        </is>
      </c>
    </row>
    <row r="7">
      <c r="A7" s="4" t="inlineStr">
        <is>
          <t>Total</t>
        </is>
      </c>
      <c r="B7" s="6" t="n">
        <v>1166</v>
      </c>
      <c r="C7" s="4" t="inlineStr">
        <is>
          <t xml:space="preserve"> </t>
        </is>
      </c>
    </row>
    <row r="8">
      <c r="A8" s="4" t="inlineStr">
        <is>
          <t>Operating Lease, Liability</t>
        </is>
      </c>
      <c r="B8" s="5" t="n">
        <v>1086</v>
      </c>
      <c r="C8" s="5" t="n">
        <v>583</v>
      </c>
    </row>
    <row r="9">
      <c r="A9" s="4" t="inlineStr">
        <is>
          <t>Operating Lease, Liability, Statement of Financial Position [Extensible List]</t>
        </is>
      </c>
      <c r="B9" s="4" t="inlineStr">
        <is>
          <t>Lease Liability , Current, Lease Liability , Non-current</t>
        </is>
      </c>
      <c r="C9" s="4" t="inlineStr">
        <is>
          <t>Lease Liability , Current, Lease Liability , Non-current</t>
        </is>
      </c>
    </row>
    <row r="10">
      <c r="A10" s="3" t="inlineStr">
        <is>
          <t>Finance lease obligations</t>
        </is>
      </c>
      <c r="B10" s="4" t="inlineStr">
        <is>
          <t xml:space="preserve"> </t>
        </is>
      </c>
      <c r="C10" s="4" t="inlineStr">
        <is>
          <t xml:space="preserve"> </t>
        </is>
      </c>
    </row>
    <row r="11">
      <c r="A11" s="4" t="inlineStr">
        <is>
          <t>2023</t>
        </is>
      </c>
      <c r="B11" s="5" t="n">
        <v>1060</v>
      </c>
      <c r="C11" s="4" t="inlineStr">
        <is>
          <t xml:space="preserve"> </t>
        </is>
      </c>
    </row>
    <row r="12">
      <c r="A12" s="4" t="inlineStr">
        <is>
          <t>2024</t>
        </is>
      </c>
      <c r="B12" s="6" t="n">
        <v>357</v>
      </c>
      <c r="C12" s="4" t="inlineStr">
        <is>
          <t xml:space="preserve"> </t>
        </is>
      </c>
    </row>
    <row r="13">
      <c r="A13" s="4" t="inlineStr">
        <is>
          <t>2025</t>
        </is>
      </c>
      <c r="B13" s="6" t="n">
        <v>68</v>
      </c>
      <c r="C13" s="4" t="inlineStr">
        <is>
          <t xml:space="preserve"> </t>
        </is>
      </c>
    </row>
    <row r="14">
      <c r="A14" s="4" t="inlineStr">
        <is>
          <t>2026</t>
        </is>
      </c>
      <c r="B14" s="6" t="n">
        <v>29</v>
      </c>
      <c r="C14" s="4" t="inlineStr">
        <is>
          <t xml:space="preserve"> </t>
        </is>
      </c>
    </row>
    <row r="15">
      <c r="A15" s="4" t="inlineStr">
        <is>
          <t>Total</t>
        </is>
      </c>
      <c r="B15" s="6" t="n">
        <v>1514</v>
      </c>
      <c r="C15" s="4" t="inlineStr">
        <is>
          <t xml:space="preserve"> </t>
        </is>
      </c>
    </row>
    <row r="16">
      <c r="A16" s="4" t="inlineStr">
        <is>
          <t>Finance Lease, Liability</t>
        </is>
      </c>
      <c r="B16" s="5" t="n">
        <v>1320</v>
      </c>
      <c r="C16" s="5" t="n">
        <v>3833</v>
      </c>
    </row>
    <row r="17">
      <c r="A17" s="4" t="inlineStr">
        <is>
          <t>Finance Lease, Liability, Statement of Financial Position [Extensible List]</t>
        </is>
      </c>
      <c r="B17" s="4" t="inlineStr">
        <is>
          <t>Lease Liability , Current, Lease Liability , Non-current</t>
        </is>
      </c>
      <c r="C17" s="4" t="inlineStr">
        <is>
          <t>Lease Liability , Current, Lease Liability , Non-current</t>
        </is>
      </c>
    </row>
    <row r="18">
      <c r="A18" s="3" t="inlineStr">
        <is>
          <t>Lease obligations</t>
        </is>
      </c>
      <c r="B18" s="4" t="inlineStr">
        <is>
          <t xml:space="preserve"> </t>
        </is>
      </c>
      <c r="C18" s="4" t="inlineStr">
        <is>
          <t xml:space="preserve"> </t>
        </is>
      </c>
    </row>
    <row r="19">
      <c r="A19" s="4" t="inlineStr">
        <is>
          <t>2023</t>
        </is>
      </c>
      <c r="B19" s="5" t="n">
        <v>1572</v>
      </c>
      <c r="C19" s="4" t="inlineStr">
        <is>
          <t xml:space="preserve"> </t>
        </is>
      </c>
    </row>
    <row r="20">
      <c r="A20" s="4" t="inlineStr">
        <is>
          <t>2024</t>
        </is>
      </c>
      <c r="B20" s="6" t="n">
        <v>689</v>
      </c>
      <c r="C20" s="4" t="inlineStr">
        <is>
          <t xml:space="preserve"> </t>
        </is>
      </c>
    </row>
    <row r="21">
      <c r="A21" s="4" t="inlineStr">
        <is>
          <t>2025</t>
        </is>
      </c>
      <c r="B21" s="6" t="n">
        <v>272</v>
      </c>
      <c r="C21" s="4" t="inlineStr">
        <is>
          <t xml:space="preserve"> </t>
        </is>
      </c>
    </row>
    <row r="22">
      <c r="A22" s="4" t="inlineStr">
        <is>
          <t>2026</t>
        </is>
      </c>
      <c r="B22" s="6" t="n">
        <v>147</v>
      </c>
      <c r="C22" s="4" t="inlineStr">
        <is>
          <t xml:space="preserve"> </t>
        </is>
      </c>
    </row>
    <row r="23">
      <c r="A23" s="4" t="inlineStr">
        <is>
          <t>Total</t>
        </is>
      </c>
      <c r="B23" s="6" t="n">
        <v>2680</v>
      </c>
      <c r="C23" s="4" t="inlineStr">
        <is>
          <t xml:space="preserve"> </t>
        </is>
      </c>
    </row>
    <row r="24">
      <c r="A24" s="4" t="inlineStr">
        <is>
          <t>Less: Imputed interest</t>
        </is>
      </c>
      <c r="B24" s="6" t="n">
        <v>21</v>
      </c>
      <c r="C24" s="4" t="inlineStr">
        <is>
          <t xml:space="preserve"> </t>
        </is>
      </c>
    </row>
    <row r="25">
      <c r="A25" s="4" t="inlineStr">
        <is>
          <t>Total</t>
        </is>
      </c>
      <c r="B25" s="5" t="n">
        <v>2701</v>
      </c>
      <c r="C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NATURE OF OPERATIONS McEwen Mining Inc. (the “Company”) was organized under the laws of the State of Colorado on July 24, 1979. The Company is engaged in the exploration, development, production and sale of gold and silver and exploration and development of copper. The Company operates in the United States, Canada, Mexico and Argentina. The Company owns a 100% interest in the Gold Bar gold mine in Nevada, the Fox Complex in Ontario, Canada, the Fenix Project in Mexico and a portfolio of exploration properties in Nevada, Canada, Mexico and Argentina. As of December 31, 2022, the Company also owns a 68.1% interest in the Los Azules copper project in San Juan, Argentina through its subsidiary, McEwen Copper Inc. (“McEwen Copper”). It also owns a 49% interest in Minera Santa Cruz S.A. (“MSC”), owner of the producing San José silver-gold mine in Santa Cruz, Argentina, which is operated by the joint venture majority owner Hochschild Mining plc. The Company reports its investment in McEwen Copper as a controlling interest and its investment in MSC as an equity invest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Details) - USD ($)</t>
        </is>
      </c>
      <c r="F1" s="2" t="inlineStr">
        <is>
          <t>12 Months Ended</t>
        </is>
      </c>
    </row>
    <row r="2">
      <c r="B2" s="2" t="inlineStr">
        <is>
          <t>Mar. 31, 2022</t>
        </is>
      </c>
      <c r="C2" s="2" t="inlineStr">
        <is>
          <t>Dec. 31, 2021</t>
        </is>
      </c>
      <c r="D2" s="2" t="inlineStr">
        <is>
          <t>Jun. 25, 2020</t>
        </is>
      </c>
      <c r="E2" s="2" t="inlineStr">
        <is>
          <t>Aug. 10, 2018</t>
        </is>
      </c>
      <c r="F2" s="2" t="inlineStr">
        <is>
          <t>Dec. 31, 2022</t>
        </is>
      </c>
      <c r="G2" s="2" t="inlineStr">
        <is>
          <t>Dec. 31, 2021</t>
        </is>
      </c>
      <c r="H2" s="2" t="inlineStr">
        <is>
          <t>Dec. 31, 2020</t>
        </is>
      </c>
      <c r="I2" s="2" t="inlineStr">
        <is>
          <t>Sep. 30, 2023</t>
        </is>
      </c>
      <c r="J2" s="2" t="inlineStr">
        <is>
          <t>Jun. 30, 2023</t>
        </is>
      </c>
      <c r="K2" s="2" t="inlineStr">
        <is>
          <t>Mar. 31, 2023</t>
        </is>
      </c>
      <c r="L2" s="2" t="inlineStr">
        <is>
          <t>Sep. 30, 2022</t>
        </is>
      </c>
      <c r="M2" s="2" t="inlineStr">
        <is>
          <t>Jun. 30, 2022</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Value of shares issued for consideration for maintenance, continuation, and extension of maturity date</t>
        </is>
      </c>
      <c r="B4" s="4" t="inlineStr">
        <is>
          <t xml:space="preserve"> </t>
        </is>
      </c>
      <c r="C4" s="4" t="inlineStr">
        <is>
          <t xml:space="preserve"> </t>
        </is>
      </c>
      <c r="D4" s="4" t="inlineStr">
        <is>
          <t xml:space="preserve"> </t>
        </is>
      </c>
      <c r="E4" s="4" t="inlineStr">
        <is>
          <t xml:space="preserve"> </t>
        </is>
      </c>
      <c r="F4" s="5" t="n">
        <v>10320000</v>
      </c>
      <c r="G4" s="5" t="n">
        <v>10785000</v>
      </c>
      <c r="H4" s="5" t="n">
        <v>15478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riginal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orking capital covenant</t>
        </is>
      </c>
      <c r="B7" s="4" t="inlineStr">
        <is>
          <t xml:space="preserve"> </t>
        </is>
      </c>
      <c r="C7" s="4" t="inlineStr">
        <is>
          <t xml:space="preserve"> </t>
        </is>
      </c>
      <c r="D7" s="5"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riginal term loan | Chairman and 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ce amount</t>
        </is>
      </c>
      <c r="B10" s="4" t="inlineStr">
        <is>
          <t xml:space="preserve"> </t>
        </is>
      </c>
      <c r="C10" s="4" t="inlineStr">
        <is>
          <t xml:space="preserve"> </t>
        </is>
      </c>
      <c r="D10" s="4" t="inlineStr">
        <is>
          <t xml:space="preserve"> </t>
        </is>
      </c>
      <c r="E10" s="5" t="n">
        <v>5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 of debt instrument</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ated interest rate (as a percent)</t>
        </is>
      </c>
      <c r="B12" s="4" t="inlineStr">
        <is>
          <t xml:space="preserve"> </t>
        </is>
      </c>
      <c r="C12" s="4" t="inlineStr">
        <is>
          <t xml:space="preserve"> </t>
        </is>
      </c>
      <c r="D12" s="4" t="inlineStr">
        <is>
          <t xml:space="preserve"> </t>
        </is>
      </c>
      <c r="E12" s="9" t="n">
        <v>0.097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rst amended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ace amount</t>
        </is>
      </c>
      <c r="B15" s="5" t="n">
        <v>50000000</v>
      </c>
      <c r="C15" s="4" t="inlineStr">
        <is>
          <t xml:space="preserve"> </t>
        </is>
      </c>
      <c r="D15" s="5" t="n">
        <v>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tension term for repayment of debt</t>
        </is>
      </c>
      <c r="B16" s="4" t="inlineStr">
        <is>
          <t>18 months</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rm loan retirement period</t>
        </is>
      </c>
      <c r="B17" s="4" t="inlineStr">
        <is>
          <t>18 months</t>
        </is>
      </c>
      <c r="C17" s="4" t="inlineStr">
        <is>
          <t xml:space="preserve"> </t>
        </is>
      </c>
      <c r="D17" s="4" t="inlineStr">
        <is>
          <t>11 month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repayments</t>
        </is>
      </c>
      <c r="B18" s="5" t="n">
        <v>2000000</v>
      </c>
      <c r="C18" s="4" t="inlineStr">
        <is>
          <t xml:space="preserve"> </t>
        </is>
      </c>
      <c r="D18" s="5" t="n">
        <v>2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al payment</t>
        </is>
      </c>
      <c r="B19" s="6" t="n">
        <v>12000000</v>
      </c>
      <c r="C19" s="4" t="inlineStr">
        <is>
          <t xml:space="preserve"> </t>
        </is>
      </c>
      <c r="D19" s="6" t="n">
        <v>2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orking capital covenant</t>
        </is>
      </c>
      <c r="B20" s="4" t="inlineStr">
        <is>
          <t xml:space="preserve"> </t>
        </is>
      </c>
      <c r="C20" s="5" t="n">
        <v>2500000</v>
      </c>
      <c r="D20" s="5" t="n">
        <v>1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justed working capital</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0000000</v>
      </c>
      <c r="J21" s="5" t="n">
        <v>7000000</v>
      </c>
      <c r="K21" s="5" t="n">
        <v>5000000</v>
      </c>
      <c r="L21" s="5" t="n">
        <v>10000000</v>
      </c>
      <c r="M21" s="5" t="n">
        <v>7000000</v>
      </c>
    </row>
    <row r="22">
      <c r="A22" s="4" t="inlineStr">
        <is>
          <t>Shares issued for consideration for maintenance, continuation, and extension of maturity date</t>
        </is>
      </c>
      <c r="B22" s="4" t="inlineStr">
        <is>
          <t xml:space="preserve"> </t>
        </is>
      </c>
      <c r="C22" s="4" t="inlineStr">
        <is>
          <t xml:space="preserve"> </t>
        </is>
      </c>
      <c r="D22" s="6" t="n">
        <v>20917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Value of shares issued for consideration for maintenance, continuation, and extension of maturity date</t>
        </is>
      </c>
      <c r="B23" s="6" t="n">
        <v>500000</v>
      </c>
      <c r="C23" s="4" t="inlineStr">
        <is>
          <t xml:space="preserve"> </t>
        </is>
      </c>
      <c r="D23" s="5" t="n">
        <v>18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ercial Paper | Company Controlled by Mcewe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ce amount</t>
        </is>
      </c>
      <c r="B26" s="5" t="n">
        <v>1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ated interest rate (as a percent)</t>
        </is>
      </c>
      <c r="B27" s="8" t="n">
        <v>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ue to Related Parties</t>
        </is>
      </c>
      <c r="B28" s="5" t="n">
        <v>1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NG-TERM DEBT - Rollforward (Details) - USD ($) $ in Thousands</t>
        </is>
      </c>
      <c r="B1" s="2" t="inlineStr">
        <is>
          <t>12 Months Ended</t>
        </is>
      </c>
    </row>
    <row r="2">
      <c r="B2" s="2" t="inlineStr">
        <is>
          <t>Dec. 31, 2022</t>
        </is>
      </c>
      <c r="C2" s="2" t="inlineStr">
        <is>
          <t>Dec. 31, 2021</t>
        </is>
      </c>
    </row>
    <row r="3">
      <c r="A3" s="3" t="inlineStr">
        <is>
          <t>Long-term debt</t>
        </is>
      </c>
      <c r="B3" s="4" t="inlineStr">
        <is>
          <t xml:space="preserve"> </t>
        </is>
      </c>
      <c r="C3" s="4" t="inlineStr">
        <is>
          <t xml:space="preserve"> </t>
        </is>
      </c>
    </row>
    <row r="4">
      <c r="A4" s="4" t="inlineStr">
        <is>
          <t>Balance, beginning of year</t>
        </is>
      </c>
      <c r="B4" s="5" t="n">
        <v>48866</v>
      </c>
      <c r="C4" s="5" t="n">
        <v>48160</v>
      </c>
    </row>
    <row r="5">
      <c r="A5" s="4" t="inlineStr">
        <is>
          <t>Promissory note - initial recognition</t>
        </is>
      </c>
      <c r="B5" s="6" t="n">
        <v>15000</v>
      </c>
      <c r="C5" s="6" t="n">
        <v>40000</v>
      </c>
    </row>
    <row r="6">
      <c r="A6" s="4" t="inlineStr">
        <is>
          <t>Interest expense</t>
        </is>
      </c>
      <c r="B6" s="6" t="n">
        <v>5488</v>
      </c>
      <c r="C6" s="6" t="n">
        <v>5581</v>
      </c>
    </row>
    <row r="7">
      <c r="A7" s="4" t="inlineStr">
        <is>
          <t>Interest payments</t>
        </is>
      </c>
      <c r="B7" s="6" t="n">
        <v>-4875</v>
      </c>
      <c r="C7" s="6" t="n">
        <v>-4875</v>
      </c>
    </row>
    <row r="8">
      <c r="A8" s="4" t="inlineStr">
        <is>
          <t>Debt amendment fee</t>
        </is>
      </c>
      <c r="B8" s="6" t="n">
        <v>-500</v>
      </c>
      <c r="C8" s="4" t="inlineStr">
        <is>
          <t xml:space="preserve"> </t>
        </is>
      </c>
    </row>
    <row r="9">
      <c r="A9" s="4" t="inlineStr">
        <is>
          <t>Debt, Current</t>
        </is>
      </c>
      <c r="B9" s="6" t="n">
        <v>10000</v>
      </c>
      <c r="C9" s="4" t="inlineStr">
        <is>
          <t xml:space="preserve"> </t>
        </is>
      </c>
    </row>
    <row r="10">
      <c r="A10" s="4" t="inlineStr">
        <is>
          <t>Balance, end of year</t>
        </is>
      </c>
      <c r="B10" s="6" t="n">
        <v>63979</v>
      </c>
      <c r="C10" s="6" t="n">
        <v>48866</v>
      </c>
    </row>
    <row r="11">
      <c r="A11" s="4" t="inlineStr">
        <is>
          <t>Less: current portion</t>
        </is>
      </c>
      <c r="B11" s="6" t="n">
        <v>10000</v>
      </c>
      <c r="C11" s="4" t="inlineStr">
        <is>
          <t xml:space="preserve"> </t>
        </is>
      </c>
    </row>
    <row r="12">
      <c r="A12" s="4" t="inlineStr">
        <is>
          <t>Long-term portion</t>
        </is>
      </c>
      <c r="B12" s="5" t="n">
        <v>53979</v>
      </c>
      <c r="C12" s="5" t="n">
        <v>488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LIABILITIES - Retirement obligation rollforward (Details) - USD ($) $ in Thousands</t>
        </is>
      </c>
      <c r="B1" s="2" t="inlineStr">
        <is>
          <t>12 Months Ended</t>
        </is>
      </c>
    </row>
    <row r="2">
      <c r="B2" s="2" t="inlineStr">
        <is>
          <t>Dec. 31, 2022</t>
        </is>
      </c>
      <c r="C2" s="2" t="inlineStr">
        <is>
          <t>Dec. 31, 2021</t>
        </is>
      </c>
    </row>
    <row r="3">
      <c r="A3" s="3" t="inlineStr">
        <is>
          <t>Changes in the reclamation and remediation liability</t>
        </is>
      </c>
      <c r="B3" s="4" t="inlineStr">
        <is>
          <t xml:space="preserve"> </t>
        </is>
      </c>
      <c r="C3" s="4" t="inlineStr">
        <is>
          <t xml:space="preserve"> </t>
        </is>
      </c>
    </row>
    <row r="4">
      <c r="A4" s="4" t="inlineStr">
        <is>
          <t>Asset retirement obligation liability, beginning balance</t>
        </is>
      </c>
      <c r="B4" s="5" t="n">
        <v>35452</v>
      </c>
      <c r="C4" s="5" t="n">
        <v>34000</v>
      </c>
    </row>
    <row r="5">
      <c r="A5" s="4" t="inlineStr">
        <is>
          <t>Settlements</t>
        </is>
      </c>
      <c r="B5" s="6" t="n">
        <v>-774</v>
      </c>
      <c r="C5" s="6" t="n">
        <v>-2225</v>
      </c>
    </row>
    <row r="6">
      <c r="A6" s="4" t="inlineStr">
        <is>
          <t>Accretion of liability</t>
        </is>
      </c>
      <c r="B6" s="6" t="n">
        <v>2354</v>
      </c>
      <c r="C6" s="6" t="n">
        <v>2405</v>
      </c>
    </row>
    <row r="7">
      <c r="A7" s="4" t="inlineStr">
        <is>
          <t>Revisions to estimates and discount rate</t>
        </is>
      </c>
      <c r="B7" s="6" t="n">
        <v>5664</v>
      </c>
      <c r="C7" s="6" t="n">
        <v>1257</v>
      </c>
    </row>
    <row r="8">
      <c r="A8" s="4" t="inlineStr">
        <is>
          <t>Foreign exchange revaluation</t>
        </is>
      </c>
      <c r="B8" s="6" t="n">
        <v>-850</v>
      </c>
      <c r="C8" s="6" t="n">
        <v>15</v>
      </c>
    </row>
    <row r="9">
      <c r="A9" s="4" t="inlineStr">
        <is>
          <t>Asset retirement obligation liability, ending balance</t>
        </is>
      </c>
      <c r="B9" s="6" t="n">
        <v>41846</v>
      </c>
      <c r="C9" s="6" t="n">
        <v>35452</v>
      </c>
    </row>
    <row r="10">
      <c r="A10" s="4" t="inlineStr">
        <is>
          <t>Less: current portion</t>
        </is>
      </c>
      <c r="B10" s="6" t="n">
        <v>12576</v>
      </c>
      <c r="C10" s="6" t="n">
        <v>5761</v>
      </c>
    </row>
    <row r="11">
      <c r="A11" s="4" t="inlineStr">
        <is>
          <t>Long-term portion</t>
        </is>
      </c>
      <c r="B11" s="5" t="n">
        <v>29270</v>
      </c>
      <c r="C11" s="5" t="n">
        <v>2969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LIABILITIES - Reclamation and Accretion (Details) - USD ($) $ in Thousands</t>
        </is>
      </c>
      <c r="B1" s="2" t="inlineStr">
        <is>
          <t>12 Months Ended</t>
        </is>
      </c>
    </row>
    <row r="2">
      <c r="B2" s="2" t="inlineStr">
        <is>
          <t>Dec. 31, 2022</t>
        </is>
      </c>
      <c r="C2" s="2" t="inlineStr">
        <is>
          <t>Dec. 31, 2021</t>
        </is>
      </c>
      <c r="D2" s="2" t="inlineStr">
        <is>
          <t>Dec. 31, 2020</t>
        </is>
      </c>
    </row>
    <row r="3">
      <c r="A3" s="3" t="inlineStr">
        <is>
          <t>Reclamation obligations</t>
        </is>
      </c>
      <c r="B3" s="4" t="inlineStr">
        <is>
          <t xml:space="preserve"> </t>
        </is>
      </c>
      <c r="C3" s="4" t="inlineStr">
        <is>
          <t xml:space="preserve"> </t>
        </is>
      </c>
      <c r="D3" s="4" t="inlineStr">
        <is>
          <t xml:space="preserve"> </t>
        </is>
      </c>
    </row>
    <row r="4">
      <c r="A4" s="4" t="inlineStr">
        <is>
          <t>Reclamation adjustment reflecting updated estimates</t>
        </is>
      </c>
      <c r="B4" s="5" t="n">
        <v>991</v>
      </c>
      <c r="C4" s="5" t="n">
        <v>1045</v>
      </c>
      <c r="D4" s="5" t="n">
        <v>-113</v>
      </c>
    </row>
    <row r="5">
      <c r="A5" s="4" t="inlineStr">
        <is>
          <t>Reclamation accretion</t>
        </is>
      </c>
      <c r="B5" s="6" t="n">
        <v>2354</v>
      </c>
      <c r="C5" s="6" t="n">
        <v>2405</v>
      </c>
      <c r="D5" s="6" t="n">
        <v>1901</v>
      </c>
    </row>
    <row r="6">
      <c r="A6" s="4" t="inlineStr">
        <is>
          <t>Total</t>
        </is>
      </c>
      <c r="B6" s="6" t="n">
        <v>3345</v>
      </c>
      <c r="C6" s="6" t="n">
        <v>3450</v>
      </c>
      <c r="D6" s="5" t="n">
        <v>1788</v>
      </c>
    </row>
    <row r="7">
      <c r="A7" s="4" t="inlineStr">
        <is>
          <t>Gold Bar Mine</t>
        </is>
      </c>
      <c r="B7" s="4" t="inlineStr">
        <is>
          <t xml:space="preserve"> </t>
        </is>
      </c>
      <c r="C7" s="4" t="inlineStr">
        <is>
          <t xml:space="preserve"> </t>
        </is>
      </c>
      <c r="D7" s="4" t="inlineStr">
        <is>
          <t xml:space="preserve"> </t>
        </is>
      </c>
    </row>
    <row r="8">
      <c r="A8" s="3" t="inlineStr">
        <is>
          <t>Reclamation obligations</t>
        </is>
      </c>
      <c r="B8" s="4" t="inlineStr">
        <is>
          <t xml:space="preserve"> </t>
        </is>
      </c>
      <c r="C8" s="4" t="inlineStr">
        <is>
          <t xml:space="preserve"> </t>
        </is>
      </c>
      <c r="D8" s="4" t="inlineStr">
        <is>
          <t xml:space="preserve"> </t>
        </is>
      </c>
    </row>
    <row r="9">
      <c r="A9" s="4" t="inlineStr">
        <is>
          <t>Reclamation adjustment reflecting updated estimates</t>
        </is>
      </c>
      <c r="B9" s="6" t="n">
        <v>3200</v>
      </c>
      <c r="C9" s="6" t="n">
        <v>500</v>
      </c>
      <c r="D9" s="4" t="inlineStr">
        <is>
          <t xml:space="preserve"> </t>
        </is>
      </c>
    </row>
    <row r="10">
      <c r="A10" s="4" t="inlineStr">
        <is>
          <t>Tonkin Properties</t>
        </is>
      </c>
      <c r="B10" s="4" t="inlineStr">
        <is>
          <t xml:space="preserve"> </t>
        </is>
      </c>
      <c r="C10" s="4" t="inlineStr">
        <is>
          <t xml:space="preserve"> </t>
        </is>
      </c>
      <c r="D10" s="4" t="inlineStr">
        <is>
          <t xml:space="preserve"> </t>
        </is>
      </c>
    </row>
    <row r="11">
      <c r="A11" s="3" t="inlineStr">
        <is>
          <t>Reclamation obligations</t>
        </is>
      </c>
      <c r="B11" s="4" t="inlineStr">
        <is>
          <t xml:space="preserve"> </t>
        </is>
      </c>
      <c r="C11" s="4" t="inlineStr">
        <is>
          <t xml:space="preserve"> </t>
        </is>
      </c>
      <c r="D11" s="4" t="inlineStr">
        <is>
          <t xml:space="preserve"> </t>
        </is>
      </c>
    </row>
    <row r="12">
      <c r="A12" s="4" t="inlineStr">
        <is>
          <t>Reclamation adjustment reflecting updated estimates</t>
        </is>
      </c>
      <c r="B12" s="6" t="n">
        <v>1200</v>
      </c>
      <c r="C12" s="6" t="n">
        <v>100</v>
      </c>
      <c r="D12" s="4" t="inlineStr">
        <is>
          <t xml:space="preserve"> </t>
        </is>
      </c>
    </row>
    <row r="13">
      <c r="A13" s="4" t="inlineStr">
        <is>
          <t>El Gallo Project</t>
        </is>
      </c>
      <c r="B13" s="4" t="inlineStr">
        <is>
          <t xml:space="preserve"> </t>
        </is>
      </c>
      <c r="C13" s="4" t="inlineStr">
        <is>
          <t xml:space="preserve"> </t>
        </is>
      </c>
      <c r="D13" s="4" t="inlineStr">
        <is>
          <t xml:space="preserve"> </t>
        </is>
      </c>
    </row>
    <row r="14">
      <c r="A14" s="3" t="inlineStr">
        <is>
          <t>Reclamation obligations</t>
        </is>
      </c>
      <c r="B14" s="4" t="inlineStr">
        <is>
          <t xml:space="preserve"> </t>
        </is>
      </c>
      <c r="C14" s="4" t="inlineStr">
        <is>
          <t xml:space="preserve"> </t>
        </is>
      </c>
      <c r="D14" s="4" t="inlineStr">
        <is>
          <t xml:space="preserve"> </t>
        </is>
      </c>
    </row>
    <row r="15">
      <c r="A15" s="4" t="inlineStr">
        <is>
          <t>Reclamation adjustment reflecting updated estimates</t>
        </is>
      </c>
      <c r="B15" s="5" t="n">
        <v>1300</v>
      </c>
      <c r="C15" s="4" t="inlineStr">
        <is>
          <t xml:space="preserve"> </t>
        </is>
      </c>
      <c r="D15" s="4" t="inlineStr">
        <is>
          <t xml:space="preserve"> </t>
        </is>
      </c>
    </row>
    <row r="16">
      <c r="A16" s="4" t="inlineStr">
        <is>
          <t>Black Fox Complex</t>
        </is>
      </c>
      <c r="B16" s="4" t="inlineStr">
        <is>
          <t xml:space="preserve"> </t>
        </is>
      </c>
      <c r="C16" s="4" t="inlineStr">
        <is>
          <t xml:space="preserve"> </t>
        </is>
      </c>
      <c r="D16" s="4" t="inlineStr">
        <is>
          <t xml:space="preserve"> </t>
        </is>
      </c>
    </row>
    <row r="17">
      <c r="A17" s="3" t="inlineStr">
        <is>
          <t>Reclamation obligations</t>
        </is>
      </c>
      <c r="B17" s="4" t="inlineStr">
        <is>
          <t xml:space="preserve"> </t>
        </is>
      </c>
      <c r="C17" s="4" t="inlineStr">
        <is>
          <t xml:space="preserve"> </t>
        </is>
      </c>
      <c r="D17" s="4" t="inlineStr">
        <is>
          <t xml:space="preserve"> </t>
        </is>
      </c>
    </row>
    <row r="18">
      <c r="A18" s="4" t="inlineStr">
        <is>
          <t>Reclamation adjustment reflecting updated estimates</t>
        </is>
      </c>
      <c r="B18" s="4" t="inlineStr">
        <is>
          <t xml:space="preserve"> </t>
        </is>
      </c>
      <c r="C18" s="5" t="n">
        <v>600</v>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2" customWidth="1" min="2" max="2"/>
    <col width="21" customWidth="1" min="3" max="3"/>
  </cols>
  <sheetData>
    <row r="1">
      <c r="A1" s="1" t="inlineStr">
        <is>
          <t>SHAREHOLDERS' EQUITY - Share Consolidation and Articles of Amendment (Details)</t>
        </is>
      </c>
      <c r="B1" s="2" t="inlineStr">
        <is>
          <t>Jul. 28, 2022 $ / shares shares</t>
        </is>
      </c>
      <c r="C1" s="2" t="inlineStr">
        <is>
          <t>Jul. 27, 2022 shares</t>
        </is>
      </c>
    </row>
    <row r="2">
      <c r="A2" s="3" t="inlineStr">
        <is>
          <t>SHAREHOLDERS' EQUITY</t>
        </is>
      </c>
      <c r="B2" s="4" t="inlineStr">
        <is>
          <t xml:space="preserve"> </t>
        </is>
      </c>
      <c r="C2" s="4" t="inlineStr">
        <is>
          <t xml:space="preserve"> </t>
        </is>
      </c>
    </row>
    <row r="3">
      <c r="A3" s="4" t="inlineStr">
        <is>
          <t>Stock split conversion ratio</t>
        </is>
      </c>
      <c r="B3" s="4" t="inlineStr">
        <is>
          <t xml:space="preserve"> </t>
        </is>
      </c>
      <c r="C3" s="6" t="n">
        <v>1</v>
      </c>
    </row>
    <row r="4">
      <c r="A4" s="4" t="inlineStr">
        <is>
          <t>Reverse stock splits shares</t>
        </is>
      </c>
      <c r="B4" s="4" t="inlineStr">
        <is>
          <t xml:space="preserve"> </t>
        </is>
      </c>
      <c r="C4" s="6" t="n">
        <v>10</v>
      </c>
    </row>
    <row r="5">
      <c r="A5" s="4" t="inlineStr">
        <is>
          <t>Number of common shares after share consolidation</t>
        </is>
      </c>
      <c r="B5" s="6" t="n">
        <v>1</v>
      </c>
      <c r="C5" s="4" t="inlineStr">
        <is>
          <t xml:space="preserve"> </t>
        </is>
      </c>
    </row>
    <row r="6">
      <c r="A6" s="4" t="inlineStr">
        <is>
          <t>Share price | $ / shares</t>
        </is>
      </c>
      <c r="B6" s="5" t="n">
        <v>1</v>
      </c>
      <c r="C6" s="4" t="inlineStr">
        <is>
          <t xml:space="preserve"> </t>
        </is>
      </c>
    </row>
    <row r="7">
      <c r="A7" s="4" t="inlineStr">
        <is>
          <t>Authorized capital</t>
        </is>
      </c>
      <c r="B7" s="6" t="n">
        <v>200000002</v>
      </c>
      <c r="C7" s="6" t="n">
        <v>675000002</v>
      </c>
    </row>
    <row r="8">
      <c r="A8" s="4" t="inlineStr">
        <is>
          <t>Common stock, shares authorized</t>
        </is>
      </c>
      <c r="B8" s="6" t="n">
        <v>200000000</v>
      </c>
      <c r="C8" s="4" t="inlineStr">
        <is>
          <t xml:space="preserve"> </t>
        </is>
      </c>
    </row>
    <row r="9">
      <c r="A9" s="4" t="inlineStr">
        <is>
          <t>Preferred stock, shares authorized</t>
        </is>
      </c>
      <c r="B9" s="6" t="n">
        <v>2</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HAREHOLDERS' EQUITY (Details) - USD ($)</t>
        </is>
      </c>
      <c r="G1" s="2" t="inlineStr">
        <is>
          <t>12 Months Ended</t>
        </is>
      </c>
    </row>
    <row r="2">
      <c r="B2" s="2" t="inlineStr">
        <is>
          <t>Mar. 02, 2022</t>
        </is>
      </c>
      <c r="C2" s="2" t="inlineStr">
        <is>
          <t>Jan. 29, 2021</t>
        </is>
      </c>
      <c r="D2" s="2" t="inlineStr">
        <is>
          <t>Dec. 31, 2020</t>
        </is>
      </c>
      <c r="E2" s="2" t="inlineStr">
        <is>
          <t>Sep. 10, 2020</t>
        </is>
      </c>
      <c r="F2" s="2" t="inlineStr">
        <is>
          <t>Nov. 20, 2019</t>
        </is>
      </c>
      <c r="G2" s="2" t="inlineStr">
        <is>
          <t>Dec. 31, 2023</t>
        </is>
      </c>
      <c r="H2" s="2" t="inlineStr">
        <is>
          <t>Dec. 31, 2022</t>
        </is>
      </c>
      <c r="I2" s="2" t="inlineStr">
        <is>
          <t>Dec. 31, 2021</t>
        </is>
      </c>
      <c r="J2" s="2" t="inlineStr">
        <is>
          <t>Dec. 31, 2020</t>
        </is>
      </c>
      <c r="K2" s="2" t="inlineStr">
        <is>
          <t>Jul. 28, 2022</t>
        </is>
      </c>
      <c r="L2" s="2" t="inlineStr">
        <is>
          <t>Dec. 31, 2019</t>
        </is>
      </c>
    </row>
    <row r="3">
      <c r="A3" s="4" t="inlineStr">
        <is>
          <t>Price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v>
      </c>
      <c r="L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320000</v>
      </c>
      <c r="I4" s="5" t="n">
        <v>10785000</v>
      </c>
      <c r="J4" s="5" t="n">
        <v>15478000</v>
      </c>
      <c r="K4" s="4" t="inlineStr">
        <is>
          <t xml:space="preserve"> </t>
        </is>
      </c>
      <c r="L4" s="4" t="inlineStr">
        <is>
          <t xml:space="preserve"> </t>
        </is>
      </c>
    </row>
    <row r="5">
      <c r="A5" s="4" t="inlineStr">
        <is>
          <t>Sale of common stock for cash,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1263000</v>
      </c>
      <c r="I5" s="5" t="n">
        <v>29875000</v>
      </c>
      <c r="J5" s="4" t="inlineStr">
        <is>
          <t xml:space="preserve"> </t>
        </is>
      </c>
      <c r="K5" s="4" t="inlineStr">
        <is>
          <t xml:space="preserve"> </t>
        </is>
      </c>
      <c r="L5" s="4" t="inlineStr">
        <is>
          <t xml:space="preserve"> </t>
        </is>
      </c>
    </row>
    <row r="6">
      <c r="A6" s="4" t="inlineStr">
        <is>
          <t>Weighted average exercise price of stock option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2</v>
      </c>
      <c r="K6" s="4" t="inlineStr">
        <is>
          <t xml:space="preserve"> </t>
        </is>
      </c>
      <c r="L6" s="4" t="inlineStr">
        <is>
          <t xml:space="preserve"> </t>
        </is>
      </c>
    </row>
    <row r="7">
      <c r="A7" s="4" t="inlineStr">
        <is>
          <t>Outstanding options (in shares)</t>
        </is>
      </c>
      <c r="B7" s="4" t="inlineStr">
        <is>
          <t xml:space="preserve"> </t>
        </is>
      </c>
      <c r="C7" s="4" t="inlineStr">
        <is>
          <t xml:space="preserve"> </t>
        </is>
      </c>
      <c r="D7" s="6" t="n">
        <v>701000</v>
      </c>
      <c r="E7" s="4" t="inlineStr">
        <is>
          <t xml:space="preserve"> </t>
        </is>
      </c>
      <c r="F7" s="4" t="inlineStr">
        <is>
          <t xml:space="preserve"> </t>
        </is>
      </c>
      <c r="G7" s="4" t="inlineStr">
        <is>
          <t xml:space="preserve"> </t>
        </is>
      </c>
      <c r="H7" s="6" t="n">
        <v>447787</v>
      </c>
      <c r="I7" s="6" t="n">
        <v>616958</v>
      </c>
      <c r="J7" s="6" t="n">
        <v>701000</v>
      </c>
      <c r="K7" s="4" t="inlineStr">
        <is>
          <t xml:space="preserve"> </t>
        </is>
      </c>
      <c r="L7" s="6" t="n">
        <v>527000</v>
      </c>
    </row>
    <row r="8">
      <c r="A8" s="4" t="inlineStr">
        <is>
          <t>Stock option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00</v>
      </c>
      <c r="K8" s="4" t="inlineStr">
        <is>
          <t xml:space="preserve"> </t>
        </is>
      </c>
      <c r="L8" s="4" t="inlineStr">
        <is>
          <t xml:space="preserve"> </t>
        </is>
      </c>
    </row>
    <row r="9">
      <c r="A9" s="4" t="inlineStr">
        <is>
          <t>Stock option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5000</v>
      </c>
      <c r="J9" s="6" t="n">
        <v>510000</v>
      </c>
      <c r="K9" s="4" t="inlineStr">
        <is>
          <t xml:space="preserve"> </t>
        </is>
      </c>
      <c r="L9" s="4" t="inlineStr">
        <is>
          <t xml:space="preserve"> </t>
        </is>
      </c>
    </row>
    <row r="10">
      <c r="A10" s="4" t="inlineStr">
        <is>
          <t>November 2019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units issued</t>
        </is>
      </c>
      <c r="B11" s="4" t="inlineStr">
        <is>
          <t xml:space="preserve"> </t>
        </is>
      </c>
      <c r="C11" s="4" t="inlineStr">
        <is>
          <t xml:space="preserve"> </t>
        </is>
      </c>
      <c r="D11" s="4" t="inlineStr">
        <is>
          <t xml:space="preserve"> </t>
        </is>
      </c>
      <c r="E11" s="4" t="inlineStr">
        <is>
          <t xml:space="preserve"> </t>
        </is>
      </c>
      <c r="F11" s="6" t="n">
        <v>377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ce per unit</t>
        </is>
      </c>
      <c r="B12" s="4" t="inlineStr">
        <is>
          <t xml:space="preserve"> </t>
        </is>
      </c>
      <c r="C12" s="4" t="inlineStr">
        <is>
          <t xml:space="preserve"> </t>
        </is>
      </c>
      <c r="D12" s="4" t="inlineStr">
        <is>
          <t xml:space="preserve"> </t>
        </is>
      </c>
      <c r="E12" s="4" t="inlineStr">
        <is>
          <t xml:space="preserve"> </t>
        </is>
      </c>
      <c r="F12" s="7" t="n">
        <v>13.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5" t="n">
        <v>466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arrant expiration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5" t="n">
        <v>35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170625</v>
      </c>
      <c r="I16" s="4" t="inlineStr">
        <is>
          <t xml:space="preserve"> </t>
        </is>
      </c>
      <c r="J16" s="4" t="inlineStr">
        <is>
          <t xml:space="preserve"> </t>
        </is>
      </c>
      <c r="K16" s="4" t="inlineStr">
        <is>
          <t xml:space="preserve"> </t>
        </is>
      </c>
      <c r="L16" s="4" t="inlineStr">
        <is>
          <t xml:space="preserve"> </t>
        </is>
      </c>
    </row>
    <row r="17">
      <c r="A17" s="4" t="inlineStr">
        <is>
          <t>Equity Financing In February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uni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000000</v>
      </c>
      <c r="J18" s="4" t="inlineStr">
        <is>
          <t xml:space="preserve"> </t>
        </is>
      </c>
      <c r="K18" s="4" t="inlineStr">
        <is>
          <t xml:space="preserve"> </t>
        </is>
      </c>
      <c r="L18" s="4" t="inlineStr">
        <is>
          <t xml:space="preserve"> </t>
        </is>
      </c>
    </row>
    <row r="19">
      <c r="A19" s="4" t="inlineStr">
        <is>
          <t>Price per un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0.5</v>
      </c>
      <c r="J19" s="4" t="inlineStr">
        <is>
          <t xml:space="preserve"> </t>
        </is>
      </c>
      <c r="K19" s="4" t="inlineStr">
        <is>
          <t xml:space="preserve"> </t>
        </is>
      </c>
      <c r="L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1500000</v>
      </c>
      <c r="J20" s="4" t="inlineStr">
        <is>
          <t xml:space="preserve"> </t>
        </is>
      </c>
      <c r="K20" s="4" t="inlineStr">
        <is>
          <t xml:space="preserve"> </t>
        </is>
      </c>
      <c r="L20" s="4" t="inlineStr">
        <is>
          <t xml:space="preserve"> </t>
        </is>
      </c>
    </row>
    <row r="21">
      <c r="A21" s="4" t="inlineStr">
        <is>
          <t>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900000</v>
      </c>
      <c r="J21" s="4" t="inlineStr">
        <is>
          <t xml:space="preserve"> </t>
        </is>
      </c>
      <c r="K21" s="4" t="inlineStr">
        <is>
          <t xml:space="preserve"> </t>
        </is>
      </c>
      <c r="L21" s="4" t="inlineStr">
        <is>
          <t xml:space="preserve"> </t>
        </is>
      </c>
    </row>
    <row r="22">
      <c r="A22" s="4" t="inlineStr">
        <is>
          <t>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700000</v>
      </c>
      <c r="J22" s="4" t="inlineStr">
        <is>
          <t xml:space="preserve"> </t>
        </is>
      </c>
      <c r="K22" s="4" t="inlineStr">
        <is>
          <t xml:space="preserve"> </t>
        </is>
      </c>
      <c r="L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uni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50000</v>
      </c>
      <c r="I24" s="6" t="n">
        <v>1260000</v>
      </c>
      <c r="J24" s="6" t="n">
        <v>1397000</v>
      </c>
      <c r="K24" s="4" t="inlineStr">
        <is>
          <t xml:space="preserve"> </t>
        </is>
      </c>
      <c r="L24" s="4" t="inlineStr">
        <is>
          <t xml:space="preserve"> </t>
        </is>
      </c>
    </row>
    <row r="25">
      <c r="A25" s="4" t="inlineStr">
        <is>
          <t>Net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320000</v>
      </c>
      <c r="I25" s="5" t="n">
        <v>10785000</v>
      </c>
      <c r="J25" s="5" t="n">
        <v>15478000</v>
      </c>
      <c r="K25" s="4" t="inlineStr">
        <is>
          <t xml:space="preserve"> </t>
        </is>
      </c>
      <c r="L25" s="4" t="inlineStr">
        <is>
          <t xml:space="preserve"> </t>
        </is>
      </c>
    </row>
    <row r="26">
      <c r="A26" s="4" t="inlineStr">
        <is>
          <t>Shares issued for acquisition of mineral property interes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000</v>
      </c>
      <c r="K26" s="4" t="inlineStr">
        <is>
          <t xml:space="preserve"> </t>
        </is>
      </c>
      <c r="L26" s="4" t="inlineStr">
        <is>
          <t xml:space="preserve"> </t>
        </is>
      </c>
    </row>
    <row r="27">
      <c r="A27" s="4" t="inlineStr">
        <is>
          <t>Stock options exerci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000</v>
      </c>
      <c r="K27" s="4" t="inlineStr">
        <is>
          <t xml:space="preserve"> </t>
        </is>
      </c>
      <c r="L27" s="4" t="inlineStr">
        <is>
          <t xml:space="preserve"> </t>
        </is>
      </c>
    </row>
    <row r="28">
      <c r="A28" s="4" t="inlineStr">
        <is>
          <t>Common Stock [Member] | November 2019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6" t="n">
        <v>373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 | November 2019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t>
        </is>
      </c>
      <c r="B31" s="4" t="inlineStr">
        <is>
          <t xml:space="preserve"> </t>
        </is>
      </c>
      <c r="C31" s="4" t="inlineStr">
        <is>
          <t xml:space="preserve"> </t>
        </is>
      </c>
      <c r="D31" s="4" t="inlineStr">
        <is>
          <t xml:space="preserve"> </t>
        </is>
      </c>
      <c r="E31" s="4" t="inlineStr">
        <is>
          <t xml:space="preserve"> </t>
        </is>
      </c>
      <c r="F31" s="5" t="n">
        <v>9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exercisable warrants to convert to common stock</t>
        </is>
      </c>
      <c r="B32" s="4" t="inlineStr">
        <is>
          <t xml:space="preserve"> </t>
        </is>
      </c>
      <c r="C32" s="4" t="inlineStr">
        <is>
          <t xml:space="preserve"> </t>
        </is>
      </c>
      <c r="D32" s="4" t="inlineStr">
        <is>
          <t xml:space="preserve"> </t>
        </is>
      </c>
      <c r="E32" s="4" t="inlineStr">
        <is>
          <t xml:space="preserve"> </t>
        </is>
      </c>
      <c r="F32" s="6" t="n">
        <v>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of common stock</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warrants received for each share of common stock share sold</t>
        </is>
      </c>
      <c r="B34" s="4" t="inlineStr">
        <is>
          <t xml:space="preserve"> </t>
        </is>
      </c>
      <c r="C34" s="4" t="inlineStr">
        <is>
          <t xml:space="preserve"> </t>
        </is>
      </c>
      <c r="D34" s="4" t="inlineStr">
        <is>
          <t xml:space="preserve"> </t>
        </is>
      </c>
      <c r="E34" s="4" t="inlineStr">
        <is>
          <t xml:space="preserve"> </t>
        </is>
      </c>
      <c r="F34" s="10" t="n">
        <v>0.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at Second Stock Price | November 2019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shares of common stock</t>
        </is>
      </c>
      <c r="B36" s="4" t="inlineStr">
        <is>
          <t xml:space="preserve"> </t>
        </is>
      </c>
      <c r="C36" s="4" t="inlineStr">
        <is>
          <t xml:space="preserve"> </t>
        </is>
      </c>
      <c r="D36" s="4" t="inlineStr">
        <is>
          <t xml:space="preserve"> </t>
        </is>
      </c>
      <c r="E36" s="4" t="inlineStr">
        <is>
          <t xml:space="preserve"> </t>
        </is>
      </c>
      <c r="F36" s="6"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per common share for each warrant</t>
        </is>
      </c>
      <c r="B37" s="4" t="inlineStr">
        <is>
          <t xml:space="preserve"> </t>
        </is>
      </c>
      <c r="C37" s="4" t="inlineStr">
        <is>
          <t xml:space="preserve"> </t>
        </is>
      </c>
      <c r="D37" s="4" t="inlineStr">
        <is>
          <t xml:space="preserve"> </t>
        </is>
      </c>
      <c r="E37" s="4" t="inlineStr">
        <is>
          <t xml:space="preserve"> </t>
        </is>
      </c>
      <c r="F37" s="7" t="n">
        <v>17.2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low Through Common Shares | Canadian Developm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units issued</t>
        </is>
      </c>
      <c r="B39" s="4" t="inlineStr">
        <is>
          <t xml:space="preserve"> </t>
        </is>
      </c>
      <c r="C39" s="6" t="n">
        <v>12600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ce per unit</t>
        </is>
      </c>
      <c r="B40" s="4" t="inlineStr">
        <is>
          <t xml:space="preserve"> </t>
        </is>
      </c>
      <c r="C40" s="7" t="n">
        <v>1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eds</t>
        </is>
      </c>
      <c r="B41" s="4" t="inlineStr">
        <is>
          <t xml:space="preserve"> </t>
        </is>
      </c>
      <c r="C41" s="5" t="n">
        <v>127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proceeds</t>
        </is>
      </c>
      <c r="B42" s="4" t="inlineStr">
        <is>
          <t xml:space="preserve"> </t>
        </is>
      </c>
      <c r="C42" s="6" t="n">
        <v>1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costs</t>
        </is>
      </c>
      <c r="B43" s="4" t="inlineStr">
        <is>
          <t xml:space="preserve"> </t>
        </is>
      </c>
      <c r="C43" s="6" t="n">
        <v>7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proceeds allocated to the sale of tax benefits</t>
        </is>
      </c>
      <c r="B44" s="4" t="inlineStr">
        <is>
          <t xml:space="preserve"> </t>
        </is>
      </c>
      <c r="C44" s="6" t="n">
        <v>1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common stock for cash, net of issuance costs</t>
        </is>
      </c>
      <c r="B45" s="4" t="inlineStr">
        <is>
          <t xml:space="preserve"> </t>
        </is>
      </c>
      <c r="C45" s="5" t="n">
        <v>108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ploration expend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2700000</v>
      </c>
      <c r="J46" s="4" t="inlineStr">
        <is>
          <t xml:space="preserve"> </t>
        </is>
      </c>
      <c r="K46" s="4" t="inlineStr">
        <is>
          <t xml:space="preserve"> </t>
        </is>
      </c>
      <c r="L46" s="4" t="inlineStr">
        <is>
          <t xml:space="preserve"> </t>
        </is>
      </c>
    </row>
    <row r="47">
      <c r="A47" s="4" t="inlineStr">
        <is>
          <t>Flow Through Common Shares | Canadian Exploration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units issued</t>
        </is>
      </c>
      <c r="B48" s="6" t="n">
        <v>1450000</v>
      </c>
      <c r="C48" s="4" t="inlineStr">
        <is>
          <t xml:space="preserve"> </t>
        </is>
      </c>
      <c r="D48" s="6" t="n">
        <v>766990</v>
      </c>
      <c r="E48" s="6" t="n">
        <v>62981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ce per unit</t>
        </is>
      </c>
      <c r="B49" s="7" t="n">
        <v>10.4</v>
      </c>
      <c r="C49" s="4" t="inlineStr">
        <is>
          <t xml:space="preserve"> </t>
        </is>
      </c>
      <c r="D49" s="7" t="n">
        <v>12.8</v>
      </c>
      <c r="E49" s="7" t="n">
        <v>16.5</v>
      </c>
      <c r="F49" s="4" t="inlineStr">
        <is>
          <t xml:space="preserve"> </t>
        </is>
      </c>
      <c r="G49" s="4" t="inlineStr">
        <is>
          <t xml:space="preserve"> </t>
        </is>
      </c>
      <c r="H49" s="4" t="inlineStr">
        <is>
          <t xml:space="preserve"> </t>
        </is>
      </c>
      <c r="I49" s="4" t="inlineStr">
        <is>
          <t xml:space="preserve"> </t>
        </is>
      </c>
      <c r="J49" s="7" t="n">
        <v>12.8</v>
      </c>
      <c r="K49" s="4" t="inlineStr">
        <is>
          <t xml:space="preserve"> </t>
        </is>
      </c>
      <c r="L49" s="4" t="inlineStr">
        <is>
          <t xml:space="preserve"> </t>
        </is>
      </c>
    </row>
    <row r="50">
      <c r="A50" s="4" t="inlineStr">
        <is>
          <t>Gross proceeds</t>
        </is>
      </c>
      <c r="B50" s="5" t="n">
        <v>15100000</v>
      </c>
      <c r="C50" s="4" t="inlineStr">
        <is>
          <t xml:space="preserve"> </t>
        </is>
      </c>
      <c r="D50" s="5" t="n">
        <v>9800000</v>
      </c>
      <c r="E50" s="5" t="n">
        <v>104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proceeds</t>
        </is>
      </c>
      <c r="B51" s="6" t="n">
        <v>14400000</v>
      </c>
      <c r="C51" s="4" t="inlineStr">
        <is>
          <t xml:space="preserve"> </t>
        </is>
      </c>
      <c r="D51" s="6" t="n">
        <v>9800000</v>
      </c>
      <c r="E51" s="6" t="n">
        <v>9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costs</t>
        </is>
      </c>
      <c r="B52" s="6" t="n">
        <v>800000</v>
      </c>
      <c r="C52" s="4" t="inlineStr">
        <is>
          <t xml:space="preserve"> </t>
        </is>
      </c>
      <c r="D52" s="6" t="n">
        <v>0</v>
      </c>
      <c r="E52" s="6" t="n">
        <v>6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proceeds allocated to the sale of tax benefits</t>
        </is>
      </c>
      <c r="B53" s="6" t="n">
        <v>4100000</v>
      </c>
      <c r="C53" s="4" t="inlineStr">
        <is>
          <t xml:space="preserve"> </t>
        </is>
      </c>
      <c r="D53" s="6" t="n">
        <v>2100000</v>
      </c>
      <c r="E53" s="6" t="n">
        <v>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 of common stock for cash, net of issuance costs</t>
        </is>
      </c>
      <c r="B54" s="5" t="n">
        <v>10300000</v>
      </c>
      <c r="C54" s="4" t="inlineStr">
        <is>
          <t xml:space="preserve"> </t>
        </is>
      </c>
      <c r="D54" s="5" t="n">
        <v>7700000</v>
      </c>
      <c r="E54" s="5" t="n">
        <v>7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ploration expend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1400000</v>
      </c>
      <c r="I55" s="5" t="n">
        <v>12700000</v>
      </c>
      <c r="J55" s="4" t="inlineStr">
        <is>
          <t xml:space="preserve"> </t>
        </is>
      </c>
      <c r="K55" s="4" t="inlineStr">
        <is>
          <t xml:space="preserve"> </t>
        </is>
      </c>
      <c r="L55" s="4" t="inlineStr">
        <is>
          <t xml:space="preserve"> </t>
        </is>
      </c>
    </row>
    <row r="56">
      <c r="A56" s="4" t="inlineStr">
        <is>
          <t>Recent Ra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5.1</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G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SHAREHOLDERS' EQUITY - Black-Scholes pricing model (Details) - $ / shares</t>
        </is>
      </c>
      <c r="C1" s="2" t="inlineStr">
        <is>
          <t>12 Months Ended</t>
        </is>
      </c>
    </row>
    <row r="2">
      <c r="B2" s="2" t="inlineStr">
        <is>
          <t>Nov. 20, 2019</t>
        </is>
      </c>
      <c r="C2" s="2" t="inlineStr">
        <is>
          <t>Dec. 31, 2021</t>
        </is>
      </c>
      <c r="D2" s="2" t="inlineStr">
        <is>
          <t>Dec. 31, 2020</t>
        </is>
      </c>
    </row>
    <row r="3">
      <c r="A3" s="3" t="inlineStr">
        <is>
          <t>Principal assumptions used in applying the Black-Scholes option pricing model for the awards</t>
        </is>
      </c>
      <c r="B3" s="4" t="inlineStr">
        <is>
          <t xml:space="preserve"> </t>
        </is>
      </c>
      <c r="C3" s="4" t="inlineStr">
        <is>
          <t xml:space="preserve"> </t>
        </is>
      </c>
      <c r="D3" s="4" t="inlineStr">
        <is>
          <t xml:space="preserve"> </t>
        </is>
      </c>
    </row>
    <row r="4">
      <c r="A4" s="4" t="inlineStr">
        <is>
          <t>Volatility factor of the expected market price of common stock (as a percent)</t>
        </is>
      </c>
      <c r="B4" s="4" t="inlineStr">
        <is>
          <t xml:space="preserve"> </t>
        </is>
      </c>
      <c r="C4" s="8" t="n">
        <v>0.63</v>
      </c>
      <c r="D4" s="4" t="inlineStr">
        <is>
          <t xml:space="preserve"> </t>
        </is>
      </c>
    </row>
    <row r="5">
      <c r="A5" s="4" t="inlineStr">
        <is>
          <t>Weighted-average expected life of option</t>
        </is>
      </c>
      <c r="B5" s="4" t="inlineStr">
        <is>
          <t xml:space="preserve"> </t>
        </is>
      </c>
      <c r="C5" s="4" t="inlineStr">
        <is>
          <t>3 years 6 months</t>
        </is>
      </c>
      <c r="D5" s="4" t="inlineStr">
        <is>
          <t>3 years 6 months</t>
        </is>
      </c>
    </row>
    <row r="6">
      <c r="A6" s="4" t="inlineStr">
        <is>
          <t>Weighted-average grant date fair value (in dollars per share)</t>
        </is>
      </c>
      <c r="B6" s="4" t="inlineStr">
        <is>
          <t xml:space="preserve"> </t>
        </is>
      </c>
      <c r="C6" s="7" t="n">
        <v>1.22</v>
      </c>
      <c r="D6" s="7" t="n">
        <v>1.22</v>
      </c>
    </row>
    <row r="7">
      <c r="A7" s="4" t="inlineStr">
        <is>
          <t>November 2019 Offering | Warrant</t>
        </is>
      </c>
      <c r="B7" s="4" t="inlineStr">
        <is>
          <t xml:space="preserve"> </t>
        </is>
      </c>
      <c r="C7" s="4" t="inlineStr">
        <is>
          <t xml:space="preserve"> </t>
        </is>
      </c>
      <c r="D7" s="4" t="inlineStr">
        <is>
          <t xml:space="preserve"> </t>
        </is>
      </c>
    </row>
    <row r="8">
      <c r="A8" s="3" t="inlineStr">
        <is>
          <t>Principal assumptions used in applying the Black-Scholes option pricing model for the awards</t>
        </is>
      </c>
      <c r="B8" s="4" t="inlineStr">
        <is>
          <t xml:space="preserve"> </t>
        </is>
      </c>
      <c r="C8" s="4" t="inlineStr">
        <is>
          <t xml:space="preserve"> </t>
        </is>
      </c>
      <c r="D8" s="4" t="inlineStr">
        <is>
          <t xml:space="preserve"> </t>
        </is>
      </c>
    </row>
    <row r="9">
      <c r="A9" s="4" t="inlineStr">
        <is>
          <t>Risk-free interest rate (as a percent)</t>
        </is>
      </c>
      <c r="B9" s="9" t="n">
        <v>0.0155</v>
      </c>
      <c r="C9" s="4" t="inlineStr">
        <is>
          <t xml:space="preserve"> </t>
        </is>
      </c>
      <c r="D9" s="4" t="inlineStr">
        <is>
          <t xml:space="preserve"> </t>
        </is>
      </c>
    </row>
    <row r="10">
      <c r="A10" s="4" t="inlineStr">
        <is>
          <t>Dividend yield (as a percent)</t>
        </is>
      </c>
      <c r="B10" s="8" t="n">
        <v>0</v>
      </c>
      <c r="C10" s="4" t="inlineStr">
        <is>
          <t xml:space="preserve"> </t>
        </is>
      </c>
      <c r="D10" s="4" t="inlineStr">
        <is>
          <t xml:space="preserve"> </t>
        </is>
      </c>
    </row>
    <row r="11">
      <c r="A11" s="4" t="inlineStr">
        <is>
          <t>Volatility factor of the expected market price of common stock (as a percent)</t>
        </is>
      </c>
      <c r="B11" s="8" t="n">
        <v>0.6</v>
      </c>
      <c r="C11" s="4" t="inlineStr">
        <is>
          <t xml:space="preserve"> </t>
        </is>
      </c>
      <c r="D11" s="4" t="inlineStr">
        <is>
          <t xml:space="preserve"> </t>
        </is>
      </c>
    </row>
    <row r="12">
      <c r="A12" s="4" t="inlineStr">
        <is>
          <t>Weighted-average expected life of option</t>
        </is>
      </c>
      <c r="B12" s="4" t="inlineStr">
        <is>
          <t>5 years</t>
        </is>
      </c>
      <c r="C12" s="4" t="inlineStr">
        <is>
          <t xml:space="preserve"> </t>
        </is>
      </c>
      <c r="D12" s="4" t="inlineStr">
        <is>
          <t xml:space="preserve"> </t>
        </is>
      </c>
    </row>
    <row r="13">
      <c r="A13" s="4" t="inlineStr">
        <is>
          <t>Weighted-average grant date fair value (in dollars per share)</t>
        </is>
      </c>
      <c r="B13" s="7" t="n">
        <v>0.5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14" customWidth="1" min="5" max="5"/>
  </cols>
  <sheetData>
    <row r="1">
      <c r="A1" s="1" t="inlineStr">
        <is>
          <t>SHAREHOLDERS' EQUITY - Stock Options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6" t="n">
        <v>95000</v>
      </c>
      <c r="D4" s="6" t="n">
        <v>510000</v>
      </c>
      <c r="E4" s="4" t="inlineStr">
        <is>
          <t xml:space="preserve"> </t>
        </is>
      </c>
    </row>
    <row r="5">
      <c r="A5" s="4" t="inlineStr">
        <is>
          <t>Exercise price of options granted (in dollars per share)</t>
        </is>
      </c>
      <c r="B5" s="4" t="inlineStr">
        <is>
          <t xml:space="preserve"> </t>
        </is>
      </c>
      <c r="C5" s="7" t="n">
        <v>12.21</v>
      </c>
      <c r="D5" s="7" t="n">
        <v>12.24</v>
      </c>
      <c r="E5" s="4" t="inlineStr">
        <is>
          <t xml:space="preserve"> </t>
        </is>
      </c>
    </row>
    <row r="6">
      <c r="A6" s="4" t="inlineStr">
        <is>
          <t>Exercisable period of options</t>
        </is>
      </c>
      <c r="B6" s="4" t="inlineStr">
        <is>
          <t>2 years 7 months 6 days</t>
        </is>
      </c>
      <c r="C6" s="4" t="inlineStr">
        <is>
          <t xml:space="preserve"> </t>
        </is>
      </c>
      <c r="D6" s="4" t="inlineStr">
        <is>
          <t xml:space="preserve"> </t>
        </is>
      </c>
      <c r="E6" s="4" t="inlineStr">
        <is>
          <t xml:space="preserve"> </t>
        </is>
      </c>
    </row>
    <row r="7">
      <c r="A7" s="3" t="inlineStr">
        <is>
          <t>Shares</t>
        </is>
      </c>
      <c r="B7" s="4" t="inlineStr">
        <is>
          <t xml:space="preserve"> </t>
        </is>
      </c>
      <c r="C7" s="4" t="inlineStr">
        <is>
          <t xml:space="preserve"> </t>
        </is>
      </c>
      <c r="D7" s="4" t="inlineStr">
        <is>
          <t xml:space="preserve"> </t>
        </is>
      </c>
      <c r="E7" s="4" t="inlineStr">
        <is>
          <t xml:space="preserve"> </t>
        </is>
      </c>
    </row>
    <row r="8">
      <c r="A8" s="4" t="inlineStr">
        <is>
          <t>Balance at the beginning of the period (in shares)</t>
        </is>
      </c>
      <c r="B8" s="6" t="n">
        <v>616958</v>
      </c>
      <c r="C8" s="6" t="n">
        <v>701000</v>
      </c>
      <c r="D8" s="6" t="n">
        <v>527000</v>
      </c>
      <c r="E8" s="4" t="inlineStr">
        <is>
          <t xml:space="preserve"> </t>
        </is>
      </c>
    </row>
    <row r="9">
      <c r="A9" s="4" t="inlineStr">
        <is>
          <t>Granted (in shares)</t>
        </is>
      </c>
      <c r="B9" s="4" t="inlineStr">
        <is>
          <t xml:space="preserve"> </t>
        </is>
      </c>
      <c r="C9" s="6" t="n">
        <v>95000</v>
      </c>
      <c r="D9" s="6" t="n">
        <v>510000</v>
      </c>
      <c r="E9" s="4" t="inlineStr">
        <is>
          <t xml:space="preserve"> </t>
        </is>
      </c>
    </row>
    <row r="10">
      <c r="A10" s="4" t="inlineStr">
        <is>
          <t>Shares of common stock issued upon exercise of stock options</t>
        </is>
      </c>
      <c r="B10" s="4" t="inlineStr">
        <is>
          <t xml:space="preserve"> </t>
        </is>
      </c>
      <c r="C10" s="4" t="inlineStr">
        <is>
          <t xml:space="preserve"> </t>
        </is>
      </c>
      <c r="D10" s="6" t="n">
        <v>14000</v>
      </c>
      <c r="E10" s="4" t="inlineStr">
        <is>
          <t xml:space="preserve"> </t>
        </is>
      </c>
    </row>
    <row r="11">
      <c r="A11" s="4" t="inlineStr">
        <is>
          <t>Forfeited (in shares)</t>
        </is>
      </c>
      <c r="B11" s="6" t="n">
        <v>-159000</v>
      </c>
      <c r="C11" s="6" t="n">
        <v>-159000</v>
      </c>
      <c r="D11" s="6" t="n">
        <v>-197000</v>
      </c>
      <c r="E11" s="4" t="inlineStr">
        <is>
          <t xml:space="preserve"> </t>
        </is>
      </c>
    </row>
    <row r="12">
      <c r="A12" s="4" t="inlineStr">
        <is>
          <t>Expired (in shares)</t>
        </is>
      </c>
      <c r="B12" s="6" t="n">
        <v>-10000</v>
      </c>
      <c r="C12" s="6" t="n">
        <v>-20000</v>
      </c>
      <c r="D12" s="6" t="n">
        <v>-125000</v>
      </c>
      <c r="E12" s="4" t="inlineStr">
        <is>
          <t xml:space="preserve"> </t>
        </is>
      </c>
    </row>
    <row r="13">
      <c r="A13" s="4" t="inlineStr">
        <is>
          <t>Balance at the end of the period (in shares)</t>
        </is>
      </c>
      <c r="B13" s="6" t="n">
        <v>447787</v>
      </c>
      <c r="C13" s="6" t="n">
        <v>616958</v>
      </c>
      <c r="D13" s="6" t="n">
        <v>701000</v>
      </c>
      <c r="E13" s="6" t="n">
        <v>527000</v>
      </c>
    </row>
    <row r="14">
      <c r="A14" s="4" t="inlineStr">
        <is>
          <t>Exercisable at the end of the period (in shares)</t>
        </is>
      </c>
      <c r="B14" s="6" t="n">
        <v>321000</v>
      </c>
      <c r="C14" s="4" t="inlineStr">
        <is>
          <t xml:space="preserve"> </t>
        </is>
      </c>
      <c r="D14" s="4" t="inlineStr">
        <is>
          <t xml:space="preserve"> </t>
        </is>
      </c>
      <c r="E14" s="4" t="inlineStr">
        <is>
          <t xml:space="preserve"> </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 (in dollars per share)</t>
        </is>
      </c>
      <c r="B16" s="7" t="n">
        <v>13.43</v>
      </c>
      <c r="C16" s="7" t="n">
        <v>15.51</v>
      </c>
      <c r="D16" s="7" t="n">
        <v>20.02</v>
      </c>
      <c r="E16" s="4" t="inlineStr">
        <is>
          <t xml:space="preserve"> </t>
        </is>
      </c>
    </row>
    <row r="17">
      <c r="A17" s="4" t="inlineStr">
        <is>
          <t>Granted (in dollars per share)</t>
        </is>
      </c>
      <c r="B17" s="4" t="inlineStr">
        <is>
          <t xml:space="preserve"> </t>
        </is>
      </c>
      <c r="C17" s="10" t="n">
        <v>12.21</v>
      </c>
      <c r="D17" s="10" t="n">
        <v>12.24</v>
      </c>
      <c r="E17" s="4" t="inlineStr">
        <is>
          <t xml:space="preserve"> </t>
        </is>
      </c>
    </row>
    <row r="18">
      <c r="A18" s="4" t="inlineStr">
        <is>
          <t>Weighted average exercise price of stock options (in dollars per share)</t>
        </is>
      </c>
      <c r="B18" s="4" t="inlineStr">
        <is>
          <t xml:space="preserve"> </t>
        </is>
      </c>
      <c r="C18" s="4" t="inlineStr">
        <is>
          <t xml:space="preserve"> </t>
        </is>
      </c>
      <c r="D18" s="7" t="n">
        <v>10.2</v>
      </c>
      <c r="E18" s="4" t="inlineStr">
        <is>
          <t xml:space="preserve"> </t>
        </is>
      </c>
    </row>
    <row r="19">
      <c r="A19" s="4" t="inlineStr">
        <is>
          <t>Proceeds from exercise of stock options</t>
        </is>
      </c>
      <c r="B19" s="5" t="n">
        <v>4</v>
      </c>
      <c r="C19" s="4" t="inlineStr">
        <is>
          <t xml:space="preserve"> </t>
        </is>
      </c>
      <c r="D19" s="5" t="n">
        <v>138</v>
      </c>
      <c r="E19" s="4" t="inlineStr">
        <is>
          <t xml:space="preserve"> </t>
        </is>
      </c>
    </row>
    <row r="20">
      <c r="A20" s="4" t="inlineStr">
        <is>
          <t>Forfeited (in dollars per share)</t>
        </is>
      </c>
      <c r="B20" s="7" t="n">
        <v>12.27</v>
      </c>
      <c r="C20" s="10" t="n">
        <v>14.56</v>
      </c>
      <c r="D20" s="7" t="n">
        <v>21.79</v>
      </c>
      <c r="E20" s="4" t="inlineStr">
        <is>
          <t xml:space="preserve"> </t>
        </is>
      </c>
    </row>
    <row r="21">
      <c r="A21" s="4" t="inlineStr">
        <is>
          <t>Expired (in dollars per share)</t>
        </is>
      </c>
      <c r="B21" s="10" t="n">
        <v>27.8</v>
      </c>
      <c r="C21" s="6" t="n">
        <v>71</v>
      </c>
      <c r="D21" s="10" t="n">
        <v>11.85</v>
      </c>
      <c r="E21" s="4" t="inlineStr">
        <is>
          <t xml:space="preserve"> </t>
        </is>
      </c>
    </row>
    <row r="22">
      <c r="A22" s="4" t="inlineStr">
        <is>
          <t>Balance at the end of the period (in dollars per share)</t>
        </is>
      </c>
      <c r="B22" s="10" t="n">
        <v>13.43</v>
      </c>
      <c r="C22" s="7" t="n">
        <v>13.43</v>
      </c>
      <c r="D22" s="7" t="n">
        <v>15.51</v>
      </c>
      <c r="E22" s="7" t="n">
        <v>20.02</v>
      </c>
    </row>
    <row r="23">
      <c r="A23" s="4" t="inlineStr">
        <is>
          <t>Exercisable (in dollars per share)</t>
        </is>
      </c>
      <c r="B23" s="7" t="n">
        <v>13.81</v>
      </c>
      <c r="C23" s="4" t="inlineStr">
        <is>
          <t xml:space="preserve"> </t>
        </is>
      </c>
      <c r="D23" s="4" t="inlineStr">
        <is>
          <t xml:space="preserve"> </t>
        </is>
      </c>
      <c r="E23" s="4" t="inlineStr">
        <is>
          <t xml:space="preserve"> </t>
        </is>
      </c>
    </row>
    <row r="24">
      <c r="A24" s="3" t="inlineStr">
        <is>
          <t>Weighted Average Remaining Contractual Life</t>
        </is>
      </c>
      <c r="B24" s="4" t="inlineStr">
        <is>
          <t xml:space="preserve"> </t>
        </is>
      </c>
      <c r="C24" s="4" t="inlineStr">
        <is>
          <t xml:space="preserve"> </t>
        </is>
      </c>
      <c r="D24" s="4" t="inlineStr">
        <is>
          <t xml:space="preserve"> </t>
        </is>
      </c>
      <c r="E24" s="4" t="inlineStr">
        <is>
          <t xml:space="preserve"> </t>
        </is>
      </c>
    </row>
    <row r="25">
      <c r="A25" s="4" t="inlineStr">
        <is>
          <t>Outstanding at the end of the period</t>
        </is>
      </c>
      <c r="B25" s="4" t="inlineStr">
        <is>
          <t>2 years 7 months 6 days</t>
        </is>
      </c>
      <c r="C25" s="4" t="inlineStr">
        <is>
          <t>4 years 2 months 12 days</t>
        </is>
      </c>
      <c r="D25" s="4" t="inlineStr">
        <is>
          <t>4 years 2 months 12 days</t>
        </is>
      </c>
      <c r="E25" s="4" t="inlineStr">
        <is>
          <t>3 years</t>
        </is>
      </c>
    </row>
    <row r="26">
      <c r="A26" s="4" t="inlineStr">
        <is>
          <t>Exercisable period of options</t>
        </is>
      </c>
      <c r="B26" s="4" t="inlineStr">
        <is>
          <t>2 years 7 months 6 days</t>
        </is>
      </c>
      <c r="C26" s="4" t="inlineStr">
        <is>
          <t xml:space="preserve"> </t>
        </is>
      </c>
      <c r="D26" s="4" t="inlineStr">
        <is>
          <t xml:space="preserve"> </t>
        </is>
      </c>
      <c r="E26" s="4" t="inlineStr">
        <is>
          <t xml:space="preserve"> </t>
        </is>
      </c>
    </row>
    <row r="27">
      <c r="A27" s="3" t="inlineStr">
        <is>
          <t>Intrinsic Value</t>
        </is>
      </c>
      <c r="B27" s="4" t="inlineStr">
        <is>
          <t xml:space="preserve"> </t>
        </is>
      </c>
      <c r="C27" s="4" t="inlineStr">
        <is>
          <t xml:space="preserve"> </t>
        </is>
      </c>
      <c r="D27" s="4" t="inlineStr">
        <is>
          <t xml:space="preserve"> </t>
        </is>
      </c>
      <c r="E27" s="4" t="inlineStr">
        <is>
          <t xml:space="preserve"> </t>
        </is>
      </c>
    </row>
    <row r="28">
      <c r="A28" s="4" t="inlineStr">
        <is>
          <t>Outstanding at the beginning of the period (in dollars)</t>
        </is>
      </c>
      <c r="B28" s="5" t="n">
        <v>53</v>
      </c>
      <c r="C28" s="5" t="n">
        <v>53</v>
      </c>
      <c r="D28" s="5" t="n">
        <v>364</v>
      </c>
      <c r="E28" s="4" t="inlineStr">
        <is>
          <t xml:space="preserve"> </t>
        </is>
      </c>
    </row>
    <row r="29">
      <c r="A29" s="4" t="inlineStr">
        <is>
          <t>Exercised (in dollars)</t>
        </is>
      </c>
      <c r="B29" s="4" t="inlineStr">
        <is>
          <t xml:space="preserve"> </t>
        </is>
      </c>
      <c r="C29" s="6" t="n">
        <v>10</v>
      </c>
      <c r="D29" s="6" t="n">
        <v>10</v>
      </c>
      <c r="E29" s="4" t="inlineStr">
        <is>
          <t xml:space="preserve"> </t>
        </is>
      </c>
    </row>
    <row r="30">
      <c r="A30" s="4" t="inlineStr">
        <is>
          <t>Forfeited (in dollars)</t>
        </is>
      </c>
      <c r="B30" s="5" t="n">
        <v>2</v>
      </c>
      <c r="C30" s="6" t="n">
        <v>2</v>
      </c>
      <c r="D30" s="6" t="n">
        <v>2</v>
      </c>
      <c r="E30" s="4" t="inlineStr">
        <is>
          <t xml:space="preserve"> </t>
        </is>
      </c>
    </row>
    <row r="31">
      <c r="A31" s="4" t="inlineStr">
        <is>
          <t>Outstanding at the end of the period (in dollars)</t>
        </is>
      </c>
      <c r="B31" s="4" t="inlineStr">
        <is>
          <t xml:space="preserve"> </t>
        </is>
      </c>
      <c r="C31" s="5" t="n">
        <v>53</v>
      </c>
      <c r="D31" s="5" t="n">
        <v>53</v>
      </c>
      <c r="E31" s="5" t="n">
        <v>364</v>
      </c>
    </row>
    <row r="32">
      <c r="A32" s="4" t="inlineStr">
        <is>
          <t>Granted (in shares)</t>
        </is>
      </c>
      <c r="B32" s="4" t="inlineStr">
        <is>
          <t xml:space="preserve"> </t>
        </is>
      </c>
      <c r="C32" s="6" t="n">
        <v>95000</v>
      </c>
      <c r="D32" s="6" t="n">
        <v>510000</v>
      </c>
      <c r="E32" s="4" t="inlineStr">
        <is>
          <t xml:space="preserve"> </t>
        </is>
      </c>
    </row>
    <row r="33">
      <c r="A33" s="4" t="inlineStr">
        <is>
          <t>Equity Incentive Plan</t>
        </is>
      </c>
      <c r="B33" s="4" t="inlineStr">
        <is>
          <t xml:space="preserve"> </t>
        </is>
      </c>
      <c r="C33" s="4" t="inlineStr">
        <is>
          <t xml:space="preserve"> </t>
        </is>
      </c>
      <c r="D33" s="4" t="inlineStr">
        <is>
          <t xml:space="preserve"> </t>
        </is>
      </c>
      <c r="E33" s="4" t="inlineStr">
        <is>
          <t xml:space="preserve"> </t>
        </is>
      </c>
    </row>
    <row r="34">
      <c r="A34" s="3" t="inlineStr">
        <is>
          <t>STOCK BASED COMPENSATION</t>
        </is>
      </c>
      <c r="B34" s="4" t="inlineStr">
        <is>
          <t xml:space="preserve"> </t>
        </is>
      </c>
      <c r="C34" s="4" t="inlineStr">
        <is>
          <t xml:space="preserve"> </t>
        </is>
      </c>
      <c r="D34" s="4" t="inlineStr">
        <is>
          <t xml:space="preserve"> </t>
        </is>
      </c>
      <c r="E34" s="4" t="inlineStr">
        <is>
          <t xml:space="preserve"> </t>
        </is>
      </c>
    </row>
    <row r="35">
      <c r="A35" s="4" t="inlineStr">
        <is>
          <t>Number of common stock reserved for issuance</t>
        </is>
      </c>
      <c r="B35" s="6" t="n">
        <v>1750000</v>
      </c>
      <c r="C35" s="4" t="inlineStr">
        <is>
          <t xml:space="preserve"> </t>
        </is>
      </c>
      <c r="D35" s="4" t="inlineStr">
        <is>
          <t xml:space="preserve"> </t>
        </is>
      </c>
      <c r="E35" s="4" t="inlineStr">
        <is>
          <t xml:space="preserve"> </t>
        </is>
      </c>
    </row>
    <row r="36">
      <c r="A36" s="4" t="inlineStr">
        <is>
          <t>Maximum number of shares that may be subject to grants of options to an individual in a calendar year</t>
        </is>
      </c>
      <c r="B36" s="6" t="n">
        <v>1000000</v>
      </c>
      <c r="C36" s="4" t="inlineStr">
        <is>
          <t xml:space="preserve"> </t>
        </is>
      </c>
      <c r="D36" s="4" t="inlineStr">
        <is>
          <t xml:space="preserve"> </t>
        </is>
      </c>
      <c r="E36" s="4" t="inlineStr">
        <is>
          <t xml:space="preserve"> </t>
        </is>
      </c>
    </row>
    <row r="37">
      <c r="A37" s="4" t="inlineStr">
        <is>
          <t>Employees and Directors [Member]</t>
        </is>
      </c>
      <c r="B37" s="4" t="inlineStr">
        <is>
          <t xml:space="preserve"> </t>
        </is>
      </c>
      <c r="C37" s="4" t="inlineStr">
        <is>
          <t xml:space="preserve"> </t>
        </is>
      </c>
      <c r="D37" s="4" t="inlineStr">
        <is>
          <t xml:space="preserve"> </t>
        </is>
      </c>
      <c r="E37" s="4" t="inlineStr">
        <is>
          <t xml:space="preserve"> </t>
        </is>
      </c>
    </row>
    <row r="38">
      <c r="A38" s="3" t="inlineStr">
        <is>
          <t>STOCK BASED COMPENSATION</t>
        </is>
      </c>
      <c r="B38" s="4" t="inlineStr">
        <is>
          <t xml:space="preserve"> </t>
        </is>
      </c>
      <c r="C38" s="4" t="inlineStr">
        <is>
          <t xml:space="preserve"> </t>
        </is>
      </c>
      <c r="D38" s="4" t="inlineStr">
        <is>
          <t xml:space="preserve"> </t>
        </is>
      </c>
      <c r="E38" s="4" t="inlineStr">
        <is>
          <t xml:space="preserve"> </t>
        </is>
      </c>
    </row>
    <row r="39">
      <c r="A39" s="4" t="inlineStr">
        <is>
          <t>Stock options granted (in shares)</t>
        </is>
      </c>
      <c r="B39" s="4" t="inlineStr">
        <is>
          <t xml:space="preserve"> </t>
        </is>
      </c>
      <c r="C39" s="6" t="n">
        <v>100000</v>
      </c>
      <c r="D39" s="4" t="inlineStr">
        <is>
          <t xml:space="preserve"> </t>
        </is>
      </c>
      <c r="E39" s="4" t="inlineStr">
        <is>
          <t xml:space="preserve"> </t>
        </is>
      </c>
    </row>
    <row r="40">
      <c r="A40" s="4" t="inlineStr">
        <is>
          <t>Exercise price of options granted (in dollars per share)</t>
        </is>
      </c>
      <c r="B40" s="4" t="inlineStr">
        <is>
          <t xml:space="preserve"> </t>
        </is>
      </c>
      <c r="C40" s="7" t="n">
        <v>12.2</v>
      </c>
      <c r="D40" s="4" t="inlineStr">
        <is>
          <t xml:space="preserve"> </t>
        </is>
      </c>
      <c r="E40" s="4" t="inlineStr">
        <is>
          <t xml:space="preserve"> </t>
        </is>
      </c>
    </row>
    <row r="41">
      <c r="A41" s="3" t="inlineStr">
        <is>
          <t>Shares</t>
        </is>
      </c>
      <c r="B41" s="4" t="inlineStr">
        <is>
          <t xml:space="preserve"> </t>
        </is>
      </c>
      <c r="C41" s="4" t="inlineStr">
        <is>
          <t xml:space="preserve"> </t>
        </is>
      </c>
      <c r="D41" s="4" t="inlineStr">
        <is>
          <t xml:space="preserve"> </t>
        </is>
      </c>
      <c r="E41" s="4" t="inlineStr">
        <is>
          <t xml:space="preserve"> </t>
        </is>
      </c>
    </row>
    <row r="42">
      <c r="A42" s="4" t="inlineStr">
        <is>
          <t>Granted (in shares)</t>
        </is>
      </c>
      <c r="B42" s="4" t="inlineStr">
        <is>
          <t xml:space="preserve"> </t>
        </is>
      </c>
      <c r="C42" s="6" t="n">
        <v>100000</v>
      </c>
      <c r="D42" s="4" t="inlineStr">
        <is>
          <t xml:space="preserve"> </t>
        </is>
      </c>
      <c r="E42" s="4" t="inlineStr">
        <is>
          <t xml:space="preserve"> </t>
        </is>
      </c>
    </row>
    <row r="43">
      <c r="A43" s="3" t="inlineStr">
        <is>
          <t>Weighted Average Exercise Price</t>
        </is>
      </c>
      <c r="B43" s="4" t="inlineStr">
        <is>
          <t xml:space="preserve"> </t>
        </is>
      </c>
      <c r="C43" s="4" t="inlineStr">
        <is>
          <t xml:space="preserve"> </t>
        </is>
      </c>
      <c r="D43" s="4" t="inlineStr">
        <is>
          <t xml:space="preserve"> </t>
        </is>
      </c>
      <c r="E43" s="4" t="inlineStr">
        <is>
          <t xml:space="preserve"> </t>
        </is>
      </c>
    </row>
    <row r="44">
      <c r="A44" s="4" t="inlineStr">
        <is>
          <t>Granted (in dollars per share)</t>
        </is>
      </c>
      <c r="B44" s="4" t="inlineStr">
        <is>
          <t xml:space="preserve"> </t>
        </is>
      </c>
      <c r="C44" s="7" t="n">
        <v>12.2</v>
      </c>
      <c r="D44" s="4" t="inlineStr">
        <is>
          <t xml:space="preserve"> </t>
        </is>
      </c>
      <c r="E44" s="4" t="inlineStr">
        <is>
          <t xml:space="preserve"> </t>
        </is>
      </c>
    </row>
    <row r="45">
      <c r="A45" s="3" t="inlineStr">
        <is>
          <t>Intrinsic Value</t>
        </is>
      </c>
      <c r="B45" s="4" t="inlineStr">
        <is>
          <t xml:space="preserve"> </t>
        </is>
      </c>
      <c r="C45" s="4" t="inlineStr">
        <is>
          <t xml:space="preserve"> </t>
        </is>
      </c>
      <c r="D45" s="4" t="inlineStr">
        <is>
          <t xml:space="preserve"> </t>
        </is>
      </c>
      <c r="E45" s="4" t="inlineStr">
        <is>
          <t xml:space="preserve"> </t>
        </is>
      </c>
    </row>
    <row r="46">
      <c r="A46" s="4" t="inlineStr">
        <is>
          <t>Granted (in shares)</t>
        </is>
      </c>
      <c r="B46" s="4" t="inlineStr">
        <is>
          <t xml:space="preserve"> </t>
        </is>
      </c>
      <c r="C46" s="6" t="n">
        <v>100000</v>
      </c>
      <c r="D46" s="4" t="inlineStr">
        <is>
          <t xml:space="preserve"> </t>
        </is>
      </c>
      <c r="E46" s="4" t="inlineStr">
        <is>
          <t xml:space="preserve"> </t>
        </is>
      </c>
    </row>
    <row r="47">
      <c r="A47" s="4" t="inlineStr">
        <is>
          <t>Vesting period of options</t>
        </is>
      </c>
      <c r="B47" s="4" t="inlineStr">
        <is>
          <t xml:space="preserve"> </t>
        </is>
      </c>
      <c r="C47" s="4" t="inlineStr">
        <is>
          <t>3 years</t>
        </is>
      </c>
      <c r="D47" s="4" t="inlineStr">
        <is>
          <t xml:space="preserve"> </t>
        </is>
      </c>
      <c r="E47" s="4" t="inlineStr">
        <is>
          <t xml:space="preserve"> </t>
        </is>
      </c>
    </row>
    <row r="48">
      <c r="A48" s="4" t="inlineStr">
        <is>
          <t>Exercise period of options</t>
        </is>
      </c>
      <c r="B48" s="4" t="inlineStr">
        <is>
          <t xml:space="preserve"> </t>
        </is>
      </c>
      <c r="C48" s="4" t="inlineStr">
        <is>
          <t>5 years</t>
        </is>
      </c>
      <c r="D48" s="4" t="inlineStr">
        <is>
          <t xml:space="preserve"> </t>
        </is>
      </c>
      <c r="E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row>
    <row r="50">
      <c r="A50" s="3" t="inlineStr">
        <is>
          <t>Shares</t>
        </is>
      </c>
      <c r="B50" s="4" t="inlineStr">
        <is>
          <t xml:space="preserve"> </t>
        </is>
      </c>
      <c r="C50" s="4" t="inlineStr">
        <is>
          <t xml:space="preserve"> </t>
        </is>
      </c>
      <c r="D50" s="4" t="inlineStr">
        <is>
          <t xml:space="preserve"> </t>
        </is>
      </c>
      <c r="E50" s="4" t="inlineStr">
        <is>
          <t xml:space="preserve"> </t>
        </is>
      </c>
    </row>
    <row r="51">
      <c r="A51" s="4" t="inlineStr">
        <is>
          <t>Shares of common stock issued upon exercise of stock options</t>
        </is>
      </c>
      <c r="B51" s="4" t="inlineStr">
        <is>
          <t xml:space="preserve"> </t>
        </is>
      </c>
      <c r="C51" s="4" t="inlineStr">
        <is>
          <t xml:space="preserve"> </t>
        </is>
      </c>
      <c r="D51" s="6" t="n">
        <v>14000</v>
      </c>
      <c r="E51"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24" customWidth="1" min="3" max="3"/>
    <col width="23" customWidth="1" min="4" max="4"/>
  </cols>
  <sheetData>
    <row r="1">
      <c r="A1" s="1" t="inlineStr">
        <is>
          <t>SHAREHOLDERS' EQUITY - Summary of Assumption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Principal assumptions used in applying the Black-Scholes option pricing model for the awards</t>
        </is>
      </c>
      <c r="B3" s="4" t="inlineStr">
        <is>
          <t xml:space="preserve"> </t>
        </is>
      </c>
      <c r="C3" s="4" t="inlineStr">
        <is>
          <t xml:space="preserve"> </t>
        </is>
      </c>
      <c r="D3" s="4" t="inlineStr">
        <is>
          <t xml:space="preserve"> </t>
        </is>
      </c>
    </row>
    <row r="4">
      <c r="A4" s="4" t="inlineStr">
        <is>
          <t>Weighted-average expected life of option</t>
        </is>
      </c>
      <c r="B4" s="4" t="inlineStr">
        <is>
          <t xml:space="preserve"> </t>
        </is>
      </c>
      <c r="C4" s="4" t="inlineStr">
        <is>
          <t>3 years 6 months</t>
        </is>
      </c>
      <c r="D4" s="4" t="inlineStr">
        <is>
          <t>3 years 6 months</t>
        </is>
      </c>
    </row>
    <row r="5">
      <c r="A5" s="4" t="inlineStr">
        <is>
          <t>Weighted-average grant date fair value (in dollars per share)</t>
        </is>
      </c>
      <c r="B5" s="4" t="inlineStr">
        <is>
          <t xml:space="preserve"> </t>
        </is>
      </c>
      <c r="C5" s="7" t="n">
        <v>1.22</v>
      </c>
      <c r="D5" s="7" t="n">
        <v>1.22</v>
      </c>
    </row>
    <row r="6">
      <c r="A6" s="4" t="inlineStr">
        <is>
          <t>Risk-free interest rate, low end of range (as a percent)</t>
        </is>
      </c>
      <c r="B6" s="4" t="inlineStr">
        <is>
          <t xml:space="preserve"> </t>
        </is>
      </c>
      <c r="C6" s="11" t="n">
        <v>0.00519</v>
      </c>
      <c r="D6" s="11" t="n">
        <v>0.00157</v>
      </c>
    </row>
    <row r="7">
      <c r="A7" s="4" t="inlineStr">
        <is>
          <t>Risk-free interest rate, high end of range (as a percent)</t>
        </is>
      </c>
      <c r="B7" s="4" t="inlineStr">
        <is>
          <t xml:space="preserve"> </t>
        </is>
      </c>
      <c r="C7" s="11" t="n">
        <v>0.00873</v>
      </c>
      <c r="D7" s="11" t="n">
        <v>0.00322</v>
      </c>
    </row>
    <row r="8">
      <c r="A8" s="4" t="inlineStr">
        <is>
          <t>Volatility factor of the expected market price of common stock, low end of range (as a percent)</t>
        </is>
      </c>
      <c r="B8" s="4" t="inlineStr">
        <is>
          <t xml:space="preserve"> </t>
        </is>
      </c>
      <c r="C8" s="8" t="n">
        <v>0.63</v>
      </c>
      <c r="D8" s="8" t="n">
        <v>0.59</v>
      </c>
    </row>
    <row r="9">
      <c r="A9" s="3" t="inlineStr">
        <is>
          <t>Additional disclosures</t>
        </is>
      </c>
      <c r="B9" s="4" t="inlineStr">
        <is>
          <t xml:space="preserve"> </t>
        </is>
      </c>
      <c r="C9" s="4" t="inlineStr">
        <is>
          <t xml:space="preserve"> </t>
        </is>
      </c>
      <c r="D9" s="4" t="inlineStr">
        <is>
          <t xml:space="preserve"> </t>
        </is>
      </c>
    </row>
    <row r="10">
      <c r="A10" s="4" t="inlineStr">
        <is>
          <t>Fair value of awards vesting in the period</t>
        </is>
      </c>
      <c r="B10" s="12" t="n">
        <v>0.8</v>
      </c>
      <c r="C10" s="12" t="n">
        <v>0.8</v>
      </c>
      <c r="D10" s="12" t="n">
        <v>0.1</v>
      </c>
    </row>
    <row r="11">
      <c r="A11" s="4" t="inlineStr">
        <is>
          <t>Unrecognized compensation expense on non-vested stock options (in dollars)</t>
        </is>
      </c>
      <c r="B11" s="12" t="n">
        <v>0.1</v>
      </c>
      <c r="C11" s="12" t="n">
        <v>0.6</v>
      </c>
      <c r="D11" s="12" t="n">
        <v>1.4</v>
      </c>
    </row>
    <row r="12">
      <c r="A12" s="4" t="inlineStr">
        <is>
          <t>Non-vested stock options outstanding (in shares)</t>
        </is>
      </c>
      <c r="B12" s="13" t="n">
        <v>0.4</v>
      </c>
      <c r="C12" s="13" t="n">
        <v>0.4</v>
      </c>
      <c r="D12" s="13" t="n">
        <v>0.6</v>
      </c>
    </row>
    <row r="13">
      <c r="A13" s="4" t="inlineStr">
        <is>
          <t>Weighted-average period of recognition</t>
        </is>
      </c>
      <c r="B13" s="4" t="inlineStr">
        <is>
          <t>10 months 24 days</t>
        </is>
      </c>
      <c r="C13" s="4" t="inlineStr">
        <is>
          <t>1 year 4 months 24 days</t>
        </is>
      </c>
      <c r="D13" s="4" t="inlineStr">
        <is>
          <t>1 year 7 months 6 days</t>
        </is>
      </c>
    </row>
    <row r="14">
      <c r="A14" s="4" t="inlineStr">
        <is>
          <t>Stock option expense</t>
        </is>
      </c>
      <c r="B14" s="12" t="n">
        <v>0.3</v>
      </c>
      <c r="C14" s="12" t="n">
        <v>0.8</v>
      </c>
      <c r="D14" s="12" t="n">
        <v>0.6</v>
      </c>
    </row>
    <row r="15">
      <c r="A15" s="4" t="inlineStr">
        <is>
          <t>Minimum [Member]</t>
        </is>
      </c>
      <c r="B15" s="4" t="inlineStr">
        <is>
          <t xml:space="preserve"> </t>
        </is>
      </c>
      <c r="C15" s="4" t="inlineStr">
        <is>
          <t xml:space="preserve"> </t>
        </is>
      </c>
      <c r="D15" s="4" t="inlineStr">
        <is>
          <t xml:space="preserve"> </t>
        </is>
      </c>
    </row>
    <row r="16">
      <c r="A16" s="3" t="inlineStr">
        <is>
          <t>Principal assumptions used in applying the Black-Scholes option pricing model for the awards</t>
        </is>
      </c>
      <c r="B16" s="4" t="inlineStr">
        <is>
          <t xml:space="preserve"> </t>
        </is>
      </c>
      <c r="C16" s="4" t="inlineStr">
        <is>
          <t xml:space="preserve"> </t>
        </is>
      </c>
      <c r="D16" s="4" t="inlineStr">
        <is>
          <t xml:space="preserve"> </t>
        </is>
      </c>
    </row>
    <row r="17">
      <c r="A17" s="4" t="inlineStr">
        <is>
          <t>Dividend yield (as a percent)</t>
        </is>
      </c>
      <c r="B17" s="4" t="inlineStr">
        <is>
          <t xml:space="preserve"> </t>
        </is>
      </c>
      <c r="C17" s="8" t="n">
        <v>0</v>
      </c>
      <c r="D17" s="8"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on-vested Options Outstanding and Exercisable (Details) - $ / shares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Nonvested, Number of Shares</t>
        </is>
      </c>
      <c r="B3" s="4" t="inlineStr">
        <is>
          <t xml:space="preserve"> </t>
        </is>
      </c>
      <c r="C3" s="4" t="inlineStr">
        <is>
          <t xml:space="preserve"> </t>
        </is>
      </c>
      <c r="D3" s="4" t="inlineStr">
        <is>
          <t xml:space="preserve"> </t>
        </is>
      </c>
    </row>
    <row r="4">
      <c r="A4" s="4" t="inlineStr">
        <is>
          <t>Stock options granted (in shares)</t>
        </is>
      </c>
      <c r="B4" s="4" t="inlineStr">
        <is>
          <t xml:space="preserve"> </t>
        </is>
      </c>
      <c r="C4" s="6" t="n">
        <v>95</v>
      </c>
      <c r="D4" s="6" t="n">
        <v>510</v>
      </c>
    </row>
    <row r="5">
      <c r="A5" s="3" t="inlineStr">
        <is>
          <t>Share-based Compensation Arrangement by Share-based Payment Award, Options, Nonvested, Weighted Average Grant Date Fair Value</t>
        </is>
      </c>
      <c r="B5" s="4" t="inlineStr">
        <is>
          <t xml:space="preserve"> </t>
        </is>
      </c>
      <c r="C5" s="4" t="inlineStr">
        <is>
          <t xml:space="preserve"> </t>
        </is>
      </c>
      <c r="D5" s="4" t="inlineStr">
        <is>
          <t xml:space="preserve"> </t>
        </is>
      </c>
    </row>
    <row r="6">
      <c r="A6" s="4" t="inlineStr">
        <is>
          <t>Stock options granted (in dollars per share)</t>
        </is>
      </c>
      <c r="B6" s="4" t="inlineStr">
        <is>
          <t xml:space="preserve"> </t>
        </is>
      </c>
      <c r="C6" s="7" t="n">
        <v>1.22</v>
      </c>
      <c r="D6" s="7" t="n">
        <v>1.22</v>
      </c>
    </row>
    <row r="7">
      <c r="A7" s="4" t="inlineStr">
        <is>
          <t>Amended and Restated Equity Incentive Plan and Non-related Plan Options</t>
        </is>
      </c>
      <c r="B7" s="4" t="inlineStr">
        <is>
          <t xml:space="preserve"> </t>
        </is>
      </c>
      <c r="C7" s="4" t="inlineStr">
        <is>
          <t xml:space="preserve"> </t>
        </is>
      </c>
      <c r="D7" s="4" t="inlineStr">
        <is>
          <t xml:space="preserve"> </t>
        </is>
      </c>
    </row>
    <row r="8">
      <c r="A8" s="3" t="inlineStr">
        <is>
          <t>Share-based Compensation Arrangement by Share-based Payment Award, Options, Nonvested, Number of Shares</t>
        </is>
      </c>
      <c r="B8" s="4" t="inlineStr">
        <is>
          <t xml:space="preserve"> </t>
        </is>
      </c>
      <c r="C8" s="4" t="inlineStr">
        <is>
          <t xml:space="preserve"> </t>
        </is>
      </c>
      <c r="D8" s="4" t="inlineStr">
        <is>
          <t xml:space="preserve"> </t>
        </is>
      </c>
    </row>
    <row r="9">
      <c r="A9" s="4" t="inlineStr">
        <is>
          <t>Balance at the beginning of the period (in shares)</t>
        </is>
      </c>
      <c r="B9" s="6" t="n">
        <v>390</v>
      </c>
      <c r="C9" s="4" t="inlineStr">
        <is>
          <t xml:space="preserve"> </t>
        </is>
      </c>
      <c r="D9" s="4" t="inlineStr">
        <is>
          <t xml:space="preserve"> </t>
        </is>
      </c>
    </row>
    <row r="10">
      <c r="A10" s="4" t="inlineStr">
        <is>
          <t>Stock options cancelled/forfeited (in shares)</t>
        </is>
      </c>
      <c r="B10" s="6" t="n">
        <v>-99</v>
      </c>
      <c r="C10" s="4" t="inlineStr">
        <is>
          <t xml:space="preserve"> </t>
        </is>
      </c>
      <c r="D10" s="4" t="inlineStr">
        <is>
          <t xml:space="preserve"> </t>
        </is>
      </c>
    </row>
    <row r="11">
      <c r="A11" s="4" t="inlineStr">
        <is>
          <t>Stock options vested (in shares)</t>
        </is>
      </c>
      <c r="B11" s="6" t="n">
        <v>-165</v>
      </c>
      <c r="C11" s="4" t="inlineStr">
        <is>
          <t xml:space="preserve"> </t>
        </is>
      </c>
      <c r="D11" s="4" t="inlineStr">
        <is>
          <t xml:space="preserve"> </t>
        </is>
      </c>
    </row>
    <row r="12">
      <c r="A12" s="4" t="inlineStr">
        <is>
          <t>Balance at the end of the period (in shares)</t>
        </is>
      </c>
      <c r="B12" s="6" t="n">
        <v>126</v>
      </c>
      <c r="C12" s="6" t="n">
        <v>390</v>
      </c>
      <c r="D12" s="4" t="inlineStr">
        <is>
          <t xml:space="preserve"> </t>
        </is>
      </c>
    </row>
    <row r="13">
      <c r="A13" s="3" t="inlineStr">
        <is>
          <t>Share-based Compensation Arrangement by Share-based Payment Award, Options, Nonvested, Weighted Average Grant Date Fair Value</t>
        </is>
      </c>
      <c r="B13" s="4" t="inlineStr">
        <is>
          <t xml:space="preserve"> </t>
        </is>
      </c>
      <c r="C13" s="4" t="inlineStr">
        <is>
          <t xml:space="preserve"> </t>
        </is>
      </c>
      <c r="D13" s="4" t="inlineStr">
        <is>
          <t xml:space="preserve"> </t>
        </is>
      </c>
    </row>
    <row r="14">
      <c r="A14" s="4" t="inlineStr">
        <is>
          <t>Balance at the beginning of the period (in dollars per share)</t>
        </is>
      </c>
      <c r="B14" s="7" t="n">
        <v>4.26</v>
      </c>
      <c r="C14" s="4" t="inlineStr">
        <is>
          <t xml:space="preserve"> </t>
        </is>
      </c>
      <c r="D14" s="4" t="inlineStr">
        <is>
          <t xml:space="preserve"> </t>
        </is>
      </c>
    </row>
    <row r="15">
      <c r="A15" s="4" t="inlineStr">
        <is>
          <t>Stock options cancelled/forfeited (in dollars per share)</t>
        </is>
      </c>
      <c r="B15" s="10" t="n">
        <v>4.16</v>
      </c>
      <c r="C15" s="4" t="inlineStr">
        <is>
          <t xml:space="preserve"> </t>
        </is>
      </c>
      <c r="D15" s="4" t="inlineStr">
        <is>
          <t xml:space="preserve"> </t>
        </is>
      </c>
    </row>
    <row r="16">
      <c r="A16" s="4" t="inlineStr">
        <is>
          <t>Stock options vested (in dollars per share)</t>
        </is>
      </c>
      <c r="B16" s="10" t="n">
        <v>4.4</v>
      </c>
      <c r="C16" s="4" t="inlineStr">
        <is>
          <t xml:space="preserve"> </t>
        </is>
      </c>
      <c r="D16" s="4" t="inlineStr">
        <is>
          <t xml:space="preserve"> </t>
        </is>
      </c>
    </row>
    <row r="17">
      <c r="A17" s="4" t="inlineStr">
        <is>
          <t>Balance at the end of the period (in dollars per share)</t>
        </is>
      </c>
      <c r="B17" s="7" t="n">
        <v>4.15</v>
      </c>
      <c r="C17" s="7" t="n">
        <v>4.26</v>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Use of Estimates: ​ The Company’s consolidated financial statements have been prepared in accordance with generally accepted accounting principles in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asset useful lives utilized for depletion, depreciation, amortization and accretion calculations; fair value of equity investment and the impairment test; recoverable gold in leach pad inventory; current and long-term inventory; mine development capitalization costs; the collectability of value added taxes receivable; the amount of mineral reserves; valuation allowances for deferred tax assets; income and mining tax provisions; and reserves for contingencies and litigation. The Company bases its estimates on historical experience and on various other assumptions that are believed to be reasonable under the circumstances. Actual results may differ significantly from these estimates. References to “C$” refer to Canadian dollar. Basis of Consolidation: The consolidated financial statements include the accounts of the Company and its wholly-owned and majority-owned subsidiaries. Intercompany accounts and transactions have been eliminated. Investments over which the Company exerts significant influence but does not control through majority ownership are accounted for using the equity method, as described in Investments, Cash and Cash Equivalents and Restricted Cash: The Company considers cash in banks, deposits in transit, and highly liquid term deposits with remaining maturities of three months or less at the date of acquisition to be cash and cash equivalents. Because of the short maturity of these instruments, the carrying amounts approximate their fair value. The Company classifies Restricted Cash between short term and long term based on the restrictions. Investments: The Company accounts for investments over which it exerts significant influence but does not control through majority ownership using the equity method of accounting pursuant to ASC (“Accounting Standards Codification”) Topic 323, Investments – Equity Method and Joint Ventures Consolidated Balance Sheets Consolidated Statements of Operations and Comprehensive (Loss) Statement of Operations The Company’s investments in marketable equity securities and warrants are measured at fair value at each period end with changes in fair value recognized in net (loss) income in the Statement of Operations Stockpiles, Material on Leach Pads, In-process Inventory, Precious Metals Inventory and Materials and Supplies: Stockpiles, material on leach pads, in-process inventory, precious metals inventory and materials and supplies (collectively, “Inventories”) are accounted for using the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a saleable form. Write-downs of Inventories resulting from net realizable value impairments are reported as a component of production costs applicable to sales. The current portion of Inventories is determined based on the expected amounts to be processed and/or recovered within the next twelve months of the balance sheet date, with the remaining portion, if any, classified as long-term. Stockpiles represent mineralized material extracted from the mine and available fo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material that is placed on pads where it is treated with a chemical solution that dissolves the gold contained in the mineralized material over a period of time. Costs are attributed to the mineralized material on leach pads based on current mining costs and processing costs incurred related to the ore on the pad. Costs are removed from the leach pad inventory based on the average cost per estimated recoverable ounce of gold on the leach pad as the gold is recovered. The estimates of recoverable gold on the leach pads are calculated from the quantities of mineralized material placed on the leach pads (measured tonnes added to the leach pads), the grade of mineralized material placed on the leach pads (based on assay data) and a recovery percentage. While the quantities of recoverable gold placed on the leach pads are periodically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processing.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spare parts and consumable parts used in operating and other activities. Cost includes applicable taxes and freight. Proven and Probable Reserves: The definition of proven and probable reserves is set forth in SEC Regulation S-K Item 1300 (“S-K 1300”). Proven mineral reserves are the economically mineable part of a measured mineral resource. For a proven mineral reserve, the qualified person has a high degree of confidence in the results obtained from the application of modifying factors and in the estimates of tonnage and grade or quality. A proven mineral reserve can only result from the conversion of a mineral resource. Probable mineral reserves are the economically mineable part of an indicated and, in some cases, measured mineral resource. For a probable mineral reserve, the qualified person’s confidence in the results obtained from the application of the modifying factors and in the estimates of tonnage and grade or quality is lower than what is sufficient for a classification as a proven mineral reserve, but is still sufficient to demonstrate that, at the time of reporting, extraction of the mineral reserve is economically viable under reasonable investment and market assumptions. The lower level of confidence is due to higher geologic uncertainty when the qualified person converts an indicated mineral resource to a probable reserve or higher risk in the results of the application of modifying factors at the time when the qualified person converts a measured mineral resource to a probable mineral reserve. A qualified person must classify a measured mineral resource as a probable mineral reserve when his or her confidence in the results obtained from the application of the modifying factors to the measured mineral resource is lower than what is sufficient for a proven mineral reserve. Mineral Property Interests and Plant and Equipment: Mineral property interests: Development costs include engineering and metallurgical studies, drilling and other related costs to delineate an ore body, and the removal of overburden to initially expose an ore body at open pit surface mines (“pre-stripping”) and building of access paths and other infrastructure to gain access to the ore body at underground mines. Development costs are charged to operations in the year incurred as Advanced Projects During the production phase of a mine, costs incurred to provide access to reserves and resources that will be produced in future periods that would not have otherwise been accessible are capitalized and included in the carrying amount of the related mineral property interest. Drilling and related costs are capitalized for an ore body where proven and/or probable reserves exist and the activities are directed at obtaining additional information, providing greater definition of the ore body or converting non-reserve mineralization to proven and/or probable reserves and the benefit is expected to be realized over a period beyond one year. All other drilling and related costs are expensed as incurred as Exploration Advanced Projects Mineral property interests are amortized upon commencement of production on a unit-of-production basis over proven and probable reserves, as defined by S-K 1300. When a property does not contain mineralized material that satisfies the definition of proven and probable reserves, the amortization of the capitalized costs is charged to expense based on the most appropriate method, which includes straight-line method and units-of-production method over the estimated useful life of the mine, as determined by internal mine plans. Plant and Equipment: For properties where the Company did not establish proven and probable reserves as defined by S-K 1300, substantially all costs, including design, engineering, construction, and installation of equipment are expensed as incurred, unless the equipment has alternative uses or significant salvage value, in which case the equipment is capitalized at cost. Construction-in-progress costs: Impairment of Long-Lived Assets: The Company reviews and evaluates its long-lived assets for impairment on a quarterly basis or when events or changes in circumstances indicate that the related carrying amounts may not be recoverable. Once it is determined that impairment exists, an impairment loss is measured as the amount by which the asset carrying amount exceeds its estimated fair value. For the purpose of recognition and measurement of impairment, the Company groups its long-lived assets by specific mine or project, as this represents the lowest level for which identifiable cash flows exist. For asset groups where an impairment indicator is identified, an impairment loss is determined if the carrying amount of the asset group exceeds the estimated recoverable amount as determined using the undiscounted future net cash flows. An impairment loss, if any, is the amount by which the carrying amount exceeds the estimated discounted future net cash flows.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future net cash flows, the Company adopts a market approach to estimate fair value by using a combination of observed market value per square mile and observed market value per ounce or pound of estimated mineralized material based on comparable transactions. Reclamation and Remediation Liabilities: Provisions for environmental rehabilitation are made in respect of the estimated future costs of closure and restoration and rehabilitation costs (which include the dismantling and demolition of infrastructure, removal of residual materials and remediation of disturbed areas) in the accounting period when the related environmental disturbance occurs. The associated asset retirement costs, including periodic adjustments, if any, are capitalized as part of the carrying amount of the long-lived asset when proven or probable reserves exist or if they relate to an acquired mineral property interest; otherwise, the costs are charged to the operations. Periodic accretion is recorded to reclamation and remediation liabilities and charged to operations. The fair value of reclamation and remediation liabilities is measured by discounting the expected cash flows adjusted for inflation, using a credit-adjusted risk free rate of interest. The Company prepares estimates of the timing and amounts of expected cash flows when reclamation and remediation liabilities are incurred, which are updated to reflect changes in facts and circumstances. Estimation of the fair value of reclamation and remediation liabilities requires significant judgment, including the amount of cash flows, timing of reclamation, inflation rate and credit risk. Lease Accounting: Contracts are analyzed to identify whether the contract contains an operating or financing lease according to ASC 842, Lease Accounting Consolidated Balance Sheets Consolidated Balance Sheets Statement of Operations. ROU asset balances and lease liabilities are recognized at the commencement date of the lease based on the present value of the future lease payments over the lease term. The Company utilizes the incremental borrowing rate (“IBR”) in determining the present value of the future lease payments. IBR represents the rate of interest that a lessee would have to pay to borrow an amount equal to the lease payments on a collateralized basis over a similar term in a similar economic environment. IBR is determined by using the average bond yield ratings for comparable companies. Revenue Recognition: Revenue consists of proceeds received and expected to be received for the Company’s principal products, gold and silver. Revenue is recognized when title to gold and silver passes to the buyer and when collectability is reasonably assured. Title passes to the buyer based on terms of the sales contract, usually upon delivery of the product. Product pricing is determined under the sales agreements which are referenced against active and freely traded commodity markets, for example, the London Bullion Market for both gold and silver, in an identical form to the product sold. In addition to selling refined bullion at spot, the Company has doré purchase agreements in place with financial institutions and refineries. Under the agreements, the Company has the option to sell approximately 90% of the gold and silver contained in doré bars prior to the completion of refining by the third party refiner. On July 27, 2022, the Company entered into a precious metals purchase agreement with Auramet International LLC (“Auramet”). Under this agreement, the Company has an option to sell gold on a Spot Basis, on a Forward Basis, and on a Supplier Advance basis. Revenue is recognized when the Company has provided irrevocable instructions to the refiner to transfer to the purchaser the refined ounces sold upon final processing, and when payment of the purchase price for the purchased doré or bullion has been made in full by the purchaser. There is no judgment involved in revenue recognition in connection with sale of bullion as revenue is recognized when payment has been made by the purchaser and the product has been delivered. 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s and expenses in foreign currencies are translated at the average monthly exchange rates for the corresponding period. Stock-Based Compensation: The Company accounts for stock options at fair value as prescribed in ASC 718, Stock-Based Compensation. Flow-Through Common Shares: Current Canadian tax legislation permits mining entities to issue flow-through common shares to investors by which the deductions for tax purposes related to resource exploration and evaluation expenditures may be claimed by investors instead of the entity, subject to a renouncement process. Under ASC 740, Income Taxes proceeds from the issuance of flow-through common shares are allocated first to the common stock based on the underlying quoted price of shares and the residual amount is allocated to the sale of tax benefits, which is classified as a liability. After the sale of the shares, as the Company incurs qualifying exploration and evaluation expenditures to fulfill its obligation, the liability is drawn down and the sale of tax benefits is recognized in the Statement of Operations as a reduction of deferred tax expense. Income and Mining Taxes: The Company accounts for income and mining taxes under ASC 740 using the liability method, recognizing certain temporary differences between the financial reporting basis of liabilities and assets and the related tax basis for such liabilities and assets. This method generates either a net deferred income and mining tax liability or asset for the Company, as measured by the statutory tax rates in effect. The Company derives the deferred income and mining tax charge or benefit by recording the change in either the net deferred income and mining tax liability or asset balance for the year. The Company records a valuation allowance against any portion of those deferred income and mining tax assets when it believes, based on the weight of available evidence, it is more likely than not that some portion or all of the deferred income and mining tax asset will not be realized. Comprehensive (Loss) Income: In addition to net income or loss, comprehensive income or loss is included in changes in equity during a period. Per Share Amounts: Basic income or loss per share is computed by dividing income or loss available to common shareholders by the weighted average number of common shares outstanding during the period. Diluted income per share reflects the potential dilution of securities that could share in the earnings of the Company and is computed in accordance with the treasury stock method based on the average number of common shares and dilutive common share equivalents outstanding. Only those instruments that result in a reduction in income per share are included in the calculation of diluted income per share. As a result of the Company’s share consolidation (Note 13) Loans and Borrowings: Borrowings are recognized initially at fair value, net of financing costs incurred, and subsequently measured at amortized cost. Any difference between the amounts originally received and the redemption value of the debt is recognized in the Statements of Operations Fair Value of Financial Instruments: Fair value accounting establish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 Loans and borrowings: Consolidated Statement of Operations and Comprehensive (Loss) Income Fair Value of Financial Instruments: ​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SHARE - Reconciliation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37364</v>
      </c>
      <c r="C4" s="5" t="n">
        <v>-9976</v>
      </c>
      <c r="D4" s="5" t="n">
        <v>-14409</v>
      </c>
      <c r="E4" s="5" t="n">
        <v>-19327</v>
      </c>
      <c r="F4" s="5" t="n">
        <v>-20856</v>
      </c>
      <c r="G4" s="5" t="n">
        <v>-17401</v>
      </c>
      <c r="H4" s="5" t="n">
        <v>-5989</v>
      </c>
      <c r="I4" s="5" t="n">
        <v>-12466</v>
      </c>
      <c r="J4" s="5" t="n">
        <v>-81075</v>
      </c>
      <c r="K4" s="5" t="n">
        <v>-56712</v>
      </c>
      <c r="L4" s="5" t="n">
        <v>-152325</v>
      </c>
    </row>
    <row r="5">
      <c r="A5" s="4" t="inlineStr">
        <is>
          <t>Weighted average common shares outstanding-Basic</t>
        </is>
      </c>
      <c r="B5" s="6" t="n">
        <v>47428</v>
      </c>
      <c r="C5" s="6" t="n">
        <v>47427</v>
      </c>
      <c r="D5" s="6" t="n">
        <v>47428</v>
      </c>
      <c r="E5" s="6" t="n">
        <v>47369</v>
      </c>
      <c r="F5" s="6" t="n">
        <v>45490</v>
      </c>
      <c r="G5" s="6" t="n">
        <v>45919</v>
      </c>
      <c r="H5" s="6" t="n">
        <v>45919</v>
      </c>
      <c r="I5" s="6" t="n">
        <v>44179</v>
      </c>
      <c r="J5" s="6" t="n">
        <v>47427</v>
      </c>
      <c r="K5" s="6" t="n">
        <v>45490</v>
      </c>
      <c r="L5" s="6" t="n">
        <v>40346</v>
      </c>
    </row>
    <row r="6">
      <c r="A6" s="4" t="inlineStr">
        <is>
          <t>Weighted average common shares outstanding-Diluted</t>
        </is>
      </c>
      <c r="B6" s="6" t="n">
        <v>47428</v>
      </c>
      <c r="C6" s="6" t="n">
        <v>47427</v>
      </c>
      <c r="D6" s="6" t="n">
        <v>47428</v>
      </c>
      <c r="E6" s="6" t="n">
        <v>47369</v>
      </c>
      <c r="F6" s="6" t="n">
        <v>45490</v>
      </c>
      <c r="G6" s="6" t="n">
        <v>45919</v>
      </c>
      <c r="H6" s="6" t="n">
        <v>45919</v>
      </c>
      <c r="I6" s="6" t="n">
        <v>44179</v>
      </c>
      <c r="J6" s="6" t="n">
        <v>47427</v>
      </c>
      <c r="K6" s="6" t="n">
        <v>45490</v>
      </c>
      <c r="L6" s="6" t="n">
        <v>40346</v>
      </c>
    </row>
    <row r="7">
      <c r="A7" s="4" t="inlineStr">
        <is>
          <t>Basic (in dollars per share)</t>
        </is>
      </c>
      <c r="B7" s="7" t="n">
        <v>-0.79</v>
      </c>
      <c r="C7" s="7" t="n">
        <v>-0.21</v>
      </c>
      <c r="D7" s="7" t="n">
        <v>-0.3</v>
      </c>
      <c r="E7" s="7" t="n">
        <v>-0.41</v>
      </c>
      <c r="F7" s="7" t="n">
        <v>-0.46</v>
      </c>
      <c r="G7" s="7" t="n">
        <v>-0.38</v>
      </c>
      <c r="H7" s="7" t="n">
        <v>-0.13</v>
      </c>
      <c r="I7" s="7" t="n">
        <v>-0.28</v>
      </c>
      <c r="J7" s="7" t="n">
        <v>-1.71</v>
      </c>
      <c r="K7" s="7" t="n">
        <v>-1.25</v>
      </c>
      <c r="L7" s="7" t="n">
        <v>-3.78</v>
      </c>
    </row>
    <row r="8">
      <c r="A8" s="4" t="inlineStr">
        <is>
          <t>Diluted (in dollars per share)</t>
        </is>
      </c>
      <c r="B8" s="7" t="n">
        <v>-0.79</v>
      </c>
      <c r="C8" s="7" t="n">
        <v>-0.21</v>
      </c>
      <c r="D8" s="7" t="n">
        <v>-0.3</v>
      </c>
      <c r="E8" s="7" t="n">
        <v>-0.41</v>
      </c>
      <c r="F8" s="7" t="n">
        <v>-0.46</v>
      </c>
      <c r="G8" s="7" t="n">
        <v>-0.38</v>
      </c>
      <c r="H8" s="7" t="n">
        <v>-0.13</v>
      </c>
      <c r="I8" s="7" t="n">
        <v>-0.28</v>
      </c>
      <c r="J8" s="7" t="n">
        <v>-1.71</v>
      </c>
      <c r="K8" s="7" t="n">
        <v>-1.25</v>
      </c>
      <c r="L8" s="7" t="n">
        <v>-3.78</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Expense and Payable (Details) - Entity Affiliated With Related Party [Member] - USD ($) $ in Thousands</t>
        </is>
      </c>
      <c r="B1" s="2" t="inlineStr">
        <is>
          <t>12 Months Ended</t>
        </is>
      </c>
    </row>
    <row r="2">
      <c r="B2" s="2" t="inlineStr">
        <is>
          <t>Dec. 31, 2022</t>
        </is>
      </c>
      <c r="C2" s="2" t="inlineStr">
        <is>
          <t>Dec. 31, 2021</t>
        </is>
      </c>
      <c r="D2" s="2" t="inlineStr">
        <is>
          <t>Dec. 31, 2020</t>
        </is>
      </c>
    </row>
    <row r="3">
      <c r="A3" s="4" t="inlineStr">
        <is>
          <t>Lexam LP [Membe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Expense</t>
        </is>
      </c>
      <c r="B5" s="4" t="inlineStr">
        <is>
          <t xml:space="preserve"> </t>
        </is>
      </c>
      <c r="C5" s="5" t="n">
        <v>78</v>
      </c>
      <c r="D5" s="5" t="n">
        <v>99</v>
      </c>
    </row>
    <row r="6">
      <c r="A6" s="4" t="inlineStr">
        <is>
          <t>REVlaw</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Expense</t>
        </is>
      </c>
      <c r="B8" s="5" t="n">
        <v>366</v>
      </c>
      <c r="C8" s="6" t="n">
        <v>347</v>
      </c>
      <c r="D8" s="5" t="n">
        <v>158</v>
      </c>
    </row>
    <row r="9">
      <c r="A9" s="4" t="inlineStr">
        <is>
          <t>Related party outstanding accounts payable (receivable)</t>
        </is>
      </c>
      <c r="B9" s="5" t="n">
        <v>112</v>
      </c>
      <c r="C9" s="5" t="n">
        <v>137</v>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 width="15" customWidth="1" min="6" max="6"/>
  </cols>
  <sheetData>
    <row r="1">
      <c r="A1" s="1" t="inlineStr">
        <is>
          <t>RELATED PARTY TRANSACTIONS (Details) - USD ($)</t>
        </is>
      </c>
      <c r="C1" s="2" t="inlineStr">
        <is>
          <t>12 Months Ended</t>
        </is>
      </c>
    </row>
    <row r="2">
      <c r="B2" s="2" t="inlineStr">
        <is>
          <t>Mar. 31, 2022</t>
        </is>
      </c>
      <c r="C2" s="2" t="inlineStr">
        <is>
          <t>Dec. 31, 2022</t>
        </is>
      </c>
      <c r="D2" s="2" t="inlineStr">
        <is>
          <t>Dec. 31, 2021</t>
        </is>
      </c>
      <c r="E2" s="2" t="inlineStr">
        <is>
          <t>Dec. 31, 2020</t>
        </is>
      </c>
      <c r="F2" s="2" t="inlineStr">
        <is>
          <t>Aug. 10, 2018</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flow-through shares</t>
        </is>
      </c>
      <c r="B4" s="4" t="inlineStr">
        <is>
          <t xml:space="preserve"> </t>
        </is>
      </c>
      <c r="C4" s="5" t="n">
        <v>10320000</v>
      </c>
      <c r="D4" s="5" t="n">
        <v>10785000</v>
      </c>
      <c r="E4" s="5" t="n">
        <v>15478000</v>
      </c>
      <c r="F4" s="4" t="inlineStr">
        <is>
          <t xml:space="preserve"> </t>
        </is>
      </c>
    </row>
    <row r="5">
      <c r="A5" s="4" t="inlineStr">
        <is>
          <t>Chairman and Chief Executive Officer | Original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t>
        </is>
      </c>
      <c r="B7" s="4" t="inlineStr">
        <is>
          <t xml:space="preserve"> </t>
        </is>
      </c>
      <c r="C7" s="4" t="inlineStr">
        <is>
          <t xml:space="preserve"> </t>
        </is>
      </c>
      <c r="D7" s="4" t="inlineStr">
        <is>
          <t xml:space="preserve"> </t>
        </is>
      </c>
      <c r="E7" s="4" t="inlineStr">
        <is>
          <t xml:space="preserve"> </t>
        </is>
      </c>
      <c r="F7" s="5" t="n">
        <v>50000000</v>
      </c>
    </row>
    <row r="8">
      <c r="A8" s="4" t="inlineStr">
        <is>
          <t>Long-term debt from related party</t>
        </is>
      </c>
      <c r="B8" s="4" t="inlineStr">
        <is>
          <t xml:space="preserve"> </t>
        </is>
      </c>
      <c r="C8" s="4" t="inlineStr">
        <is>
          <t xml:space="preserve"> </t>
        </is>
      </c>
      <c r="D8" s="4" t="inlineStr">
        <is>
          <t xml:space="preserve"> </t>
        </is>
      </c>
      <c r="E8" s="4" t="inlineStr">
        <is>
          <t xml:space="preserve"> </t>
        </is>
      </c>
      <c r="F8" s="5" t="n">
        <v>25000000</v>
      </c>
    </row>
    <row r="9">
      <c r="A9" s="4" t="inlineStr">
        <is>
          <t>Affiliate of Robert McEwe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expense</t>
        </is>
      </c>
      <c r="B11" s="4" t="inlineStr">
        <is>
          <t xml:space="preserve"> </t>
        </is>
      </c>
      <c r="C11" s="6" t="n">
        <v>2400000</v>
      </c>
      <c r="D11" s="5" t="n">
        <v>2800000</v>
      </c>
      <c r="E11" s="4" t="inlineStr">
        <is>
          <t xml:space="preserve"> </t>
        </is>
      </c>
      <c r="F11" s="4" t="inlineStr">
        <is>
          <t xml:space="preserve"> </t>
        </is>
      </c>
    </row>
    <row r="12">
      <c r="A12" s="4" t="inlineStr">
        <is>
          <t>Sale of flow-through shares</t>
        </is>
      </c>
      <c r="B12" s="4" t="inlineStr">
        <is>
          <t xml:space="preserve"> </t>
        </is>
      </c>
      <c r="C12" s="5" t="n">
        <v>900000</v>
      </c>
      <c r="D12" s="4" t="inlineStr">
        <is>
          <t xml:space="preserve"> </t>
        </is>
      </c>
      <c r="E12" s="4" t="inlineStr">
        <is>
          <t xml:space="preserve"> </t>
        </is>
      </c>
      <c r="F12" s="4" t="inlineStr">
        <is>
          <t xml:space="preserve"> </t>
        </is>
      </c>
    </row>
    <row r="13">
      <c r="A13" s="4" t="inlineStr">
        <is>
          <t>Sale of flow-through shares (in shares)</t>
        </is>
      </c>
      <c r="B13" s="4" t="inlineStr">
        <is>
          <t xml:space="preserve"> </t>
        </is>
      </c>
      <c r="C13" s="6" t="n">
        <v>104585</v>
      </c>
      <c r="D13" s="4" t="inlineStr">
        <is>
          <t xml:space="preserve"> </t>
        </is>
      </c>
      <c r="E13" s="4" t="inlineStr">
        <is>
          <t xml:space="preserve"> </t>
        </is>
      </c>
      <c r="F13" s="4" t="inlineStr">
        <is>
          <t xml:space="preserve"> </t>
        </is>
      </c>
    </row>
    <row r="14">
      <c r="A14" s="4" t="inlineStr">
        <is>
          <t>Company Controlled by Mcewen | Commerci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5" t="n">
        <v>15000000</v>
      </c>
      <c r="C16" s="4" t="inlineStr">
        <is>
          <t xml:space="preserve"> </t>
        </is>
      </c>
      <c r="D16" s="4" t="inlineStr">
        <is>
          <t xml:space="preserve"> </t>
        </is>
      </c>
      <c r="E16" s="4" t="inlineStr">
        <is>
          <t xml:space="preserve"> </t>
        </is>
      </c>
      <c r="F16" s="4" t="inlineStr">
        <is>
          <t xml:space="preserve"> </t>
        </is>
      </c>
    </row>
    <row r="17">
      <c r="A17" s="4" t="inlineStr">
        <is>
          <t>Debt interest expense</t>
        </is>
      </c>
      <c r="B17" s="6" t="n">
        <v>8</v>
      </c>
      <c r="C17" s="5" t="n">
        <v>900000</v>
      </c>
      <c r="D17" s="4" t="inlineStr">
        <is>
          <t xml:space="preserve"> </t>
        </is>
      </c>
      <c r="E17" s="4" t="inlineStr">
        <is>
          <t xml:space="preserve"> </t>
        </is>
      </c>
      <c r="F17" s="4" t="inlineStr">
        <is>
          <t xml:space="preserve"> </t>
        </is>
      </c>
    </row>
    <row r="18">
      <c r="A18" s="4" t="inlineStr">
        <is>
          <t>Due to Related Parties</t>
        </is>
      </c>
      <c r="B18" s="5" t="n">
        <v>15000000</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s>
  <sheetData>
    <row r="1">
      <c r="A1" s="1" t="inlineStr">
        <is>
          <t>FAIR VALUE ACCOUNTING (Details) $ / shares in Units, $ in Thousands</t>
        </is>
      </c>
      <c r="B1" s="2" t="inlineStr">
        <is>
          <t>Dec. 31, 2022 USD ($) $ / shares shares</t>
        </is>
      </c>
      <c r="C1" s="2" t="inlineStr">
        <is>
          <t>Dec. 31, 2021 USD ($)</t>
        </is>
      </c>
      <c r="D1" s="2" t="inlineStr">
        <is>
          <t>Jun. 23, 2021 $ / shares</t>
        </is>
      </c>
    </row>
    <row r="2">
      <c r="A2" s="4" t="inlineStr">
        <is>
          <t>Disposal Group | Projects in Nevada</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Price per common share for each warrant | $ / shares</t>
        </is>
      </c>
      <c r="B4" s="4" t="inlineStr">
        <is>
          <t xml:space="preserve"> </t>
        </is>
      </c>
      <c r="C4" s="4" t="inlineStr">
        <is>
          <t xml:space="preserve"> </t>
        </is>
      </c>
      <c r="D4" s="7" t="n">
        <v>0.6</v>
      </c>
    </row>
    <row r="5">
      <c r="A5" s="4" t="inlineStr">
        <is>
          <t>Fair Value, Measurements, Recurring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Investments</t>
        </is>
      </c>
      <c r="B7" s="5" t="n">
        <v>1133</v>
      </c>
      <c r="C7" s="5" t="n">
        <v>1644</v>
      </c>
      <c r="D7" s="4" t="inlineStr">
        <is>
          <t xml:space="preserve"> </t>
        </is>
      </c>
    </row>
    <row r="8">
      <c r="A8" s="4" t="inlineStr">
        <is>
          <t>Fair Value, Measurements, Recurring [Member] | Fair Value, Inputs, 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Investments</t>
        </is>
      </c>
      <c r="B10" s="6" t="n">
        <v>1133</v>
      </c>
      <c r="C10" s="6" t="n">
        <v>1644</v>
      </c>
      <c r="D10" s="4" t="inlineStr">
        <is>
          <t xml:space="preserve"> </t>
        </is>
      </c>
    </row>
    <row r="11">
      <c r="A11" s="4" t="inlineStr">
        <is>
          <t>Marketable equity securities. | Fair Value, Measurements, Recurring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Investments</t>
        </is>
      </c>
      <c r="B13" s="6" t="n">
        <v>1133</v>
      </c>
      <c r="C13" s="6" t="n">
        <v>1644</v>
      </c>
      <c r="D13" s="4" t="inlineStr">
        <is>
          <t xml:space="preserve"> </t>
        </is>
      </c>
    </row>
    <row r="14">
      <c r="A14" s="4" t="inlineStr">
        <is>
          <t>Marketable equity securities. | Fair Value, Measurements, Recurring [Member] | Fair Value, Inputs, Level 1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Investments</t>
        </is>
      </c>
      <c r="B16" s="5" t="n">
        <v>1133</v>
      </c>
      <c r="C16" s="5" t="n">
        <v>1644</v>
      </c>
      <c r="D16" s="4" t="inlineStr">
        <is>
          <t xml:space="preserve"> </t>
        </is>
      </c>
    </row>
    <row r="17">
      <c r="A17" s="4" t="inlineStr">
        <is>
          <t>Warrant | Disposal Group | Projects in Nevada</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Price per common share for each warrant | $ / shares</t>
        </is>
      </c>
      <c r="B19" s="7" t="n">
        <v>0.6</v>
      </c>
      <c r="C19" s="4" t="inlineStr">
        <is>
          <t xml:space="preserve"> </t>
        </is>
      </c>
      <c r="D19" s="4" t="inlineStr">
        <is>
          <t xml:space="preserve"> </t>
        </is>
      </c>
    </row>
    <row r="20">
      <c r="A20" s="4" t="inlineStr">
        <is>
          <t>Warrants exercised | shares</t>
        </is>
      </c>
      <c r="B20" s="6" t="n">
        <v>0</v>
      </c>
      <c r="C20" s="4" t="inlineStr">
        <is>
          <t xml:space="preserve"> </t>
        </is>
      </c>
      <c r="D20" s="4" t="inlineStr">
        <is>
          <t xml:space="preserve"> </t>
        </is>
      </c>
    </row>
    <row r="21">
      <c r="A21" s="4" t="inlineStr">
        <is>
          <t>Warrant | Volatility | Disposal Group | Projects in Nevada</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Average volatility</t>
        </is>
      </c>
      <c r="B23" s="13" t="n">
        <v>94.59999999999999</v>
      </c>
      <c r="C23" s="4" t="inlineStr">
        <is>
          <t xml:space="preserve"> </t>
        </is>
      </c>
      <c r="D2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ase Obligations and Purchase Commitments (Details) $ in Thousands</t>
        </is>
      </c>
      <c r="B1" s="2" t="inlineStr">
        <is>
          <t>Dec. 31, 2022 USD ($)</t>
        </is>
      </c>
    </row>
    <row r="2">
      <c r="A2" s="3" t="inlineStr">
        <is>
          <t>Mining and surface rights</t>
        </is>
      </c>
      <c r="B2" s="4" t="inlineStr">
        <is>
          <t xml:space="preserve"> </t>
        </is>
      </c>
    </row>
    <row r="3">
      <c r="A3" s="4" t="inlineStr">
        <is>
          <t>2023</t>
        </is>
      </c>
      <c r="B3" s="5" t="n">
        <v>1555</v>
      </c>
    </row>
    <row r="4">
      <c r="A4" s="4" t="inlineStr">
        <is>
          <t>2024</t>
        </is>
      </c>
      <c r="B4" s="6" t="n">
        <v>1401</v>
      </c>
    </row>
    <row r="5">
      <c r="A5" s="4" t="inlineStr">
        <is>
          <t>2025</t>
        </is>
      </c>
      <c r="B5" s="6" t="n">
        <v>607</v>
      </c>
    </row>
    <row r="6">
      <c r="A6" s="4" t="inlineStr">
        <is>
          <t>2026</t>
        </is>
      </c>
      <c r="B6" s="6" t="n">
        <v>600</v>
      </c>
    </row>
    <row r="7">
      <c r="A7" s="4" t="inlineStr">
        <is>
          <t>Thereafter</t>
        </is>
      </c>
      <c r="B7" s="6" t="n">
        <v>52</v>
      </c>
    </row>
    <row r="8">
      <c r="A8" s="4" t="inlineStr">
        <is>
          <t>Total</t>
        </is>
      </c>
      <c r="B8" s="6" t="n">
        <v>4215</v>
      </c>
    </row>
    <row r="9">
      <c r="A9" s="3" t="inlineStr">
        <is>
          <t>Reclamation costs</t>
        </is>
      </c>
      <c r="B9" s="4" t="inlineStr">
        <is>
          <t xml:space="preserve"> </t>
        </is>
      </c>
    </row>
    <row r="10">
      <c r="A10" s="4" t="inlineStr">
        <is>
          <t>2022</t>
        </is>
      </c>
      <c r="B10" s="6" t="n">
        <v>12815</v>
      </c>
    </row>
    <row r="11">
      <c r="A11" s="4" t="inlineStr">
        <is>
          <t>2023</t>
        </is>
      </c>
      <c r="B11" s="6" t="n">
        <v>1400</v>
      </c>
    </row>
    <row r="12">
      <c r="A12" s="4" t="inlineStr">
        <is>
          <t>2024</t>
        </is>
      </c>
      <c r="B12" s="6" t="n">
        <v>1744</v>
      </c>
    </row>
    <row r="13">
      <c r="A13" s="4" t="inlineStr">
        <is>
          <t>2025</t>
        </is>
      </c>
      <c r="B13" s="6" t="n">
        <v>3068</v>
      </c>
    </row>
    <row r="14">
      <c r="A14" s="4" t="inlineStr">
        <is>
          <t>Thereafter</t>
        </is>
      </c>
      <c r="B14" s="6" t="n">
        <v>32821</v>
      </c>
    </row>
    <row r="15">
      <c r="A15" s="4" t="inlineStr">
        <is>
          <t>Total</t>
        </is>
      </c>
      <c r="B15" s="6" t="n">
        <v>51849</v>
      </c>
    </row>
    <row r="16">
      <c r="A16" s="3" t="inlineStr">
        <is>
          <t>Long-term debt</t>
        </is>
      </c>
      <c r="B16" s="4" t="inlineStr">
        <is>
          <t xml:space="preserve"> </t>
        </is>
      </c>
    </row>
    <row r="17">
      <c r="A17" s="4" t="inlineStr">
        <is>
          <t>2023</t>
        </is>
      </c>
      <c r="B17" s="6" t="n">
        <v>14712</v>
      </c>
    </row>
    <row r="18">
      <c r="A18" s="4" t="inlineStr">
        <is>
          <t>2024</t>
        </is>
      </c>
      <c r="B18" s="6" t="n">
        <v>26833</v>
      </c>
    </row>
    <row r="19">
      <c r="A19" s="4" t="inlineStr">
        <is>
          <t>2025</t>
        </is>
      </c>
      <c r="B19" s="6" t="n">
        <v>16337</v>
      </c>
    </row>
    <row r="20">
      <c r="A20" s="4" t="inlineStr">
        <is>
          <t>Total</t>
        </is>
      </c>
      <c r="B20" s="6" t="n">
        <v>57882</v>
      </c>
    </row>
    <row r="21">
      <c r="A21" s="3" t="inlineStr">
        <is>
          <t>Lease obligations</t>
        </is>
      </c>
      <c r="B21" s="4" t="inlineStr">
        <is>
          <t xml:space="preserve"> </t>
        </is>
      </c>
    </row>
    <row r="22">
      <c r="A22" s="4" t="inlineStr">
        <is>
          <t>2023</t>
        </is>
      </c>
      <c r="B22" s="6" t="n">
        <v>1572</v>
      </c>
    </row>
    <row r="23">
      <c r="A23" s="4" t="inlineStr">
        <is>
          <t>2024</t>
        </is>
      </c>
      <c r="B23" s="6" t="n">
        <v>689</v>
      </c>
    </row>
    <row r="24">
      <c r="A24" s="4" t="inlineStr">
        <is>
          <t>2025</t>
        </is>
      </c>
      <c r="B24" s="6" t="n">
        <v>272</v>
      </c>
    </row>
    <row r="25">
      <c r="A25" s="4" t="inlineStr">
        <is>
          <t>2026</t>
        </is>
      </c>
      <c r="B25" s="6" t="n">
        <v>147</v>
      </c>
    </row>
    <row r="26">
      <c r="A26" s="4" t="inlineStr">
        <is>
          <t>Total</t>
        </is>
      </c>
      <c r="B26" s="6" t="n">
        <v>2680</v>
      </c>
    </row>
    <row r="27">
      <c r="A27" s="3" t="inlineStr">
        <is>
          <t>Total</t>
        </is>
      </c>
      <c r="B27" s="4" t="inlineStr">
        <is>
          <t xml:space="preserve"> </t>
        </is>
      </c>
    </row>
    <row r="28">
      <c r="A28" s="4" t="inlineStr">
        <is>
          <t>2022</t>
        </is>
      </c>
      <c r="B28" s="6" t="n">
        <v>73237</v>
      </c>
    </row>
    <row r="29">
      <c r="A29" s="4" t="inlineStr">
        <is>
          <t>2023</t>
        </is>
      </c>
      <c r="B29" s="6" t="n">
        <v>30324</v>
      </c>
    </row>
    <row r="30">
      <c r="A30" s="4" t="inlineStr">
        <is>
          <t>2024</t>
        </is>
      </c>
      <c r="B30" s="6" t="n">
        <v>18960</v>
      </c>
    </row>
    <row r="31">
      <c r="A31" s="4" t="inlineStr">
        <is>
          <t>2025</t>
        </is>
      </c>
      <c r="B31" s="6" t="n">
        <v>3815</v>
      </c>
    </row>
    <row r="32">
      <c r="A32" s="4" t="inlineStr">
        <is>
          <t>Thereafter</t>
        </is>
      </c>
      <c r="B32" s="6" t="n">
        <v>32873</v>
      </c>
    </row>
    <row r="33">
      <c r="A33" s="4" t="inlineStr">
        <is>
          <t>Total</t>
        </is>
      </c>
      <c r="B33" s="6" t="n">
        <v>159209</v>
      </c>
    </row>
    <row r="34">
      <c r="A34" s="4" t="inlineStr">
        <is>
          <t>Los Azules</t>
        </is>
      </c>
      <c r="B34" s="4" t="inlineStr">
        <is>
          <t xml:space="preserve"> </t>
        </is>
      </c>
    </row>
    <row r="35">
      <c r="A35" s="3" t="inlineStr">
        <is>
          <t>Exploration</t>
        </is>
      </c>
      <c r="B35" s="4" t="inlineStr">
        <is>
          <t xml:space="preserve"> </t>
        </is>
      </c>
    </row>
    <row r="36">
      <c r="A36" s="4" t="inlineStr">
        <is>
          <t>2023</t>
        </is>
      </c>
      <c r="B36" s="6" t="n">
        <v>29428</v>
      </c>
    </row>
    <row r="37">
      <c r="A37" s="4" t="inlineStr">
        <is>
          <t>Total</t>
        </is>
      </c>
      <c r="B37" s="6" t="n">
        <v>29428</v>
      </c>
    </row>
    <row r="38">
      <c r="A38" s="4" t="inlineStr">
        <is>
          <t>Other</t>
        </is>
      </c>
      <c r="B38" s="4" t="inlineStr">
        <is>
          <t xml:space="preserve"> </t>
        </is>
      </c>
    </row>
    <row r="39">
      <c r="A39" s="3" t="inlineStr">
        <is>
          <t>Exploration</t>
        </is>
      </c>
      <c r="B39" s="4" t="inlineStr">
        <is>
          <t xml:space="preserve"> </t>
        </is>
      </c>
    </row>
    <row r="40">
      <c r="A40" s="4" t="inlineStr">
        <is>
          <t>2023</t>
        </is>
      </c>
      <c r="B40" s="6" t="n">
        <v>13155</v>
      </c>
    </row>
    <row r="41">
      <c r="A41" s="4" t="inlineStr">
        <is>
          <t>Total</t>
        </is>
      </c>
      <c r="B41" s="5" t="n">
        <v>131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Reclamation Bonds and Surety Bonds (Details) $ in Millions, $ in Millions</t>
        </is>
      </c>
      <c r="B1" s="2" t="inlineStr">
        <is>
          <t>12 Months Ended</t>
        </is>
      </c>
    </row>
    <row r="2">
      <c r="B2" s="2" t="inlineStr">
        <is>
          <t>Dec. 31, 2022 USD ($)</t>
        </is>
      </c>
      <c r="C2" s="2" t="inlineStr">
        <is>
          <t>Dec. 31, 2022 CAD ($)</t>
        </is>
      </c>
    </row>
    <row r="3">
      <c r="A3" s="4" t="inlineStr">
        <is>
          <t>Surety Bonds</t>
        </is>
      </c>
      <c r="B3" s="4" t="inlineStr">
        <is>
          <t xml:space="preserve"> </t>
        </is>
      </c>
      <c r="C3" s="4" t="inlineStr">
        <is>
          <t xml:space="preserve"> </t>
        </is>
      </c>
    </row>
    <row r="4">
      <c r="A4" s="3" t="inlineStr">
        <is>
          <t>Reclamation Bonds</t>
        </is>
      </c>
      <c r="B4" s="4" t="inlineStr">
        <is>
          <t xml:space="preserve"> </t>
        </is>
      </c>
      <c r="C4" s="4" t="inlineStr">
        <is>
          <t xml:space="preserve"> </t>
        </is>
      </c>
    </row>
    <row r="5">
      <c r="A5" s="4" t="inlineStr">
        <is>
          <t>Percentage of annual fees on surety bonds</t>
        </is>
      </c>
      <c r="B5" s="9" t="n">
        <v>0.023</v>
      </c>
      <c r="C5" s="9" t="n">
        <v>0.023</v>
      </c>
    </row>
    <row r="6">
      <c r="A6" s="4" t="inlineStr">
        <is>
          <t>Percentage of required deposit on value of surety bonds</t>
        </is>
      </c>
      <c r="B6" s="8" t="n">
        <v>0.1</v>
      </c>
      <c r="C6" s="8" t="n">
        <v>0.1</v>
      </c>
    </row>
    <row r="7">
      <c r="A7" s="4" t="inlineStr">
        <is>
          <t>Restricted cash</t>
        </is>
      </c>
      <c r="B7" s="12" t="n">
        <v>3.8</v>
      </c>
      <c r="C7" s="4" t="inlineStr">
        <is>
          <t xml:space="preserve"> </t>
        </is>
      </c>
    </row>
    <row r="8">
      <c r="A8" s="4" t="inlineStr">
        <is>
          <t>Surety Bonds | Nevada</t>
        </is>
      </c>
      <c r="B8" s="4" t="inlineStr">
        <is>
          <t xml:space="preserve"> </t>
        </is>
      </c>
      <c r="C8" s="4" t="inlineStr">
        <is>
          <t xml:space="preserve"> </t>
        </is>
      </c>
    </row>
    <row r="9">
      <c r="A9" s="3" t="inlineStr">
        <is>
          <t>Reclamation Bonds</t>
        </is>
      </c>
      <c r="B9" s="4" t="inlineStr">
        <is>
          <t xml:space="preserve"> </t>
        </is>
      </c>
      <c r="C9" s="4" t="inlineStr">
        <is>
          <t xml:space="preserve"> </t>
        </is>
      </c>
    </row>
    <row r="10">
      <c r="A10" s="4" t="inlineStr">
        <is>
          <t>Surety bonding obligation</t>
        </is>
      </c>
      <c r="B10" s="13" t="n">
        <v>25.3</v>
      </c>
      <c r="C10" s="4" t="inlineStr">
        <is>
          <t xml:space="preserve"> </t>
        </is>
      </c>
    </row>
    <row r="11">
      <c r="A11" s="4" t="inlineStr">
        <is>
          <t>Surety Bonds | Canada [Member]</t>
        </is>
      </c>
      <c r="B11" s="4" t="inlineStr">
        <is>
          <t xml:space="preserve"> </t>
        </is>
      </c>
      <c r="C11" s="4" t="inlineStr">
        <is>
          <t xml:space="preserve"> </t>
        </is>
      </c>
    </row>
    <row r="12">
      <c r="A12" s="3" t="inlineStr">
        <is>
          <t>Reclamation Bonds</t>
        </is>
      </c>
      <c r="B12" s="4" t="inlineStr">
        <is>
          <t xml:space="preserve"> </t>
        </is>
      </c>
      <c r="C12" s="4" t="inlineStr">
        <is>
          <t xml:space="preserve"> </t>
        </is>
      </c>
    </row>
    <row r="13">
      <c r="A13" s="4" t="inlineStr">
        <is>
          <t>Surety bonding obligation</t>
        </is>
      </c>
      <c r="B13" s="13" t="n">
        <v>11.5</v>
      </c>
      <c r="C13" s="12" t="n">
        <v>15.6</v>
      </c>
    </row>
    <row r="14">
      <c r="A14" s="4" t="inlineStr">
        <is>
          <t>Reclamation Bonds | Tonkin and Gold Bar Properties</t>
        </is>
      </c>
      <c r="B14" s="4" t="inlineStr">
        <is>
          <t xml:space="preserve"> </t>
        </is>
      </c>
      <c r="C14" s="4" t="inlineStr">
        <is>
          <t xml:space="preserve"> </t>
        </is>
      </c>
    </row>
    <row r="15">
      <c r="A15" s="3" t="inlineStr">
        <is>
          <t>Reclamation Bonds</t>
        </is>
      </c>
      <c r="B15" s="4" t="inlineStr">
        <is>
          <t xml:space="preserve"> </t>
        </is>
      </c>
      <c r="C15" s="4" t="inlineStr">
        <is>
          <t xml:space="preserve"> </t>
        </is>
      </c>
    </row>
    <row r="16">
      <c r="A16" s="4" t="inlineStr">
        <is>
          <t>Reclamation bonding obligation</t>
        </is>
      </c>
      <c r="B16" s="13" t="n">
        <v>27.8</v>
      </c>
      <c r="C16" s="4" t="inlineStr">
        <is>
          <t xml:space="preserve"> </t>
        </is>
      </c>
    </row>
    <row r="17">
      <c r="A17" s="4" t="inlineStr">
        <is>
          <t>Reclamation Bonds | Timmins</t>
        </is>
      </c>
      <c r="B17" s="4" t="inlineStr">
        <is>
          <t xml:space="preserve"> </t>
        </is>
      </c>
      <c r="C17" s="4" t="inlineStr">
        <is>
          <t xml:space="preserve"> </t>
        </is>
      </c>
    </row>
    <row r="18">
      <c r="A18" s="3" t="inlineStr">
        <is>
          <t>Reclamation Bonds</t>
        </is>
      </c>
      <c r="B18" s="4" t="inlineStr">
        <is>
          <t xml:space="preserve"> </t>
        </is>
      </c>
      <c r="C18" s="4" t="inlineStr">
        <is>
          <t xml:space="preserve"> </t>
        </is>
      </c>
    </row>
    <row r="19">
      <c r="A19" s="4" t="inlineStr">
        <is>
          <t>Restricted cash</t>
        </is>
      </c>
      <c r="B19" s="13" t="n">
        <v>0.1</v>
      </c>
      <c r="C19" s="4" t="inlineStr">
        <is>
          <t xml:space="preserve"> </t>
        </is>
      </c>
    </row>
    <row r="20">
      <c r="A20" s="4" t="inlineStr">
        <is>
          <t>Reclamation Bonds | Black Fox Complex</t>
        </is>
      </c>
      <c r="B20" s="4" t="inlineStr">
        <is>
          <t xml:space="preserve"> </t>
        </is>
      </c>
      <c r="C20" s="4" t="inlineStr">
        <is>
          <t xml:space="preserve"> </t>
        </is>
      </c>
    </row>
    <row r="21">
      <c r="A21" s="3" t="inlineStr">
        <is>
          <t>Reclamation Bonds</t>
        </is>
      </c>
      <c r="B21" s="4" t="inlineStr">
        <is>
          <t xml:space="preserve"> </t>
        </is>
      </c>
      <c r="C21" s="4" t="inlineStr">
        <is>
          <t xml:space="preserve"> </t>
        </is>
      </c>
    </row>
    <row r="22">
      <c r="A22" s="4" t="inlineStr">
        <is>
          <t>Reclamation bonding obligation</t>
        </is>
      </c>
      <c r="B22" s="12" t="n">
        <v>11.5</v>
      </c>
      <c r="C22" s="12" t="n">
        <v>1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OMMITMENTS AND CONTINGENCIES - Streaming Agreement (Details) $ in Millions</t>
        </is>
      </c>
      <c r="C1" s="2" t="inlineStr">
        <is>
          <t>12 Months Ended</t>
        </is>
      </c>
    </row>
    <row r="2">
      <c r="B2" s="2" t="inlineStr">
        <is>
          <t>Aug. 25, 2017 $ / oz</t>
        </is>
      </c>
      <c r="C2" s="2" t="inlineStr">
        <is>
          <t>Dec. 31, 2022 USD ($)</t>
        </is>
      </c>
      <c r="D2" s="2" t="inlineStr">
        <is>
          <t>Dec. 31, 2021 USD ($)</t>
        </is>
      </c>
    </row>
    <row r="3">
      <c r="A3" s="4" t="inlineStr">
        <is>
          <t>Pike River property</t>
        </is>
      </c>
      <c r="B3" s="4" t="inlineStr">
        <is>
          <t xml:space="preserve"> </t>
        </is>
      </c>
      <c r="C3" s="4" t="inlineStr">
        <is>
          <t xml:space="preserve"> </t>
        </is>
      </c>
      <c r="D3" s="4" t="inlineStr">
        <is>
          <t xml:space="preserve"> </t>
        </is>
      </c>
    </row>
    <row r="4">
      <c r="A4" s="3" t="inlineStr">
        <is>
          <t>Other commitments</t>
        </is>
      </c>
      <c r="B4" s="4" t="inlineStr">
        <is>
          <t xml:space="preserve"> </t>
        </is>
      </c>
      <c r="C4" s="4" t="inlineStr">
        <is>
          <t xml:space="preserve"> </t>
        </is>
      </c>
      <c r="D4" s="4" t="inlineStr">
        <is>
          <t xml:space="preserve"> </t>
        </is>
      </c>
    </row>
    <row r="5">
      <c r="A5" s="4" t="inlineStr">
        <is>
          <t>Obligation to sell (as a percent)</t>
        </is>
      </c>
      <c r="B5" s="9" t="n">
        <v>0.063</v>
      </c>
      <c r="C5" s="4" t="inlineStr">
        <is>
          <t xml:space="preserve"> </t>
        </is>
      </c>
      <c r="D5" s="4" t="inlineStr">
        <is>
          <t xml:space="preserve"> </t>
        </is>
      </c>
    </row>
    <row r="6">
      <c r="A6" s="4" t="inlineStr">
        <is>
          <t>Black Fox Complex</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Obligation to sell (as a percent)</t>
        </is>
      </c>
      <c r="B8" s="8" t="n">
        <v>0.08</v>
      </c>
      <c r="C8" s="4" t="inlineStr">
        <is>
          <t xml:space="preserve"> </t>
        </is>
      </c>
      <c r="D8" s="4" t="inlineStr">
        <is>
          <t xml:space="preserve"> </t>
        </is>
      </c>
    </row>
    <row r="9">
      <c r="A9" s="4" t="inlineStr">
        <is>
          <t>Long term gold price (in dollars per ounce) | $ / oz</t>
        </is>
      </c>
      <c r="B9" s="6" t="n">
        <v>561</v>
      </c>
      <c r="C9" s="4" t="inlineStr">
        <is>
          <t xml:space="preserve"> </t>
        </is>
      </c>
      <c r="D9" s="4" t="inlineStr">
        <is>
          <t xml:space="preserve"> </t>
        </is>
      </c>
    </row>
    <row r="10">
      <c r="A10" s="4" t="inlineStr">
        <is>
          <t>Revenue of acquiree since acquisition date and implementation of streaming agreement | $</t>
        </is>
      </c>
      <c r="B10" s="4" t="inlineStr">
        <is>
          <t xml:space="preserve"> </t>
        </is>
      </c>
      <c r="C10" s="12" t="n">
        <v>1.7</v>
      </c>
      <c r="D10" s="12" t="n">
        <v>1.3</v>
      </c>
    </row>
    <row r="11">
      <c r="A11" s="4" t="inlineStr">
        <is>
          <t>Maximum [Member] | Black Fox Complex</t>
        </is>
      </c>
      <c r="B11" s="4" t="inlineStr">
        <is>
          <t xml:space="preserve"> </t>
        </is>
      </c>
      <c r="C11" s="4" t="inlineStr">
        <is>
          <t xml:space="preserve"> </t>
        </is>
      </c>
      <c r="D11" s="4" t="inlineStr">
        <is>
          <t xml:space="preserve"> </t>
        </is>
      </c>
    </row>
    <row r="12">
      <c r="A12" s="3" t="inlineStr">
        <is>
          <t>Other commitments</t>
        </is>
      </c>
      <c r="B12" s="4" t="inlineStr">
        <is>
          <t xml:space="preserve"> </t>
        </is>
      </c>
      <c r="C12" s="4" t="inlineStr">
        <is>
          <t xml:space="preserve"> </t>
        </is>
      </c>
      <c r="D12" s="4" t="inlineStr">
        <is>
          <t xml:space="preserve"> </t>
        </is>
      </c>
    </row>
    <row r="13">
      <c r="A13" s="4" t="inlineStr">
        <is>
          <t>Inflation adjustment (as a percent)</t>
        </is>
      </c>
      <c r="B13" s="8" t="n">
        <v>0.02</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Flow-through Eligible Expenses (Details) - Flow through Eligible Expenses - Timmins - USD ($) $ in Millions</t>
        </is>
      </c>
      <c r="C1" s="2" t="inlineStr">
        <is>
          <t>12 Months Ended</t>
        </is>
      </c>
    </row>
    <row r="2">
      <c r="B2" s="2" t="inlineStr">
        <is>
          <t>Mar. 02, 2022</t>
        </is>
      </c>
      <c r="C2" s="2" t="inlineStr">
        <is>
          <t>Dec. 31, 2023</t>
        </is>
      </c>
      <c r="D2" s="2" t="inlineStr">
        <is>
          <t>Dec. 31, 2022</t>
        </is>
      </c>
    </row>
    <row r="3">
      <c r="A3" s="3" t="inlineStr">
        <is>
          <t>Other commitments</t>
        </is>
      </c>
      <c r="B3" s="4" t="inlineStr">
        <is>
          <t xml:space="preserve"> </t>
        </is>
      </c>
      <c r="C3" s="4" t="inlineStr">
        <is>
          <t xml:space="preserve"> </t>
        </is>
      </c>
      <c r="D3" s="4" t="inlineStr">
        <is>
          <t xml:space="preserve"> </t>
        </is>
      </c>
    </row>
    <row r="4">
      <c r="A4" s="4" t="inlineStr">
        <is>
          <t>Exploration expenditures</t>
        </is>
      </c>
      <c r="B4" s="4" t="inlineStr">
        <is>
          <t xml:space="preserve"> </t>
        </is>
      </c>
      <c r="C4" s="4" t="inlineStr">
        <is>
          <t xml:space="preserve"> </t>
        </is>
      </c>
      <c r="D4" s="5" t="n">
        <v>1</v>
      </c>
    </row>
    <row r="5">
      <c r="A5" s="4" t="inlineStr">
        <is>
          <t>Gross proceeds</t>
        </is>
      </c>
      <c r="B5" s="12" t="n">
        <v>15.1</v>
      </c>
      <c r="C5" s="4" t="inlineStr">
        <is>
          <t xml:space="preserve"> </t>
        </is>
      </c>
      <c r="D5" s="4" t="inlineStr">
        <is>
          <t xml:space="preserve"> </t>
        </is>
      </c>
    </row>
    <row r="6">
      <c r="A6" s="4" t="inlineStr">
        <is>
          <t>Forecast</t>
        </is>
      </c>
      <c r="B6" s="4" t="inlineStr">
        <is>
          <t xml:space="preserve"> </t>
        </is>
      </c>
      <c r="C6" s="4" t="inlineStr">
        <is>
          <t xml:space="preserve"> </t>
        </is>
      </c>
      <c r="D6" s="4" t="inlineStr">
        <is>
          <t xml:space="preserve"> </t>
        </is>
      </c>
    </row>
    <row r="7">
      <c r="A7" s="3" t="inlineStr">
        <is>
          <t>Other commitments</t>
        </is>
      </c>
      <c r="B7" s="4" t="inlineStr">
        <is>
          <t xml:space="preserve"> </t>
        </is>
      </c>
      <c r="C7" s="4" t="inlineStr">
        <is>
          <t xml:space="preserve"> </t>
        </is>
      </c>
      <c r="D7" s="4" t="inlineStr">
        <is>
          <t xml:space="preserve"> </t>
        </is>
      </c>
    </row>
    <row r="8">
      <c r="A8" s="4" t="inlineStr">
        <is>
          <t>Exploration expenditures</t>
        </is>
      </c>
      <c r="B8" s="4" t="inlineStr">
        <is>
          <t xml:space="preserve"> </t>
        </is>
      </c>
      <c r="C8" s="5" t="n">
        <v>14</v>
      </c>
      <c r="D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 Prepayment Agreement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bined net proceeds from sales on a Supplier Advance Basis</t>
        </is>
      </c>
      <c r="B4" s="5" t="n">
        <v>2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0</v>
      </c>
      <c r="K4" s="4" t="inlineStr">
        <is>
          <t xml:space="preserve"> </t>
        </is>
      </c>
      <c r="L4" s="4" t="inlineStr">
        <is>
          <t xml:space="preserve"> </t>
        </is>
      </c>
    </row>
    <row r="5">
      <c r="A5" s="4" t="inlineStr">
        <is>
          <t>Revenue</t>
        </is>
      </c>
      <c r="B5" s="6" t="n">
        <v>28240000</v>
      </c>
      <c r="C5" s="5" t="n">
        <v>25988000</v>
      </c>
      <c r="D5" s="5" t="n">
        <v>30647000</v>
      </c>
      <c r="E5" s="5" t="n">
        <v>25542000</v>
      </c>
      <c r="F5" s="5" t="n">
        <v>34966000</v>
      </c>
      <c r="G5" s="5" t="n">
        <v>37129000</v>
      </c>
      <c r="H5" s="5" t="n">
        <v>40706000</v>
      </c>
      <c r="I5" s="5" t="n">
        <v>23740000</v>
      </c>
      <c r="J5" s="6" t="n">
        <v>110417000</v>
      </c>
      <c r="K5" s="5" t="n">
        <v>136541000</v>
      </c>
      <c r="L5" s="5" t="n">
        <v>104789000</v>
      </c>
    </row>
    <row r="6">
      <c r="A6" s="4" t="inlineStr">
        <is>
          <t>Remaining net proceeds recorded as deferred revenue</t>
        </is>
      </c>
      <c r="B6" s="6" t="n">
        <v>615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155000</v>
      </c>
      <c r="K6" s="4" t="inlineStr">
        <is>
          <t xml:space="preserve"> </t>
        </is>
      </c>
      <c r="L6" s="4" t="inlineStr">
        <is>
          <t xml:space="preserve"> </t>
        </is>
      </c>
    </row>
    <row r="7">
      <c r="A7" s="4" t="inlineStr">
        <is>
          <t>Gold and silver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0417000</v>
      </c>
      <c r="K9" s="5" t="n">
        <v>136541000</v>
      </c>
      <c r="L9" s="5" t="n">
        <v>104789000</v>
      </c>
    </row>
    <row r="10">
      <c r="A10" s="4" t="inlineStr">
        <is>
          <t>Prepayment Agreement | Auramet International LLC guarantee obl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maining net proceeds recorded as deferred revenue</t>
        </is>
      </c>
      <c r="B12" s="5" t="n">
        <v>6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200000</v>
      </c>
      <c r="K12" s="4" t="inlineStr">
        <is>
          <t xml:space="preserve"> </t>
        </is>
      </c>
      <c r="L12" s="4" t="inlineStr">
        <is>
          <t xml:space="preserve"> </t>
        </is>
      </c>
    </row>
    <row r="13">
      <c r="A13" s="4" t="inlineStr">
        <is>
          <t>Number of ounces of gold pledged but not delivered</t>
        </is>
      </c>
      <c r="B13" s="6" t="n">
        <v>3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00</v>
      </c>
      <c r="K13" s="4" t="inlineStr">
        <is>
          <t xml:space="preserve"> </t>
        </is>
      </c>
      <c r="L13" s="4" t="inlineStr">
        <is>
          <t xml:space="preserve"> </t>
        </is>
      </c>
    </row>
    <row r="14">
      <c r="A14" s="4" t="inlineStr">
        <is>
          <t>Prepayment Agreement | Auramet International LLC guarantee obligation | Auramet Revolving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bined net proceeds from sales on a Supplier Advance Basis</t>
        </is>
      </c>
      <c r="B16" s="5" t="n">
        <v>4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6000000</v>
      </c>
      <c r="K16" s="4" t="inlineStr">
        <is>
          <t xml:space="preserve"> </t>
        </is>
      </c>
      <c r="L16" s="4" t="inlineStr">
        <is>
          <t xml:space="preserve"> </t>
        </is>
      </c>
    </row>
    <row r="17">
      <c r="A17" s="4" t="inlineStr">
        <is>
          <t>Prepayment Agreement | Auramet International LLC guarantee obligation | Gold and silver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600000</v>
      </c>
      <c r="K19" s="4" t="inlineStr">
        <is>
          <t xml:space="preserve"> </t>
        </is>
      </c>
      <c r="L19" s="4" t="inlineStr">
        <is>
          <t xml:space="preserve"> </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ASH, CASH EQUIVALENTS AND RESTRICTED CASH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ash and cash equivalents (Note 18)</t>
        </is>
      </c>
      <c r="B3" s="5" t="n">
        <v>39782</v>
      </c>
      <c r="C3" s="5" t="n">
        <v>54287</v>
      </c>
      <c r="D3" s="4" t="inlineStr">
        <is>
          <t xml:space="preserve"> </t>
        </is>
      </c>
      <c r="E3" s="4" t="inlineStr">
        <is>
          <t xml:space="preserve"> </t>
        </is>
      </c>
    </row>
    <row r="4">
      <c r="A4" s="4" t="inlineStr">
        <is>
          <t>Restricted cash - current</t>
        </is>
      </c>
      <c r="B4" s="4" t="inlineStr">
        <is>
          <t xml:space="preserve"> </t>
        </is>
      </c>
      <c r="C4" s="6" t="n">
        <v>2550</v>
      </c>
      <c r="D4" s="4" t="inlineStr">
        <is>
          <t xml:space="preserve"> </t>
        </is>
      </c>
      <c r="E4" s="4" t="inlineStr">
        <is>
          <t xml:space="preserve"> </t>
        </is>
      </c>
    </row>
    <row r="5">
      <c r="A5" s="4" t="inlineStr">
        <is>
          <t>Restricted cash - non-current</t>
        </is>
      </c>
      <c r="B5" s="6" t="n">
        <v>3797</v>
      </c>
      <c r="C5" s="6" t="n">
        <v>3797</v>
      </c>
      <c r="D5" s="4" t="inlineStr">
        <is>
          <t xml:space="preserve"> </t>
        </is>
      </c>
      <c r="E5" s="4" t="inlineStr">
        <is>
          <t xml:space="preserve"> </t>
        </is>
      </c>
    </row>
    <row r="6">
      <c r="A6" s="4" t="inlineStr">
        <is>
          <t>Total cash, cash equivalents, and restricted cash</t>
        </is>
      </c>
      <c r="B6" s="6" t="n">
        <v>43579</v>
      </c>
      <c r="C6" s="5" t="n">
        <v>60634</v>
      </c>
      <c r="D6" s="5" t="n">
        <v>24438</v>
      </c>
      <c r="E6" s="5" t="n">
        <v>46500</v>
      </c>
    </row>
    <row r="7">
      <c r="A7" s="4" t="inlineStr">
        <is>
          <t>Cash</t>
        </is>
      </c>
      <c r="B7" s="6" t="n">
        <v>2500</v>
      </c>
      <c r="C7" s="4" t="inlineStr">
        <is>
          <t xml:space="preserve"> </t>
        </is>
      </c>
      <c r="D7" s="4" t="inlineStr">
        <is>
          <t xml:space="preserve"> </t>
        </is>
      </c>
      <c r="E7" s="4" t="inlineStr">
        <is>
          <t xml:space="preserve"> </t>
        </is>
      </c>
    </row>
    <row r="8">
      <c r="A8" s="4" t="inlineStr">
        <is>
          <t>Bankers' acceptance notes</t>
        </is>
      </c>
      <c r="B8" s="5" t="n">
        <v>356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4" t="inlineStr">
        <is>
          <t>Term of debt instrument</t>
        </is>
      </c>
      <c r="B10" s="4" t="inlineStr">
        <is>
          <t>34 days</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4" t="inlineStr">
        <is>
          <t>Term of debt instrument</t>
        </is>
      </c>
      <c r="B12" s="4" t="inlineStr">
        <is>
          <t>81 day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SEGMENT REPORTING</t>
        </is>
      </c>
      <c r="B1" s="2" t="inlineStr">
        <is>
          <t>12 Months Ended</t>
        </is>
      </c>
    </row>
    <row r="2">
      <c r="B2" s="2" t="inlineStr">
        <is>
          <t>Dec. 31, 2022</t>
        </is>
      </c>
    </row>
    <row r="3">
      <c r="A3" s="3" t="inlineStr">
        <is>
          <t>OPERATING SEGMENT REPORTING</t>
        </is>
      </c>
      <c r="B3" s="4" t="inlineStr">
        <is>
          <t xml:space="preserve"> </t>
        </is>
      </c>
    </row>
    <row r="4">
      <c r="A4" s="4" t="inlineStr">
        <is>
          <t>OPERATING SEGMENT REPORTING</t>
        </is>
      </c>
      <c r="B4" s="4" t="inlineStr">
        <is>
          <t>NOTE 3 OPERATING SEGMENT REPORTING McEwen Mining is a mining and minerals production and exploration company focused on precious and base metals in the United States, Canada, Mexico, and Argentina. The Company’s chief operating decision maker (“CODM”) reviews the operating results, assesses performance and makes decisions about allocation of resources to these segments at the geographic region level or major mine/project where the economic characteristics of the individual mines or projects within a geographic region are not alike. As a result, these operating segments also represent the Company’s reportable segments. The Company’s business activities that are not considered operating segments are included in General and administrative and other The CODM reviews segment income or loss, defined as gold and silver sales less production costs applicable to sales, depreciation and depletion, advanced projects, and exploration costs, for all segments except for the MSC segment which is evaluated based on the attributable equity income or loss pickup. Gold and silver sales and production costs applicable to sales for the reportable segments are reported net of intercompany transactions. Capital expenditures include costs capitalized in mineral property interests and plant and equipment in the respective periods. Significant information relating to the Company’s reportable operating segments for the periods presented is summarized in the tables below: ​ ​ ​ ​ ​ ​ ​ ​ ​ ​ ​ ​ ​ ​ ​ ​ ​ ​ ​ ​ Year ended December 31, 2022 USA ​ Canada ​ Mexico ​ MSC McEwen Copper Total Revenue from gold and silver sales ​ $ 47,926 ​ $ 60,848 ​ $ 1,643 ​ $ — ​ $ — ​ $ 110,417 Production costs applicable to sales ​ ​ (43,500) ​ ​ (36,845) ​ ​ (10,915) ​ ​ — ​ ​ — ​ (91,260) Depreciation and depletion ​ ​ (4,737) ​ ​ (14,964) ​ ​ — ​ ​ — ​ ​ — ​ ​ (19,701) Gross profit (loss) ​ ​ (311) ​ ​ 9,039 ​ ​ (9,272) ​ ​ — ​ ​ — ​ ​ (544) ​ ​ ​ ​ ​ ​ ​ ​ ​ ​ ​ ​ ​ ​ ​ ​ ​ ​ ​ Advanced projects ​ ​ (52) ​ ​ (1,206) ​ ​ (4,322) ​ ​ — ​ $ (61,148) ​ (66,728) Exploration ​ ​ (4,828) ​ ​ (9,443) ​ ​ (2) ​ ​ — ​ ​ (700) ​ (14,973) Gain from investment in Minera Santa Cruz S.A. ​ ​ — ​ ​ — ​ ​ — ​ ​ 2,776 ​ ​ — ​ 2,776 Segment profit (loss) ​ $ (5,191) ​ $ (1,610) ​ $ (13,596) ​ $ 2,776 ​ $ (61,848) ​ $ (79,469) General and administrative and other ​ ​ ​ ​ ​ ​ ​ ​ ​ ​ ​ ​ ​ ​ ​ ​ ​ (819) Loss before income and mining taxes ​ ​ ​ ​ ​ ​ ​ ​ ​ ​ ​ ​ ​ ​ ​ ​ $ (80,288) ​ ​ ​ ​ ​ ​ ​ ​ ​ ​ ​ ​ ​ ​ ​ ​ ​ ​ ​ Capital expenditures ​ $ 5,374 ​ $ 15,317 ​ $ 2,800 ​ $ — ​ $ 2,743 ​ $ 26,234 ​ ​ ​ ​ ​ ​ ​ ​ ​ ​ ​ ​ ​ ​ ​ ​ ​ ​ ​ ​ Year ended December 31, 2021 USA Canada Mexico MSC McEwen Copper Total Revenue from gold and silver sales ​ $ 79,205 ​ $ 50,704 ​ $ 6,632 ​ $ — ​ $ — ​ $ 136,541 Production costs applicable to sales ​ ​ (73,990) ​ ​ (32,961) ​ ​ (12,272) ​ ​ — ​ ​ — ​ (119,223) Depreciation and depletion ​ ​ (8,502) ​ ​ (15,296) ​ ​ — ​ ​ — ​ ​ — ​ ​ (23,798) Gross (loss) profit ​ ​ (3,287) ​ ​ 2,447 ​ ​ (5,640) ​ ​ — ​ ​ — ​ ​ (6,480) ​ ​ ​ ​ ​ ​ ​ ​ ​ ​ ​ ​ ​ ​ ​ ​ ​ ​ ​ Advanced projects ​ ​ (440) ​ ​ (2,635) ​ ​ (4,345) ​ ​ — ​ $ (5,019) ​ (12,439) Exploration ​ ​ (5,875) ​ ​ (15,017) ​ ​ (14) ​ ​ — ​ ​ (1,698) ​ (22,604) Loss from investment in Minera Santa Cruz S.A. ​ ​ — ​ ​ — ​ ​ — ​ ​ (7,533) ​ ​ — ​ (7,533) Segment loss ​ $ (9,602) ​ $ (15,205) ​ $ (9,999) ​ $ (7,533) ​ $ (6,717) ​ $ (49,056) General and administrative and other ​ ​ ​ ​ ​ ​ ​ ​ ​ ​ ​ ​ ​ ​ ​ ​ ​ (15,143) Loss before income and mining taxes ​ ​ ​ ​ ​ ​ ​ ​ ​ ​ ​ ​ ​ ​ ​ ​ $ (64,199) ​ ​ ​ ​ ​ ​ ​ ​ ​ ​ ​ ​ ​ ​ ​ ​ ​ ​ ​ Capital expenditures ​ $ 2,416 ​ $ 33,617 ​ $ — ​ $ — ​ $ — ​ $ 36,033 ​ 0 ​ ​ ​ ​ ​ ​ ​ ​ ​ ​ ​ ​ ​ ​ ​ ​ ​ ​ Year ended December 31, 2020 USA Canada Mexico MSC McEwen Copper Total Revenue from gold and silver sales ​ $ 48,884 ​ $ 41,452 ​ $ 14,453 ​ $ — ​ $ — ​ $ 104,789 Production costs applicable to sales ​ ​ (58,465) ​ ​ (34,639) ​ ​ (15,723) ​ ​ — ​ ​ — ​ ​ (108,827) Depreciation and depletion ​ ​ (11,785) ​ ​ (10,883) ​ ​ (242) ​ ​ — ​ ​ — ​ ​ (22,910) Gross loss ​ ​ (21,366) ​ ​ (4,070) ​ ​ (1,512) ​ ​ — ​ ​ — ​ ​ (26,948) ​ ​ ​ ​ ​ ​ ​ ​ ​ ​ ​ ​ ​ ​ ​ ​ ​ ​ ​ Advanced projects ​ ​ (1,071) ​ ​ (6,088) ​ ​ (4,522) ​ ​ — ​ ​ — ​ ​ (11,681) Exploration ​ ​ (6,777) ​ ​ (6,450) ​ ​ (513) ​ ​ — ​ ​ (2,121) ​ ​ (15,861) Impairment of mineral property interests and plant and equipment ​ ​ (83,805) ​ ​ — ​ ​ — ​ ​ — ​ ​ — ​ ​ (83,805) Loss from investment in Minera Santa Cruz S.A. ​ ​ — ​ ​ — ​ ​ — ​ ​ (1,517) ​ ​ — ​ ​ (1,517) Other operating ​ ​ (1,390) ​ ​ (578) ​ ​ — ​ ​ — ​ ​ — ​ ​ (1,968) Segment loss ​ $ (114,409) ​ $ (17,186) ​ $ (6,547) ​ $ (1,517) ​ $ (2,121) ​ $ (141,780) General and administrative and other ​ ​ ​ ​ ​ ​ ​ ​ ​ ​ ​ ​ ​ ​ ​ ​ ​ (11,935) Loss before income and mining taxes ​ ​ ​ ​ ​ ​ ​ ​ ​ ​ ​ ​ ​ ​ ​ ​ $ (153,715) ​ ​ ​ ​ ​ ​ ​ ​ ​ ​ ​ ​ ​ ​ ​ ​ ​ ​ ​ Capital expenditures ​ $ 4,821 ​ $ 9,104 ​ $ — ​ $ — ​ $ — ​ $ 13,925 ​ Geographic information Geographic information includes the following long-lived assets balances and revenues presented for the Company’s operating segments: ​ ​ ​ ​ ​ ​ ​ ​ ​ ​ ​ ​ ​ ​ ​ ​ ​ ​ ​ Non-current Assets ​ Revenue (1) ​ ​ Year ended December 31, ​ Year ended December 31, ​ 2022 2021 2022 ​ 2021 ​ 2020 USA ​ $ 70,577 ​ $ 37,878 ​ $ 47,926 ​ $ 79,205 ​ $ 48,884 Canada ​ ​ 91,552 ​ ​ 93,294 ​ ​ 60,848 ​ ​ 50,704 ​ ​ 41,452 Mexico ​ ​ 29,219 ​ ​ 26,561 ​ ​ 1,643 ​ ​ 6,632 ​ ​ 14,453 Argentina (2) ​ ​ 255,718 ​ ​ 282,583 ​ ​ — ​ ​ — ​ ​ — Total Consolidated (3) ​ $ 447,066 ​ $ 440,316 ​ $ 110,417 ​ $ 136,541 ​ $ 104,789 (1) Presented based on the location from which the product originated. (2) Includes Investment in MSC of $93.5 million as of December 31, 2022 (December 31, 2021 - $90.9 million). (3) Total excludes $0.3 million (December 31, 2021 - $0.4 million) related to the Company’s ROU office lease asset as the business activities related to corporate are not considered to be a part of the operating segments ​ As gold and silver can be sold through numerous gold and silver market traders worldwide, the Company is not economically dependent on a limited number of customers for the sale of its product. The following is a summary of revenue from gold and silver sales for significant customers for the years ended December 31, 2022, 2021 and 2020: ​ ​ ​ ​ ​ ​ ​ ​ ​ ​ Year ended December 31, ​ 2022 ​ 2021 ​ 2020 Asahi Refining Inc. $ 57,835 $ 134,395 $ 66,934 Auramet ​ 50,580 ​ — ​ — Bank of Nova Scotia ​ — ​ — ​ 33,060 Other ​ 2,002 ​ 2,146 ​ 4,795 Revenue from gold and silver sales $ 110,417 $ 136,541 $ 104,78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Deferred Income Tax Recovery (Expense) and Net Income (Loss) (Details) - USD ($) $ in Thousands</t>
        </is>
      </c>
      <c r="B1" s="2" t="inlineStr">
        <is>
          <t>12 Months Ended</t>
        </is>
      </c>
    </row>
    <row r="2">
      <c r="B2" s="2" t="inlineStr">
        <is>
          <t>Dec. 31, 2022</t>
        </is>
      </c>
      <c r="C2" s="2" t="inlineStr">
        <is>
          <t>Dec. 31, 2021</t>
        </is>
      </c>
      <c r="D2" s="2" t="inlineStr">
        <is>
          <t>Dec. 31, 2020</t>
        </is>
      </c>
    </row>
    <row r="3">
      <c r="A3" s="3" t="inlineStr">
        <is>
          <t>Current tax (expense)/recovery</t>
        </is>
      </c>
      <c r="B3" s="4" t="inlineStr">
        <is>
          <t xml:space="preserve"> </t>
        </is>
      </c>
      <c r="C3" s="4" t="inlineStr">
        <is>
          <t xml:space="preserve"> </t>
        </is>
      </c>
      <c r="D3" s="4" t="inlineStr">
        <is>
          <t xml:space="preserve"> </t>
        </is>
      </c>
    </row>
    <row r="4">
      <c r="A4" s="4" t="inlineStr">
        <is>
          <t>Foreign</t>
        </is>
      </c>
      <c r="B4" s="5" t="n">
        <v>7663</v>
      </c>
      <c r="C4" s="4" t="inlineStr">
        <is>
          <t xml:space="preserve"> </t>
        </is>
      </c>
      <c r="D4" s="4" t="inlineStr">
        <is>
          <t xml:space="preserve"> </t>
        </is>
      </c>
    </row>
    <row r="5">
      <c r="A5" s="4" t="inlineStr">
        <is>
          <t>Current tax expense</t>
        </is>
      </c>
      <c r="B5" s="6" t="n">
        <v>7663</v>
      </c>
      <c r="C5" s="4" t="inlineStr">
        <is>
          <t xml:space="preserve"> </t>
        </is>
      </c>
      <c r="D5" s="4" t="inlineStr">
        <is>
          <t xml:space="preserve"> </t>
        </is>
      </c>
    </row>
    <row r="6">
      <c r="A6" s="3" t="inlineStr">
        <is>
          <t>Deferred income tax (expense)/recovery</t>
        </is>
      </c>
      <c r="B6" s="4" t="inlineStr">
        <is>
          <t xml:space="preserve"> </t>
        </is>
      </c>
      <c r="C6" s="4" t="inlineStr">
        <is>
          <t xml:space="preserve"> </t>
        </is>
      </c>
      <c r="D6" s="4" t="inlineStr">
        <is>
          <t xml:space="preserve"> </t>
        </is>
      </c>
    </row>
    <row r="7">
      <c r="A7" s="4" t="inlineStr">
        <is>
          <t>United States</t>
        </is>
      </c>
      <c r="B7" s="4" t="inlineStr">
        <is>
          <t xml:space="preserve"> </t>
        </is>
      </c>
      <c r="C7" s="5" t="n">
        <v>-387</v>
      </c>
      <c r="D7" s="5" t="n">
        <v>-817</v>
      </c>
    </row>
    <row r="8">
      <c r="A8" s="4" t="inlineStr">
        <is>
          <t>Foreign</t>
        </is>
      </c>
      <c r="B8" s="6" t="n">
        <v>-1856</v>
      </c>
      <c r="C8" s="6" t="n">
        <v>-6928</v>
      </c>
      <c r="D8" s="6" t="n">
        <v>-573</v>
      </c>
    </row>
    <row r="9">
      <c r="A9" s="4" t="inlineStr">
        <is>
          <t>Deferred tax recovery</t>
        </is>
      </c>
      <c r="B9" s="6" t="n">
        <v>-1856</v>
      </c>
      <c r="C9" s="6" t="n">
        <v>-7315</v>
      </c>
      <c r="D9" s="6" t="n">
        <v>-1390</v>
      </c>
    </row>
    <row r="10">
      <c r="A10" s="3" t="inlineStr">
        <is>
          <t>Mining Tax Expense Recovery [Abstract]</t>
        </is>
      </c>
      <c r="B10" s="4" t="inlineStr">
        <is>
          <t xml:space="preserve"> </t>
        </is>
      </c>
      <c r="C10" s="4" t="inlineStr">
        <is>
          <t xml:space="preserve"> </t>
        </is>
      </c>
      <c r="D10" s="4" t="inlineStr">
        <is>
          <t xml:space="preserve"> </t>
        </is>
      </c>
    </row>
    <row r="11">
      <c r="A11" s="4" t="inlineStr">
        <is>
          <t>United States</t>
        </is>
      </c>
      <c r="B11" s="4" t="inlineStr">
        <is>
          <t xml:space="preserve"> </t>
        </is>
      </c>
      <c r="C11" s="6" t="n">
        <v>-387</v>
      </c>
      <c r="D11" s="6" t="n">
        <v>-817</v>
      </c>
    </row>
    <row r="12">
      <c r="A12" s="4" t="inlineStr">
        <is>
          <t>Foreign</t>
        </is>
      </c>
      <c r="B12" s="6" t="n">
        <v>5806</v>
      </c>
      <c r="C12" s="6" t="n">
        <v>-6928</v>
      </c>
      <c r="D12" s="6" t="n">
        <v>-573</v>
      </c>
    </row>
    <row r="13">
      <c r="A13" s="4" t="inlineStr">
        <is>
          <t>Total income and mining tax expense/(recovery)</t>
        </is>
      </c>
      <c r="B13" s="6" t="n">
        <v>5806</v>
      </c>
      <c r="C13" s="6" t="n">
        <v>-7315</v>
      </c>
      <c r="D13" s="6" t="n">
        <v>-1390</v>
      </c>
    </row>
    <row r="14">
      <c r="A14" s="3" t="inlineStr">
        <is>
          <t>Net income (loss) before tax:</t>
        </is>
      </c>
      <c r="B14" s="4" t="inlineStr">
        <is>
          <t xml:space="preserve"> </t>
        </is>
      </c>
      <c r="C14" s="4" t="inlineStr">
        <is>
          <t xml:space="preserve"> </t>
        </is>
      </c>
      <c r="D14" s="4" t="inlineStr">
        <is>
          <t xml:space="preserve"> </t>
        </is>
      </c>
    </row>
    <row r="15">
      <c r="A15" s="4" t="inlineStr">
        <is>
          <t>United States</t>
        </is>
      </c>
      <c r="B15" s="6" t="n">
        <v>-20618</v>
      </c>
      <c r="C15" s="6" t="n">
        <v>-24808</v>
      </c>
      <c r="D15" s="6" t="n">
        <v>-127524</v>
      </c>
    </row>
    <row r="16">
      <c r="A16" s="4" t="inlineStr">
        <is>
          <t>Foreign</t>
        </is>
      </c>
      <c r="B16" s="6" t="n">
        <v>-59670</v>
      </c>
      <c r="C16" s="6" t="n">
        <v>-39391</v>
      </c>
      <c r="D16" s="6" t="n">
        <v>-26191</v>
      </c>
    </row>
    <row r="17">
      <c r="A17" s="4" t="inlineStr">
        <is>
          <t>Loss before income and mining taxes</t>
        </is>
      </c>
      <c r="B17" s="5" t="n">
        <v>-80288</v>
      </c>
      <c r="C17" s="5" t="n">
        <v>-64199</v>
      </c>
      <c r="D17" s="5" t="n">
        <v>-1537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Reconciliation of Tax Provision (Details) - USD ($) $ in Thousands</t>
        </is>
      </c>
      <c r="B1" s="2" t="inlineStr">
        <is>
          <t>12 Months Ended</t>
        </is>
      </c>
    </row>
    <row r="2">
      <c r="B2" s="2" t="inlineStr">
        <is>
          <t>Dec. 31, 2022</t>
        </is>
      </c>
      <c r="C2" s="2" t="inlineStr">
        <is>
          <t>Dec. 31, 2021</t>
        </is>
      </c>
      <c r="D2" s="2" t="inlineStr">
        <is>
          <t>Dec. 31, 2020</t>
        </is>
      </c>
    </row>
    <row r="3">
      <c r="A3" s="3" t="inlineStr">
        <is>
          <t>INCOME AND MINING TAXES.</t>
        </is>
      </c>
      <c r="B3" s="4" t="inlineStr">
        <is>
          <t xml:space="preserve"> </t>
        </is>
      </c>
      <c r="C3" s="4" t="inlineStr">
        <is>
          <t xml:space="preserve"> </t>
        </is>
      </c>
      <c r="D3" s="4" t="inlineStr">
        <is>
          <t xml:space="preserve"> </t>
        </is>
      </c>
    </row>
    <row r="4">
      <c r="A4" s="4" t="inlineStr">
        <is>
          <t>Loss before income and mining taxes</t>
        </is>
      </c>
      <c r="B4" s="5" t="n">
        <v>-80288</v>
      </c>
      <c r="C4" s="5" t="n">
        <v>-64199</v>
      </c>
      <c r="D4" s="5" t="n">
        <v>-153715</v>
      </c>
    </row>
    <row r="5">
      <c r="A5" s="4" t="inlineStr">
        <is>
          <t>Statutory tax rate (as a percent)</t>
        </is>
      </c>
      <c r="B5" s="8" t="n">
        <v>0.21</v>
      </c>
      <c r="C5" s="8" t="n">
        <v>0.21</v>
      </c>
      <c r="D5" s="8" t="n">
        <v>0.21</v>
      </c>
    </row>
    <row r="6">
      <c r="A6" s="4" t="inlineStr">
        <is>
          <t>US Federal and State tax recovery (expense) at statutory rate</t>
        </is>
      </c>
      <c r="B6" s="5" t="n">
        <v>-16860</v>
      </c>
      <c r="C6" s="5" t="n">
        <v>-13482</v>
      </c>
      <c r="D6" s="5" t="n">
        <v>-32280</v>
      </c>
    </row>
    <row r="7">
      <c r="A7" s="3" t="inlineStr">
        <is>
          <t>Reconciling items:</t>
        </is>
      </c>
      <c r="B7" s="4" t="inlineStr">
        <is>
          <t xml:space="preserve"> </t>
        </is>
      </c>
      <c r="C7" s="4" t="inlineStr">
        <is>
          <t xml:space="preserve"> </t>
        </is>
      </c>
      <c r="D7" s="4" t="inlineStr">
        <is>
          <t xml:space="preserve"> </t>
        </is>
      </c>
    </row>
    <row r="8">
      <c r="A8" s="4" t="inlineStr">
        <is>
          <t>Equity pickup in MSC</t>
        </is>
      </c>
      <c r="B8" s="6" t="n">
        <v>-583</v>
      </c>
      <c r="C8" s="6" t="n">
        <v>1326</v>
      </c>
      <c r="D8" s="6" t="n">
        <v>374</v>
      </c>
    </row>
    <row r="9">
      <c r="A9" s="4" t="inlineStr">
        <is>
          <t>Deferred foreign income inclusion</t>
        </is>
      </c>
      <c r="B9" s="4" t="inlineStr">
        <is>
          <t xml:space="preserve"> </t>
        </is>
      </c>
      <c r="C9" s="4" t="inlineStr">
        <is>
          <t xml:space="preserve"> </t>
        </is>
      </c>
      <c r="D9" s="6" t="n">
        <v>795</v>
      </c>
    </row>
    <row r="10">
      <c r="A10" s="4" t="inlineStr">
        <is>
          <t>Realized flow-through expenditures</t>
        </is>
      </c>
      <c r="B10" s="6" t="n">
        <v>2169</v>
      </c>
      <c r="C10" s="6" t="n">
        <v>6148</v>
      </c>
      <c r="D10" s="6" t="n">
        <v>496</v>
      </c>
    </row>
    <row r="11">
      <c r="A11" s="4" t="inlineStr">
        <is>
          <t>Realized flow-through premium</t>
        </is>
      </c>
      <c r="B11" s="6" t="n">
        <v>-2011</v>
      </c>
      <c r="C11" s="6" t="n">
        <v>-3486</v>
      </c>
      <c r="D11" s="6" t="n">
        <v>-338</v>
      </c>
    </row>
    <row r="12">
      <c r="A12" s="4" t="inlineStr">
        <is>
          <t>Adjustment for foreign tax rates</t>
        </is>
      </c>
      <c r="B12" s="6" t="n">
        <v>-8384</v>
      </c>
      <c r="C12" s="6" t="n">
        <v>-3039</v>
      </c>
      <c r="D12" s="6" t="n">
        <v>-2043</v>
      </c>
    </row>
    <row r="13">
      <c r="A13" s="4" t="inlineStr">
        <is>
          <t>Deferred mining tax liability</t>
        </is>
      </c>
      <c r="B13" s="6" t="n">
        <v>116</v>
      </c>
      <c r="C13" s="4" t="inlineStr">
        <is>
          <t xml:space="preserve"> </t>
        </is>
      </c>
      <c r="D13" s="4" t="inlineStr">
        <is>
          <t xml:space="preserve"> </t>
        </is>
      </c>
    </row>
    <row r="14">
      <c r="A14" s="4" t="inlineStr">
        <is>
          <t>Other permanent differences</t>
        </is>
      </c>
      <c r="B14" s="6" t="n">
        <v>31369</v>
      </c>
      <c r="C14" s="6" t="n">
        <v>9353</v>
      </c>
      <c r="D14" s="6" t="n">
        <v>-2546</v>
      </c>
    </row>
    <row r="15">
      <c r="A15" s="4" t="inlineStr">
        <is>
          <t>NOL expires and revisions</t>
        </is>
      </c>
      <c r="B15" s="4" t="inlineStr">
        <is>
          <t xml:space="preserve"> </t>
        </is>
      </c>
      <c r="C15" s="6" t="n">
        <v>241</v>
      </c>
      <c r="D15" s="6" t="n">
        <v>1066</v>
      </c>
    </row>
    <row r="16">
      <c r="A16" s="4" t="inlineStr">
        <is>
          <t>Valuation allowance</t>
        </is>
      </c>
      <c r="B16" s="6" t="n">
        <v>-10</v>
      </c>
      <c r="C16" s="6" t="n">
        <v>-4377</v>
      </c>
      <c r="D16" s="6" t="n">
        <v>33086</v>
      </c>
    </row>
    <row r="17">
      <c r="A17" s="4" t="inlineStr">
        <is>
          <t>Tax benefit</t>
        </is>
      </c>
      <c r="B17" s="5" t="n">
        <v>5806</v>
      </c>
      <c r="C17" s="5" t="n">
        <v>-7315</v>
      </c>
      <c r="D17" s="5" t="n">
        <v>-139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MINING TAXES - Tax Effects of Temporary Differenc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t>
        </is>
      </c>
      <c r="B3" s="5" t="n">
        <v>65174</v>
      </c>
      <c r="C3" s="5" t="n">
        <v>70830</v>
      </c>
      <c r="D3" s="4" t="inlineStr">
        <is>
          <t xml:space="preserve"> </t>
        </is>
      </c>
      <c r="E3" s="4" t="inlineStr">
        <is>
          <t xml:space="preserve"> </t>
        </is>
      </c>
    </row>
    <row r="4">
      <c r="A4" s="4" t="inlineStr">
        <is>
          <t>Mineral properties</t>
        </is>
      </c>
      <c r="B4" s="6" t="n">
        <v>69326</v>
      </c>
      <c r="C4" s="6" t="n">
        <v>59426</v>
      </c>
      <c r="D4" s="4" t="inlineStr">
        <is>
          <t xml:space="preserve"> </t>
        </is>
      </c>
      <c r="E4" s="4" t="inlineStr">
        <is>
          <t xml:space="preserve"> </t>
        </is>
      </c>
    </row>
    <row r="5">
      <c r="A5" s="4" t="inlineStr">
        <is>
          <t>Other temporary differences</t>
        </is>
      </c>
      <c r="B5" s="6" t="n">
        <v>22433</v>
      </c>
      <c r="C5" s="6" t="n">
        <v>29009</v>
      </c>
      <c r="D5" s="4" t="inlineStr">
        <is>
          <t xml:space="preserve"> </t>
        </is>
      </c>
      <c r="E5" s="4" t="inlineStr">
        <is>
          <t xml:space="preserve"> </t>
        </is>
      </c>
    </row>
    <row r="6">
      <c r="A6" s="4" t="inlineStr">
        <is>
          <t>Total gross deferred tax assets</t>
        </is>
      </c>
      <c r="B6" s="6" t="n">
        <v>156933</v>
      </c>
      <c r="C6" s="6" t="n">
        <v>159265</v>
      </c>
      <c r="D6" s="4" t="inlineStr">
        <is>
          <t xml:space="preserve"> </t>
        </is>
      </c>
      <c r="E6" s="4" t="inlineStr">
        <is>
          <t xml:space="preserve"> </t>
        </is>
      </c>
    </row>
    <row r="7">
      <c r="A7" s="4" t="inlineStr">
        <is>
          <t>Less: valuation allowance</t>
        </is>
      </c>
      <c r="B7" s="6" t="n">
        <v>-149342</v>
      </c>
      <c r="C7" s="6" t="n">
        <v>-149921</v>
      </c>
      <c r="D7" s="5" t="n">
        <v>-154298</v>
      </c>
      <c r="E7" s="5" t="n">
        <v>-121212</v>
      </c>
    </row>
    <row r="8">
      <c r="A8" s="4" t="inlineStr">
        <is>
          <t>Net deferred tax assets</t>
        </is>
      </c>
      <c r="B8" s="6" t="n">
        <v>7591</v>
      </c>
      <c r="C8" s="6" t="n">
        <v>9344</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Acquired mineral property interests</t>
        </is>
      </c>
      <c r="B10" s="6" t="n">
        <v>-7746</v>
      </c>
      <c r="C10" s="6" t="n">
        <v>-9344</v>
      </c>
      <c r="D10" s="4" t="inlineStr">
        <is>
          <t xml:space="preserve"> </t>
        </is>
      </c>
      <c r="E10" s="4" t="inlineStr">
        <is>
          <t xml:space="preserve"> </t>
        </is>
      </c>
    </row>
    <row r="11">
      <c r="A11" s="4" t="inlineStr">
        <is>
          <t>Total deferred tax liabilities</t>
        </is>
      </c>
      <c r="B11" s="6" t="n">
        <v>-7746</v>
      </c>
      <c r="C11" s="5" t="n">
        <v>-9344</v>
      </c>
      <c r="D11" s="4" t="inlineStr">
        <is>
          <t xml:space="preserve"> </t>
        </is>
      </c>
      <c r="E11" s="4" t="inlineStr">
        <is>
          <t xml:space="preserve"> </t>
        </is>
      </c>
    </row>
    <row r="12">
      <c r="A12" s="4" t="inlineStr">
        <is>
          <t>Total net deferred tax liability</t>
        </is>
      </c>
      <c r="B12" s="5" t="n">
        <v>-155</v>
      </c>
      <c r="C12" s="4" t="inlineStr">
        <is>
          <t xml:space="preserve"> </t>
        </is>
      </c>
      <c r="D12" s="4" t="inlineStr">
        <is>
          <t xml:space="preserve"> </t>
        </is>
      </c>
      <c r="E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Changes to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t>
        </is>
      </c>
      <c r="B3" s="4" t="inlineStr">
        <is>
          <t xml:space="preserve"> </t>
        </is>
      </c>
      <c r="C3" s="4" t="inlineStr">
        <is>
          <t xml:space="preserve"> </t>
        </is>
      </c>
      <c r="D3" s="4" t="inlineStr">
        <is>
          <t xml:space="preserve"> </t>
        </is>
      </c>
    </row>
    <row r="4">
      <c r="A4" s="4" t="inlineStr">
        <is>
          <t>Balance at Beginning of Period</t>
        </is>
      </c>
      <c r="B4" s="5" t="n">
        <v>149921</v>
      </c>
      <c r="C4" s="5" t="n">
        <v>154298</v>
      </c>
      <c r="D4" s="5" t="n">
        <v>121212</v>
      </c>
    </row>
    <row r="5">
      <c r="A5" s="4" t="inlineStr">
        <is>
          <t>Additions</t>
        </is>
      </c>
      <c r="B5" s="6" t="n">
        <v>6600</v>
      </c>
      <c r="C5" s="6" t="n">
        <v>4058</v>
      </c>
      <c r="D5" s="6" t="n">
        <v>39794</v>
      </c>
    </row>
    <row r="6">
      <c r="A6" s="4" t="inlineStr">
        <is>
          <t>Deductions</t>
        </is>
      </c>
      <c r="B6" s="6" t="n">
        <v>-7179</v>
      </c>
      <c r="C6" s="6" t="n">
        <v>-8435</v>
      </c>
      <c r="D6" s="6" t="n">
        <v>-6708</v>
      </c>
    </row>
    <row r="7">
      <c r="A7" s="4" t="inlineStr">
        <is>
          <t>Balance at End of Period</t>
        </is>
      </c>
      <c r="B7" s="5" t="n">
        <v>149342</v>
      </c>
      <c r="C7" s="5" t="n">
        <v>149921</v>
      </c>
      <c r="D7" s="5" t="n">
        <v>1542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INCOME AND MINING TAXES - Non Operating Losses (Details) $ in Thousands</t>
        </is>
      </c>
      <c r="B1" s="2" t="inlineStr">
        <is>
          <t>Dec. 31, 2022 USD ($)</t>
        </is>
      </c>
    </row>
    <row r="2">
      <c r="A2" s="4" t="inlineStr">
        <is>
          <t>UNITED STATES</t>
        </is>
      </c>
      <c r="B2" s="4" t="inlineStr">
        <is>
          <t xml:space="preserve"> </t>
        </is>
      </c>
    </row>
    <row r="3">
      <c r="A3" s="3" t="inlineStr">
        <is>
          <t>INCOME TAXES</t>
        </is>
      </c>
      <c r="B3" s="4" t="inlineStr">
        <is>
          <t xml:space="preserve"> </t>
        </is>
      </c>
    </row>
    <row r="4">
      <c r="A4" s="4" t="inlineStr">
        <is>
          <t>Net-operating losses</t>
        </is>
      </c>
      <c r="B4" s="5" t="n">
        <v>197714</v>
      </c>
    </row>
    <row r="5">
      <c r="A5" s="4" t="inlineStr">
        <is>
          <t>MEXICO</t>
        </is>
      </c>
      <c r="B5" s="4" t="inlineStr">
        <is>
          <t xml:space="preserve"> </t>
        </is>
      </c>
    </row>
    <row r="6">
      <c r="A6" s="3" t="inlineStr">
        <is>
          <t>INCOME TAXES</t>
        </is>
      </c>
      <c r="B6" s="4" t="inlineStr">
        <is>
          <t xml:space="preserve"> </t>
        </is>
      </c>
    </row>
    <row r="7">
      <c r="A7" s="4" t="inlineStr">
        <is>
          <t>Net-operating losses</t>
        </is>
      </c>
      <c r="B7" s="6" t="n">
        <v>46842</v>
      </c>
    </row>
    <row r="8">
      <c r="A8" s="4" t="inlineStr">
        <is>
          <t>Canada [Member]</t>
        </is>
      </c>
      <c r="B8" s="4" t="inlineStr">
        <is>
          <t xml:space="preserve"> </t>
        </is>
      </c>
    </row>
    <row r="9">
      <c r="A9" s="3" t="inlineStr">
        <is>
          <t>INCOME TAXES</t>
        </is>
      </c>
      <c r="B9" s="4" t="inlineStr">
        <is>
          <t xml:space="preserve"> </t>
        </is>
      </c>
    </row>
    <row r="10">
      <c r="A10" s="4" t="inlineStr">
        <is>
          <t>Net-operating losses</t>
        </is>
      </c>
      <c r="B10" s="6" t="n">
        <v>35576</v>
      </c>
    </row>
    <row r="11">
      <c r="A11" s="4" t="inlineStr">
        <is>
          <t>ARGENTINA</t>
        </is>
      </c>
      <c r="B11" s="4" t="inlineStr">
        <is>
          <t xml:space="preserve"> </t>
        </is>
      </c>
    </row>
    <row r="12">
      <c r="A12" s="3" t="inlineStr">
        <is>
          <t>INCOME TAXES</t>
        </is>
      </c>
      <c r="B12" s="4" t="inlineStr">
        <is>
          <t xml:space="preserve"> </t>
        </is>
      </c>
    </row>
    <row r="13">
      <c r="A13" s="4" t="inlineStr">
        <is>
          <t>Net-operating losses</t>
        </is>
      </c>
      <c r="B13" s="5" t="n">
        <v>12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N-CONTROLLING INTERESTS (Details) - USD ($) $ / shares in Units, $ in Thousands</t>
        </is>
      </c>
      <c r="E1" s="2" t="inlineStr">
        <is>
          <t>12 Months Ended</t>
        </is>
      </c>
    </row>
    <row r="2">
      <c r="B2" s="2" t="inlineStr">
        <is>
          <t>Aug. 31, 2022</t>
        </is>
      </c>
      <c r="C2" s="2" t="inlineStr">
        <is>
          <t>Jun. 21, 2022</t>
        </is>
      </c>
      <c r="D2" s="2" t="inlineStr">
        <is>
          <t>Aug. 23, 2021</t>
        </is>
      </c>
      <c r="E2" s="2" t="inlineStr">
        <is>
          <t>Dec. 31, 2022</t>
        </is>
      </c>
      <c r="F2" s="2" t="inlineStr">
        <is>
          <t>Dec. 31, 2021</t>
        </is>
      </c>
      <c r="G2" s="2" t="inlineStr">
        <is>
          <t>Sep. 30, 2022</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s</t>
        </is>
      </c>
      <c r="B4" s="4" t="inlineStr">
        <is>
          <t xml:space="preserve"> </t>
        </is>
      </c>
      <c r="C4" s="4" t="inlineStr">
        <is>
          <t xml:space="preserve"> </t>
        </is>
      </c>
      <c r="D4" s="4" t="inlineStr">
        <is>
          <t xml:space="preserve"> </t>
        </is>
      </c>
      <c r="E4" s="5" t="n">
        <v>33465</v>
      </c>
      <c r="F4" s="5" t="n">
        <v>14777</v>
      </c>
      <c r="G4" s="4" t="inlineStr">
        <is>
          <t xml:space="preserve"> </t>
        </is>
      </c>
    </row>
    <row r="5">
      <c r="A5" s="4" t="inlineStr">
        <is>
          <t>Issuance of equity by subsidiary (Note 20)</t>
        </is>
      </c>
      <c r="B5" s="4" t="inlineStr">
        <is>
          <t xml:space="preserve"> </t>
        </is>
      </c>
      <c r="C5" s="4" t="inlineStr">
        <is>
          <t xml:space="preserve"> </t>
        </is>
      </c>
      <c r="D5" s="4" t="inlineStr">
        <is>
          <t xml:space="preserve"> </t>
        </is>
      </c>
      <c r="E5" s="6" t="n">
        <v>41350</v>
      </c>
      <c r="F5" s="6" t="n">
        <v>40000</v>
      </c>
      <c r="G5" s="4" t="inlineStr">
        <is>
          <t xml:space="preserve"> </t>
        </is>
      </c>
    </row>
    <row r="6">
      <c r="A6" s="4" t="inlineStr">
        <is>
          <t>Net loss attributed to non-controlling interests</t>
        </is>
      </c>
      <c r="B6" s="4" t="inlineStr">
        <is>
          <t xml:space="preserve"> </t>
        </is>
      </c>
      <c r="C6" s="4" t="inlineStr">
        <is>
          <t xml:space="preserve"> </t>
        </is>
      </c>
      <c r="D6" s="4" t="inlineStr">
        <is>
          <t xml:space="preserve"> </t>
        </is>
      </c>
      <c r="E6" s="6" t="n">
        <v>-5019</v>
      </c>
      <c r="F6" s="6" t="n">
        <v>-172</v>
      </c>
      <c r="G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6" t="n">
        <v>200</v>
      </c>
      <c r="G9" s="4" t="inlineStr">
        <is>
          <t xml:space="preserve"> </t>
        </is>
      </c>
    </row>
    <row r="10">
      <c r="A10" s="4" t="inlineStr">
        <is>
          <t>Issuance of equity by subsidiary (Note 20)</t>
        </is>
      </c>
      <c r="B10" s="4" t="inlineStr">
        <is>
          <t xml:space="preserve"> </t>
        </is>
      </c>
      <c r="C10" s="4" t="inlineStr">
        <is>
          <t xml:space="preserve"> </t>
        </is>
      </c>
      <c r="D10" s="4" t="inlineStr">
        <is>
          <t xml:space="preserve"> </t>
        </is>
      </c>
      <c r="E10" s="6" t="n">
        <v>23707</v>
      </c>
      <c r="F10" s="5" t="n">
        <v>14949</v>
      </c>
      <c r="G10" s="4" t="inlineStr">
        <is>
          <t xml:space="preserve"> </t>
        </is>
      </c>
    </row>
    <row r="11">
      <c r="A11" s="4" t="inlineStr">
        <is>
          <t>Net loss attributed to non-controlling interests</t>
        </is>
      </c>
      <c r="B11" s="4" t="inlineStr">
        <is>
          <t xml:space="preserve"> </t>
        </is>
      </c>
      <c r="C11" s="4" t="inlineStr">
        <is>
          <t xml:space="preserve"> </t>
        </is>
      </c>
      <c r="D11" s="4" t="inlineStr">
        <is>
          <t xml:space="preserve"> </t>
        </is>
      </c>
      <c r="E11" s="5" t="n">
        <v>5000</v>
      </c>
      <c r="F11" s="4" t="inlineStr">
        <is>
          <t xml:space="preserve"> </t>
        </is>
      </c>
      <c r="G11" s="4" t="inlineStr">
        <is>
          <t xml:space="preserve"> </t>
        </is>
      </c>
    </row>
    <row r="12">
      <c r="A12" s="4" t="inlineStr">
        <is>
          <t>McEwen Copper |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any's non-redeemable non-controlling interests (as a percent)</t>
        </is>
      </c>
      <c r="B14" s="4" t="inlineStr">
        <is>
          <t xml:space="preserve"> </t>
        </is>
      </c>
      <c r="C14" s="4" t="inlineStr">
        <is>
          <t xml:space="preserve"> </t>
        </is>
      </c>
      <c r="D14" s="4" t="inlineStr">
        <is>
          <t xml:space="preserve"> </t>
        </is>
      </c>
      <c r="E14" s="9" t="n">
        <v>0.3187</v>
      </c>
      <c r="F14" s="9" t="n">
        <v>0.186</v>
      </c>
      <c r="G14" s="4" t="inlineStr">
        <is>
          <t xml:space="preserve"> </t>
        </is>
      </c>
    </row>
    <row r="15">
      <c r="A15" s="4" t="inlineStr">
        <is>
          <t>Series B Private Placement Offering - Tranch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c r="F17" s="5" t="n">
        <v>14900</v>
      </c>
      <c r="G17" s="4" t="inlineStr">
        <is>
          <t xml:space="preserve"> </t>
        </is>
      </c>
    </row>
    <row r="18">
      <c r="A18" s="4" t="inlineStr">
        <is>
          <t>Additional paid-in-capital</t>
        </is>
      </c>
      <c r="B18" s="4" t="inlineStr">
        <is>
          <t xml:space="preserve"> </t>
        </is>
      </c>
      <c r="C18" s="4" t="inlineStr">
        <is>
          <t xml:space="preserve"> </t>
        </is>
      </c>
      <c r="D18" s="4" t="inlineStr">
        <is>
          <t xml:space="preserve"> </t>
        </is>
      </c>
      <c r="E18" s="4" t="inlineStr">
        <is>
          <t xml:space="preserve"> </t>
        </is>
      </c>
      <c r="F18" s="5" t="n">
        <v>25100</v>
      </c>
      <c r="G18" s="4" t="inlineStr">
        <is>
          <t xml:space="preserve"> </t>
        </is>
      </c>
    </row>
    <row r="19">
      <c r="A19" s="4" t="inlineStr">
        <is>
          <t>Percentage of ownership by company before private placement</t>
        </is>
      </c>
      <c r="B19" s="4" t="inlineStr">
        <is>
          <t xml:space="preserve"> </t>
        </is>
      </c>
      <c r="C19" s="9" t="n">
        <v>0.8139999999999999</v>
      </c>
      <c r="D19" s="8" t="n">
        <v>1</v>
      </c>
      <c r="E19" s="4" t="inlineStr">
        <is>
          <t xml:space="preserve"> </t>
        </is>
      </c>
      <c r="F19" s="4" t="inlineStr">
        <is>
          <t xml:space="preserve"> </t>
        </is>
      </c>
      <c r="G19" s="4" t="inlineStr">
        <is>
          <t xml:space="preserve"> </t>
        </is>
      </c>
    </row>
    <row r="20">
      <c r="A20" s="4" t="inlineStr">
        <is>
          <t>Percentage decrease of stock owned by parent of subsidiary's or equity investee</t>
        </is>
      </c>
      <c r="B20" s="4" t="inlineStr">
        <is>
          <t xml:space="preserve"> </t>
        </is>
      </c>
      <c r="C20" s="4" t="inlineStr">
        <is>
          <t xml:space="preserve"> </t>
        </is>
      </c>
      <c r="D20" s="9" t="n">
        <v>0.186</v>
      </c>
      <c r="E20" s="4" t="inlineStr">
        <is>
          <t xml:space="preserve"> </t>
        </is>
      </c>
      <c r="F20" s="4" t="inlineStr">
        <is>
          <t xml:space="preserve"> </t>
        </is>
      </c>
      <c r="G20" s="4" t="inlineStr">
        <is>
          <t xml:space="preserve"> </t>
        </is>
      </c>
    </row>
    <row r="21">
      <c r="A21" s="4" t="inlineStr">
        <is>
          <t>Percentage of ownership by company after private placement</t>
        </is>
      </c>
      <c r="B21" s="4" t="inlineStr">
        <is>
          <t xml:space="preserve"> </t>
        </is>
      </c>
      <c r="C21" s="4" t="inlineStr">
        <is>
          <t xml:space="preserve"> </t>
        </is>
      </c>
      <c r="D21" s="9" t="n">
        <v>0.8139999999999999</v>
      </c>
      <c r="E21" s="4" t="inlineStr">
        <is>
          <t xml:space="preserve"> </t>
        </is>
      </c>
      <c r="F21" s="4" t="inlineStr">
        <is>
          <t xml:space="preserve"> </t>
        </is>
      </c>
      <c r="G21" s="4" t="inlineStr">
        <is>
          <t xml:space="preserve"> </t>
        </is>
      </c>
    </row>
    <row r="22">
      <c r="A22" s="4" t="inlineStr">
        <is>
          <t>Series B Private Placement Offering - Tranche One | McEwen Cop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old by the subsidiary</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row>
    <row r="25">
      <c r="A25" s="4" t="inlineStr">
        <is>
          <t>Share price</t>
        </is>
      </c>
      <c r="B25" s="4" t="inlineStr">
        <is>
          <t xml:space="preserve"> </t>
        </is>
      </c>
      <c r="C25" s="4" t="inlineStr">
        <is>
          <t xml:space="preserve"> </t>
        </is>
      </c>
      <c r="D25" s="5" t="n">
        <v>10</v>
      </c>
      <c r="E25" s="4" t="inlineStr">
        <is>
          <t xml:space="preserve"> </t>
        </is>
      </c>
      <c r="F25" s="4" t="inlineStr">
        <is>
          <t xml:space="preserve"> </t>
        </is>
      </c>
      <c r="G25" s="4" t="inlineStr">
        <is>
          <t xml:space="preserve"> </t>
        </is>
      </c>
    </row>
    <row r="26">
      <c r="A26" s="4" t="inlineStr">
        <is>
          <t>Gross proceeds from private placement offering</t>
        </is>
      </c>
      <c r="B26" s="4" t="inlineStr">
        <is>
          <t xml:space="preserve"> </t>
        </is>
      </c>
      <c r="C26" s="4" t="inlineStr">
        <is>
          <t xml:space="preserve"> </t>
        </is>
      </c>
      <c r="D26" s="5" t="n">
        <v>40000</v>
      </c>
      <c r="E26" s="4" t="inlineStr">
        <is>
          <t xml:space="preserve"> </t>
        </is>
      </c>
      <c r="F26" s="4" t="inlineStr">
        <is>
          <t xml:space="preserve"> </t>
        </is>
      </c>
      <c r="G26" s="4" t="inlineStr">
        <is>
          <t xml:space="preserve"> </t>
        </is>
      </c>
    </row>
    <row r="27">
      <c r="A27" s="4" t="inlineStr">
        <is>
          <t>Company's non-redeemable non-controlling interests (as a percent)</t>
        </is>
      </c>
      <c r="B27" s="4" t="inlineStr">
        <is>
          <t xml:space="preserve"> </t>
        </is>
      </c>
      <c r="C27" s="4" t="inlineStr">
        <is>
          <t xml:space="preserve"> </t>
        </is>
      </c>
      <c r="D27" s="9" t="n">
        <v>0.186</v>
      </c>
      <c r="E27" s="4" t="inlineStr">
        <is>
          <t xml:space="preserve"> </t>
        </is>
      </c>
      <c r="F27" s="4" t="inlineStr">
        <is>
          <t xml:space="preserve"> </t>
        </is>
      </c>
      <c r="G27" s="4" t="inlineStr">
        <is>
          <t xml:space="preserve"> </t>
        </is>
      </c>
    </row>
    <row r="28">
      <c r="A28" s="4" t="inlineStr">
        <is>
          <t>Series B Private Placement Offering - Tranche One | McEwen Copper | Affiliate of Robert McEw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ownership by noncontrolling shareholders</t>
        </is>
      </c>
      <c r="B30" s="4" t="inlineStr">
        <is>
          <t xml:space="preserve"> </t>
        </is>
      </c>
      <c r="C30" s="4" t="inlineStr">
        <is>
          <t xml:space="preserve"> </t>
        </is>
      </c>
      <c r="D30" s="9" t="n">
        <v>0.186</v>
      </c>
      <c r="E30" s="4" t="inlineStr">
        <is>
          <t xml:space="preserve"> </t>
        </is>
      </c>
      <c r="F30" s="9" t="n">
        <v>0.186</v>
      </c>
      <c r="G30" s="4" t="inlineStr">
        <is>
          <t xml:space="preserve"> </t>
        </is>
      </c>
    </row>
    <row r="31">
      <c r="A31" s="4" t="inlineStr">
        <is>
          <t>Series B Private Placement Offering -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s</t>
        </is>
      </c>
      <c r="B33" s="4" t="inlineStr">
        <is>
          <t xml:space="preserve"> </t>
        </is>
      </c>
      <c r="C33" s="4" t="inlineStr">
        <is>
          <t xml:space="preserve"> </t>
        </is>
      </c>
      <c r="D33" s="4" t="inlineStr">
        <is>
          <t xml:space="preserve"> </t>
        </is>
      </c>
      <c r="E33" s="5" t="n">
        <v>7600</v>
      </c>
      <c r="F33" s="4" t="inlineStr">
        <is>
          <t xml:space="preserve"> </t>
        </is>
      </c>
      <c r="G33" s="4" t="inlineStr">
        <is>
          <t xml:space="preserve"> </t>
        </is>
      </c>
    </row>
    <row r="34">
      <c r="A34" s="4" t="inlineStr">
        <is>
          <t>Additional paid-in-capital</t>
        </is>
      </c>
      <c r="B34" s="4" t="inlineStr">
        <is>
          <t xml:space="preserve"> </t>
        </is>
      </c>
      <c r="C34" s="4" t="inlineStr">
        <is>
          <t xml:space="preserve"> </t>
        </is>
      </c>
      <c r="D34" s="4" t="inlineStr">
        <is>
          <t xml:space="preserve"> </t>
        </is>
      </c>
      <c r="E34" s="6" t="n">
        <v>7400</v>
      </c>
      <c r="F34" s="4" t="inlineStr">
        <is>
          <t xml:space="preserve"> </t>
        </is>
      </c>
      <c r="G34" s="4" t="inlineStr">
        <is>
          <t xml:space="preserve"> </t>
        </is>
      </c>
    </row>
    <row r="35">
      <c r="A35" s="4" t="inlineStr">
        <is>
          <t>Percentage of ownership by company before private placement</t>
        </is>
      </c>
      <c r="B35" s="9" t="n">
        <v>0.760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age decrease of stock owned by parent of subsidiary's or equity investee</t>
        </is>
      </c>
      <c r="B36" s="4" t="inlineStr">
        <is>
          <t xml:space="preserve"> </t>
        </is>
      </c>
      <c r="C36" s="9" t="n">
        <v>0.0531</v>
      </c>
      <c r="D36" s="4" t="inlineStr">
        <is>
          <t xml:space="preserve"> </t>
        </is>
      </c>
      <c r="E36" s="4" t="inlineStr">
        <is>
          <t xml:space="preserve"> </t>
        </is>
      </c>
      <c r="F36" s="4" t="inlineStr">
        <is>
          <t xml:space="preserve"> </t>
        </is>
      </c>
      <c r="G36" s="4" t="inlineStr">
        <is>
          <t xml:space="preserve"> </t>
        </is>
      </c>
    </row>
    <row r="37">
      <c r="A37" s="4" t="inlineStr">
        <is>
          <t>Percentage of ownership by company after private placement</t>
        </is>
      </c>
      <c r="B37" s="4" t="inlineStr">
        <is>
          <t xml:space="preserve"> </t>
        </is>
      </c>
      <c r="C37" s="9" t="n">
        <v>0.7609</v>
      </c>
      <c r="D37" s="4" t="inlineStr">
        <is>
          <t xml:space="preserve"> </t>
        </is>
      </c>
      <c r="E37" s="4" t="inlineStr">
        <is>
          <t xml:space="preserve"> </t>
        </is>
      </c>
      <c r="F37" s="4" t="inlineStr">
        <is>
          <t xml:space="preserve"> </t>
        </is>
      </c>
      <c r="G37" s="4" t="inlineStr">
        <is>
          <t xml:space="preserve"> </t>
        </is>
      </c>
    </row>
    <row r="38">
      <c r="A38" s="4" t="inlineStr">
        <is>
          <t>Series B Private Placement Offering - Tranche Two | McEwen Copp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sold by the subsidiary</t>
        </is>
      </c>
      <c r="B40" s="4" t="inlineStr">
        <is>
          <t xml:space="preserve"> </t>
        </is>
      </c>
      <c r="C40" s="6" t="n">
        <v>1500000</v>
      </c>
      <c r="D40" s="4" t="inlineStr">
        <is>
          <t xml:space="preserve"> </t>
        </is>
      </c>
      <c r="E40" s="4" t="inlineStr">
        <is>
          <t xml:space="preserve"> </t>
        </is>
      </c>
      <c r="F40" s="4" t="inlineStr">
        <is>
          <t xml:space="preserve"> </t>
        </is>
      </c>
      <c r="G40" s="4" t="inlineStr">
        <is>
          <t xml:space="preserve"> </t>
        </is>
      </c>
    </row>
    <row r="41">
      <c r="A41" s="4" t="inlineStr">
        <is>
          <t>Share price</t>
        </is>
      </c>
      <c r="B41" s="4" t="inlineStr">
        <is>
          <t xml:space="preserve"> </t>
        </is>
      </c>
      <c r="C41" s="5" t="n">
        <v>10</v>
      </c>
      <c r="D41" s="4" t="inlineStr">
        <is>
          <t xml:space="preserve"> </t>
        </is>
      </c>
      <c r="E41" s="4" t="inlineStr">
        <is>
          <t xml:space="preserve"> </t>
        </is>
      </c>
      <c r="F41" s="4" t="inlineStr">
        <is>
          <t xml:space="preserve"> </t>
        </is>
      </c>
      <c r="G41" s="4" t="inlineStr">
        <is>
          <t xml:space="preserve"> </t>
        </is>
      </c>
    </row>
    <row r="42">
      <c r="A42" s="4" t="inlineStr">
        <is>
          <t>Gross proceeds from private placement offering</t>
        </is>
      </c>
      <c r="B42" s="4" t="inlineStr">
        <is>
          <t xml:space="preserve"> </t>
        </is>
      </c>
      <c r="C42" s="5" t="n">
        <v>15000</v>
      </c>
      <c r="D42" s="4" t="inlineStr">
        <is>
          <t xml:space="preserve"> </t>
        </is>
      </c>
      <c r="E42" s="4" t="inlineStr">
        <is>
          <t xml:space="preserve"> </t>
        </is>
      </c>
      <c r="F42" s="4" t="inlineStr">
        <is>
          <t xml:space="preserve"> </t>
        </is>
      </c>
      <c r="G42" s="4" t="inlineStr">
        <is>
          <t xml:space="preserve"> </t>
        </is>
      </c>
    </row>
    <row r="43">
      <c r="A43" s="4" t="inlineStr">
        <is>
          <t>Company's non-redeemable non-controlling interests (as a percent)</t>
        </is>
      </c>
      <c r="B43" s="4" t="inlineStr">
        <is>
          <t xml:space="preserve"> </t>
        </is>
      </c>
      <c r="C43" s="9" t="n">
        <v>0.2391</v>
      </c>
      <c r="D43" s="4" t="inlineStr">
        <is>
          <t xml:space="preserve"> </t>
        </is>
      </c>
      <c r="E43" s="4" t="inlineStr">
        <is>
          <t xml:space="preserve"> </t>
        </is>
      </c>
      <c r="F43" s="4" t="inlineStr">
        <is>
          <t xml:space="preserve"> </t>
        </is>
      </c>
      <c r="G43" s="4" t="inlineStr">
        <is>
          <t xml:space="preserve"> </t>
        </is>
      </c>
    </row>
    <row r="44">
      <c r="A44" s="4" t="inlineStr">
        <is>
          <t>Series B Private Placement Offering - Tranche Two and Three | McEwen Copper | Affiliate of Robert McEwe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ownership by noncontrolling shareholders</t>
        </is>
      </c>
      <c r="B46" s="4" t="inlineStr">
        <is>
          <t xml:space="preserve"> </t>
        </is>
      </c>
      <c r="C46" s="4" t="inlineStr">
        <is>
          <t xml:space="preserve"> </t>
        </is>
      </c>
      <c r="D46" s="4" t="inlineStr">
        <is>
          <t xml:space="preserve"> </t>
        </is>
      </c>
      <c r="E46" s="4" t="inlineStr">
        <is>
          <t xml:space="preserve"> </t>
        </is>
      </c>
      <c r="F46" s="4" t="inlineStr">
        <is>
          <t xml:space="preserve"> </t>
        </is>
      </c>
      <c r="G46" s="9" t="n">
        <v>0.1557</v>
      </c>
    </row>
    <row r="47">
      <c r="A47" s="4" t="inlineStr">
        <is>
          <t>Series B Private Placement Offering - Third and final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n-controlling interests</t>
        </is>
      </c>
      <c r="B49" s="4" t="inlineStr">
        <is>
          <t xml:space="preserve"> </t>
        </is>
      </c>
      <c r="C49" s="4" t="inlineStr">
        <is>
          <t xml:space="preserve"> </t>
        </is>
      </c>
      <c r="D49" s="4" t="inlineStr">
        <is>
          <t xml:space="preserve"> </t>
        </is>
      </c>
      <c r="E49" s="6" t="n">
        <v>16100</v>
      </c>
      <c r="F49" s="4" t="inlineStr">
        <is>
          <t xml:space="preserve"> </t>
        </is>
      </c>
      <c r="G49" s="4" t="inlineStr">
        <is>
          <t xml:space="preserve"> </t>
        </is>
      </c>
    </row>
    <row r="50">
      <c r="A50" s="4" t="inlineStr">
        <is>
          <t>Additional paid-in-capital</t>
        </is>
      </c>
      <c r="B50" s="4" t="inlineStr">
        <is>
          <t xml:space="preserve"> </t>
        </is>
      </c>
      <c r="C50" s="4" t="inlineStr">
        <is>
          <t xml:space="preserve"> </t>
        </is>
      </c>
      <c r="D50" s="4" t="inlineStr">
        <is>
          <t xml:space="preserve"> </t>
        </is>
      </c>
      <c r="E50" s="5" t="n">
        <v>10800</v>
      </c>
      <c r="F50" s="4" t="inlineStr">
        <is>
          <t xml:space="preserve"> </t>
        </is>
      </c>
      <c r="G50" s="4" t="inlineStr">
        <is>
          <t xml:space="preserve"> </t>
        </is>
      </c>
    </row>
    <row r="51">
      <c r="A51" s="4" t="inlineStr">
        <is>
          <t>Percentage decrease of stock owned by parent of subsidiary's or equity investee</t>
        </is>
      </c>
      <c r="B51" s="9" t="n">
        <v>0.079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ownership by company after private placement</t>
        </is>
      </c>
      <c r="B52" s="9" t="n">
        <v>0.681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ries B Private Placement Offering - Third and final Tranche | McEwen Copp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oncontrolling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sold by the subsidiary</t>
        </is>
      </c>
      <c r="B55" s="6" t="n">
        <v>2685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price</t>
        </is>
      </c>
      <c r="B56" s="5" t="n">
        <v>1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oss proceeds from private placement offering</t>
        </is>
      </c>
      <c r="B57" s="5" t="n">
        <v>269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pany's non-redeemable non-controlling interests (as a percent)</t>
        </is>
      </c>
      <c r="B58" s="9" t="n">
        <v>0.3187</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PPLEMENTARY QUARTERLY INFORMATION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Unaudited supplementary quarterly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28240</v>
      </c>
      <c r="C4" s="5" t="n">
        <v>25988</v>
      </c>
      <c r="D4" s="5" t="n">
        <v>30647</v>
      </c>
      <c r="E4" s="5" t="n">
        <v>25542</v>
      </c>
      <c r="F4" s="5" t="n">
        <v>34966</v>
      </c>
      <c r="G4" s="5" t="n">
        <v>37129</v>
      </c>
      <c r="H4" s="5" t="n">
        <v>40706</v>
      </c>
      <c r="I4" s="5" t="n">
        <v>23740</v>
      </c>
      <c r="J4" s="5" t="n">
        <v>110417</v>
      </c>
      <c r="K4" s="5" t="n">
        <v>136541</v>
      </c>
      <c r="L4" s="5" t="n">
        <v>104789</v>
      </c>
    </row>
    <row r="5">
      <c r="A5" s="4" t="inlineStr">
        <is>
          <t>Gross profit (loss)</t>
        </is>
      </c>
      <c r="B5" s="6" t="n">
        <v>-288</v>
      </c>
      <c r="C5" s="6" t="n">
        <v>1503</v>
      </c>
      <c r="D5" s="6" t="n">
        <v>4235</v>
      </c>
      <c r="E5" s="6" t="n">
        <v>-5994</v>
      </c>
      <c r="F5" s="6" t="n">
        <v>-5897</v>
      </c>
      <c r="G5" s="6" t="n">
        <v>344</v>
      </c>
      <c r="H5" s="6" t="n">
        <v>4059</v>
      </c>
      <c r="I5" s="6" t="n">
        <v>-4986</v>
      </c>
      <c r="J5" s="6" t="n">
        <v>-544</v>
      </c>
      <c r="K5" s="6" t="n">
        <v>-6480</v>
      </c>
      <c r="L5" s="6" t="n">
        <v>-26948</v>
      </c>
    </row>
    <row r="6">
      <c r="A6" s="4" t="inlineStr">
        <is>
          <t>Net loss</t>
        </is>
      </c>
      <c r="B6" s="5" t="n">
        <v>-37364</v>
      </c>
      <c r="C6" s="5" t="n">
        <v>-9976</v>
      </c>
      <c r="D6" s="5" t="n">
        <v>-14409</v>
      </c>
      <c r="E6" s="5" t="n">
        <v>-19327</v>
      </c>
      <c r="F6" s="5" t="n">
        <v>-20856</v>
      </c>
      <c r="G6" s="5" t="n">
        <v>-17401</v>
      </c>
      <c r="H6" s="5" t="n">
        <v>-5989</v>
      </c>
      <c r="I6" s="5" t="n">
        <v>-12466</v>
      </c>
      <c r="J6" s="6" t="n">
        <v>-81075</v>
      </c>
      <c r="K6" s="6" t="n">
        <v>-56712</v>
      </c>
      <c r="L6" s="6" t="n">
        <v>-152325</v>
      </c>
    </row>
    <row r="7">
      <c r="A7" s="4" t="inlineStr">
        <is>
          <t>Net loss attributable to McEwe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6094</v>
      </c>
      <c r="K7" s="5" t="n">
        <v>-56884</v>
      </c>
      <c r="L7" s="5" t="n">
        <v>-152325</v>
      </c>
    </row>
    <row r="8">
      <c r="A8" s="3" t="inlineStr">
        <is>
          <t>Net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 dollars per share)</t>
        </is>
      </c>
      <c r="B9" s="7" t="n">
        <v>-0.79</v>
      </c>
      <c r="C9" s="7" t="n">
        <v>-0.21</v>
      </c>
      <c r="D9" s="7" t="n">
        <v>-0.3</v>
      </c>
      <c r="E9" s="7" t="n">
        <v>-0.41</v>
      </c>
      <c r="F9" s="7" t="n">
        <v>-0.46</v>
      </c>
      <c r="G9" s="7" t="n">
        <v>-0.38</v>
      </c>
      <c r="H9" s="7" t="n">
        <v>-0.13</v>
      </c>
      <c r="I9" s="7" t="n">
        <v>-0.28</v>
      </c>
      <c r="J9" s="7" t="n">
        <v>-1.71</v>
      </c>
      <c r="K9" s="7" t="n">
        <v>-1.25</v>
      </c>
      <c r="L9" s="7" t="n">
        <v>-3.78</v>
      </c>
    </row>
    <row r="10">
      <c r="A10" s="4" t="inlineStr">
        <is>
          <t>Diluted (in dollars per share)</t>
        </is>
      </c>
      <c r="B10" s="7" t="n">
        <v>-0.79</v>
      </c>
      <c r="C10" s="7" t="n">
        <v>-0.21</v>
      </c>
      <c r="D10" s="7" t="n">
        <v>-0.3</v>
      </c>
      <c r="E10" s="7" t="n">
        <v>-0.41</v>
      </c>
      <c r="F10" s="7" t="n">
        <v>-0.46</v>
      </c>
      <c r="G10" s="7" t="n">
        <v>-0.38</v>
      </c>
      <c r="H10" s="7" t="n">
        <v>-0.13</v>
      </c>
      <c r="I10" s="7" t="n">
        <v>-0.28</v>
      </c>
      <c r="J10" s="7" t="n">
        <v>-1.71</v>
      </c>
      <c r="K10" s="7" t="n">
        <v>-1.25</v>
      </c>
      <c r="L10" s="7" t="n">
        <v>-3.78</v>
      </c>
    </row>
    <row r="11">
      <c r="A11" s="3" t="inlineStr">
        <is>
          <t>Weighted 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sic (in shares)</t>
        </is>
      </c>
      <c r="B12" s="6" t="n">
        <v>47428</v>
      </c>
      <c r="C12" s="6" t="n">
        <v>47427</v>
      </c>
      <c r="D12" s="6" t="n">
        <v>47428</v>
      </c>
      <c r="E12" s="6" t="n">
        <v>47369</v>
      </c>
      <c r="F12" s="6" t="n">
        <v>45490</v>
      </c>
      <c r="G12" s="6" t="n">
        <v>45919</v>
      </c>
      <c r="H12" s="6" t="n">
        <v>45919</v>
      </c>
      <c r="I12" s="6" t="n">
        <v>44179</v>
      </c>
      <c r="J12" s="6" t="n">
        <v>47427</v>
      </c>
      <c r="K12" s="6" t="n">
        <v>45490</v>
      </c>
      <c r="L12" s="6" t="n">
        <v>40346</v>
      </c>
    </row>
    <row r="13">
      <c r="A13" s="4" t="inlineStr">
        <is>
          <t>Diluted (in shares)</t>
        </is>
      </c>
      <c r="B13" s="6" t="n">
        <v>47428</v>
      </c>
      <c r="C13" s="6" t="n">
        <v>47427</v>
      </c>
      <c r="D13" s="6" t="n">
        <v>47428</v>
      </c>
      <c r="E13" s="6" t="n">
        <v>47369</v>
      </c>
      <c r="F13" s="6" t="n">
        <v>45490</v>
      </c>
      <c r="G13" s="6" t="n">
        <v>45919</v>
      </c>
      <c r="H13" s="6" t="n">
        <v>45919</v>
      </c>
      <c r="I13" s="6" t="n">
        <v>44179</v>
      </c>
      <c r="J13" s="6" t="n">
        <v>47427</v>
      </c>
      <c r="K13" s="6" t="n">
        <v>45490</v>
      </c>
      <c r="L13" s="6" t="n">
        <v>40346</v>
      </c>
    </row>
    <row r="14">
      <c r="A14" s="4" t="inlineStr">
        <is>
          <t>Minera Santa Cruz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Unaudited supplementary quarterly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4698</v>
      </c>
      <c r="K16" s="5" t="n">
        <v>271863</v>
      </c>
      <c r="L16" s="5" t="n">
        <v>21902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863</v>
      </c>
      <c r="K17" s="6" t="n">
        <v>269</v>
      </c>
      <c r="L17" s="6" t="n">
        <v>5602</v>
      </c>
    </row>
    <row r="18">
      <c r="A18" s="4" t="inlineStr">
        <is>
          <t>Gold and silver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Unaudited supplementary quarterly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0417</v>
      </c>
      <c r="K20" s="5" t="n">
        <v>136541</v>
      </c>
      <c r="L20" s="5" t="n">
        <v>104789</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BSEQUENT EVENTS (Details) - Subsequent Events - McEwen $ in Millions, $ in Billions</t>
        </is>
      </c>
      <c r="B1" s="2" t="inlineStr">
        <is>
          <t>Mar. 09, 2023 USD ($) shares</t>
        </is>
      </c>
      <c r="C1" s="2" t="inlineStr">
        <is>
          <t>Feb. 23, 2023 ARS ($) shares</t>
        </is>
      </c>
    </row>
    <row r="2">
      <c r="A2" s="3" t="inlineStr">
        <is>
          <t>SUBSEQUENT EVENTS</t>
        </is>
      </c>
      <c r="B2" s="4" t="inlineStr">
        <is>
          <t xml:space="preserve"> </t>
        </is>
      </c>
      <c r="C2" s="4" t="inlineStr">
        <is>
          <t xml:space="preserve"> </t>
        </is>
      </c>
    </row>
    <row r="3">
      <c r="A3" s="4" t="inlineStr">
        <is>
          <t>Percentage of shares of the company owned</t>
        </is>
      </c>
      <c r="B3" s="9" t="n">
        <v>0.519</v>
      </c>
      <c r="C3" s="9" t="n">
        <v>0.519</v>
      </c>
    </row>
    <row r="4">
      <c r="A4" s="4" t="inlineStr">
        <is>
          <t>Nuton</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Percentage of shares of the company owned</t>
        </is>
      </c>
      <c r="B6" s="9" t="n">
        <v>0.142</v>
      </c>
      <c r="C6" s="9" t="n">
        <v>0.142</v>
      </c>
    </row>
    <row r="7">
      <c r="A7" s="4" t="inlineStr">
        <is>
          <t>Stellantis</t>
        </is>
      </c>
      <c r="B7" s="4" t="inlineStr">
        <is>
          <t xml:space="preserve"> </t>
        </is>
      </c>
      <c r="C7" s="4" t="inlineStr">
        <is>
          <t xml:space="preserve"> </t>
        </is>
      </c>
    </row>
    <row r="8">
      <c r="A8" s="3" t="inlineStr">
        <is>
          <t>SUBSEQUENT EVENTS</t>
        </is>
      </c>
      <c r="B8" s="4" t="inlineStr">
        <is>
          <t xml:space="preserve"> </t>
        </is>
      </c>
      <c r="C8" s="4" t="inlineStr">
        <is>
          <t xml:space="preserve"> </t>
        </is>
      </c>
    </row>
    <row r="9">
      <c r="A9" s="4" t="inlineStr">
        <is>
          <t>Percentage of shares of the company owned</t>
        </is>
      </c>
      <c r="B9" s="9" t="n">
        <v>0.142</v>
      </c>
      <c r="C9" s="9" t="n">
        <v>0.142</v>
      </c>
    </row>
    <row r="10">
      <c r="A10" s="4" t="inlineStr">
        <is>
          <t>Stellantis Private Placement</t>
        </is>
      </c>
      <c r="B10" s="4" t="inlineStr">
        <is>
          <t xml:space="preserve"> </t>
        </is>
      </c>
      <c r="C10" s="4" t="inlineStr">
        <is>
          <t xml:space="preserve"> </t>
        </is>
      </c>
    </row>
    <row r="11">
      <c r="A11" s="3" t="inlineStr">
        <is>
          <t>SUBSEQUENT EVENTS</t>
        </is>
      </c>
      <c r="B11" s="4" t="inlineStr">
        <is>
          <t xml:space="preserve"> </t>
        </is>
      </c>
      <c r="C11" s="4" t="inlineStr">
        <is>
          <t xml:space="preserve"> </t>
        </is>
      </c>
    </row>
    <row r="12">
      <c r="A12" s="4" t="inlineStr">
        <is>
          <t>Sale of flow-through shares (in shares) | shares</t>
        </is>
      </c>
      <c r="B12" s="4" t="inlineStr">
        <is>
          <t xml:space="preserve"> </t>
        </is>
      </c>
      <c r="C12" s="6" t="n">
        <v>2850000</v>
      </c>
    </row>
    <row r="13">
      <c r="A13" s="4" t="inlineStr">
        <is>
          <t>Gross proceeds from private placement offering | $</t>
        </is>
      </c>
      <c r="B13" s="4" t="inlineStr">
        <is>
          <t xml:space="preserve"> </t>
        </is>
      </c>
      <c r="C13" s="12" t="n">
        <v>20.9</v>
      </c>
    </row>
    <row r="14">
      <c r="A14" s="4" t="inlineStr">
        <is>
          <t>Stellantis Secondary Transaction</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Sale of flow-through shares (in shares) | shares</t>
        </is>
      </c>
      <c r="B16" s="4" t="inlineStr">
        <is>
          <t xml:space="preserve"> </t>
        </is>
      </c>
      <c r="C16" s="6" t="n">
        <v>1250000</v>
      </c>
    </row>
    <row r="17">
      <c r="A17" s="4" t="inlineStr">
        <is>
          <t>Gross proceeds from private placement offering | $</t>
        </is>
      </c>
      <c r="B17" s="4" t="inlineStr">
        <is>
          <t xml:space="preserve"> </t>
        </is>
      </c>
      <c r="C17" s="12" t="n">
        <v>9.1</v>
      </c>
    </row>
    <row r="18">
      <c r="A18" s="4" t="inlineStr">
        <is>
          <t>Nuton LOI | Nuton LLC</t>
        </is>
      </c>
      <c r="B18" s="4" t="inlineStr">
        <is>
          <t xml:space="preserve"> </t>
        </is>
      </c>
      <c r="C18" s="4" t="inlineStr">
        <is>
          <t xml:space="preserve"> </t>
        </is>
      </c>
    </row>
    <row r="19">
      <c r="A19" s="3" t="inlineStr">
        <is>
          <t>SUBSEQUENT EVENTS</t>
        </is>
      </c>
      <c r="B19" s="4" t="inlineStr">
        <is>
          <t xml:space="preserve"> </t>
        </is>
      </c>
      <c r="C19" s="4" t="inlineStr">
        <is>
          <t xml:space="preserve"> </t>
        </is>
      </c>
    </row>
    <row r="20">
      <c r="A20" s="4" t="inlineStr">
        <is>
          <t>Sale of flow-through shares (in shares) | shares</t>
        </is>
      </c>
      <c r="B20" s="6" t="n">
        <v>1250000</v>
      </c>
      <c r="C20" s="4" t="inlineStr">
        <is>
          <t xml:space="preserve"> </t>
        </is>
      </c>
    </row>
    <row r="21">
      <c r="A21" s="4" t="inlineStr">
        <is>
          <t>Gross proceeds from private placement offering | $</t>
        </is>
      </c>
      <c r="B21" s="12" t="n">
        <v>23.4</v>
      </c>
      <c r="C21" s="4" t="inlineStr">
        <is>
          <t xml:space="preserve"> </t>
        </is>
      </c>
    </row>
    <row r="22">
      <c r="A22" s="4" t="inlineStr">
        <is>
          <t>Nuton Secondary LOI | Nuton LLC</t>
        </is>
      </c>
      <c r="B22" s="4" t="inlineStr">
        <is>
          <t xml:space="preserve"> </t>
        </is>
      </c>
      <c r="C22" s="4" t="inlineStr">
        <is>
          <t xml:space="preserve"> </t>
        </is>
      </c>
    </row>
    <row r="23">
      <c r="A23" s="3" t="inlineStr">
        <is>
          <t>SUBSEQUENT EVENTS</t>
        </is>
      </c>
      <c r="B23" s="4" t="inlineStr">
        <is>
          <t xml:space="preserve"> </t>
        </is>
      </c>
      <c r="C23" s="4" t="inlineStr">
        <is>
          <t xml:space="preserve"> </t>
        </is>
      </c>
    </row>
    <row r="24">
      <c r="A24" s="4" t="inlineStr">
        <is>
          <t>Sale of flow-through shares (in shares) | shares</t>
        </is>
      </c>
      <c r="B24" s="6" t="n">
        <v>350000</v>
      </c>
      <c r="C24" s="4" t="inlineStr">
        <is>
          <t xml:space="preserve"> </t>
        </is>
      </c>
    </row>
    <row r="25">
      <c r="A25" s="4" t="inlineStr">
        <is>
          <t>Gross proceeds from private placement offering | $</t>
        </is>
      </c>
      <c r="B25" s="12" t="n">
        <v>6.6</v>
      </c>
      <c r="C2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3:27:28Z</dcterms:created>
  <dcterms:modified xmlns:dcterms="http://purl.org/dc/terms/" xmlns:xsi="http://www.w3.org/2001/XMLSchema-instance" xsi:type="dcterms:W3CDTF">2023-03-13T23:27:28Z</dcterms:modified>
</cp:coreProperties>
</file>